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Notes)" sheetId="11" state="visible" r:id="rId11"/>
    <sheet xmlns:r="http://schemas.openxmlformats.org/officeDocument/2006/relationships" name="Acquisition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Trade Accounts Receivable" sheetId="15" state="visible" r:id="rId15"/>
    <sheet xmlns:r="http://schemas.openxmlformats.org/officeDocument/2006/relationships" name="Inventories" sheetId="16" state="visible" r:id="rId16"/>
    <sheet xmlns:r="http://schemas.openxmlformats.org/officeDocument/2006/relationships" name="Property, Net" sheetId="17" state="visible" r:id="rId17"/>
    <sheet xmlns:r="http://schemas.openxmlformats.org/officeDocument/2006/relationships" name="Notes Payabl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tangible Assets and Goodwill" sheetId="21" state="visible" r:id="rId21"/>
    <sheet xmlns:r="http://schemas.openxmlformats.org/officeDocument/2006/relationships" name="Accumulated Other Comprehensive" sheetId="22" state="visible" r:id="rId22"/>
    <sheet xmlns:r="http://schemas.openxmlformats.org/officeDocument/2006/relationships" name="Financial Instruments and Risk " sheetId="23" state="visible" r:id="rId23"/>
    <sheet xmlns:r="http://schemas.openxmlformats.org/officeDocument/2006/relationships" name="Fair Value of Assets and Liabil" sheetId="24" state="visible" r:id="rId24"/>
    <sheet xmlns:r="http://schemas.openxmlformats.org/officeDocument/2006/relationships" name="Defined Benefit Pension Plans"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Discontinued Operations" sheetId="28" state="visible" r:id="rId28"/>
    <sheet xmlns:r="http://schemas.openxmlformats.org/officeDocument/2006/relationships" name="Business Segment Information" sheetId="29" state="visible" r:id="rId29"/>
    <sheet xmlns:r="http://schemas.openxmlformats.org/officeDocument/2006/relationships" name="Geographic Area Information" sheetId="30" state="visible" r:id="rId30"/>
    <sheet xmlns:r="http://schemas.openxmlformats.org/officeDocument/2006/relationships" name="Quarterly Financial Data"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Trade Accounts Receivable (Tabl" sheetId="37" state="visible" r:id="rId37"/>
    <sheet xmlns:r="http://schemas.openxmlformats.org/officeDocument/2006/relationships" name="Inventories (Tables)" sheetId="38" state="visible" r:id="rId38"/>
    <sheet xmlns:r="http://schemas.openxmlformats.org/officeDocument/2006/relationships" name="Property, Net (Tables)" sheetId="39" state="visible" r:id="rId39"/>
    <sheet xmlns:r="http://schemas.openxmlformats.org/officeDocument/2006/relationships" name="Notes Payable (Tables)" sheetId="40" state="visible" r:id="rId40"/>
    <sheet xmlns:r="http://schemas.openxmlformats.org/officeDocument/2006/relationships" name="Debt (Tables)" sheetId="41" state="visible" r:id="rId41"/>
    <sheet xmlns:r="http://schemas.openxmlformats.org/officeDocument/2006/relationships" name="Intangible Assets and Goodwill " sheetId="42" state="visible" r:id="rId42"/>
    <sheet xmlns:r="http://schemas.openxmlformats.org/officeDocument/2006/relationships" name="Accumulated Other Comprehensi_2" sheetId="43" state="visible" r:id="rId43"/>
    <sheet xmlns:r="http://schemas.openxmlformats.org/officeDocument/2006/relationships" name="Financial Instruments and Ris_2" sheetId="44" state="visible" r:id="rId44"/>
    <sheet xmlns:r="http://schemas.openxmlformats.org/officeDocument/2006/relationships" name="Fair Value of Assets and Liab_2" sheetId="45" state="visible" r:id="rId45"/>
    <sheet xmlns:r="http://schemas.openxmlformats.org/officeDocument/2006/relationships" name="Defined Benefit Pension Plans (" sheetId="46" state="visible" r:id="rId46"/>
    <sheet xmlns:r="http://schemas.openxmlformats.org/officeDocument/2006/relationships" name="Income Taxes (Tables)" sheetId="47" state="visible" r:id="rId47"/>
    <sheet xmlns:r="http://schemas.openxmlformats.org/officeDocument/2006/relationships" name="Discontinued Operations (Tables" sheetId="48" state="visible" r:id="rId48"/>
    <sheet xmlns:r="http://schemas.openxmlformats.org/officeDocument/2006/relationships" name="Business Segment Information (T" sheetId="49" state="visible" r:id="rId49"/>
    <sheet xmlns:r="http://schemas.openxmlformats.org/officeDocument/2006/relationships" name="Geographic Area Information (Ta" sheetId="50" state="visible" r:id="rId50"/>
    <sheet xmlns:r="http://schemas.openxmlformats.org/officeDocument/2006/relationships" name="Quarterly Financial Data (Table" sheetId="51" state="visible" r:id="rId51"/>
    <sheet xmlns:r="http://schemas.openxmlformats.org/officeDocument/2006/relationships" name="Summary of Significant Accoun_3" sheetId="52" state="visible" r:id="rId52"/>
    <sheet xmlns:r="http://schemas.openxmlformats.org/officeDocument/2006/relationships" name="Revenue Recognition (Details)" sheetId="53" state="visible" r:id="rId53"/>
    <sheet xmlns:r="http://schemas.openxmlformats.org/officeDocument/2006/relationships" name="Acquisitions Narrative (Details" sheetId="54" state="visible" r:id="rId54"/>
    <sheet xmlns:r="http://schemas.openxmlformats.org/officeDocument/2006/relationships" name="Acquisitions - Acquired Assets " sheetId="55" state="visible" r:id="rId55"/>
    <sheet xmlns:r="http://schemas.openxmlformats.org/officeDocument/2006/relationships" name="Acquisitions - Pro Forma Inform" sheetId="56" state="visible" r:id="rId56"/>
    <sheet xmlns:r="http://schemas.openxmlformats.org/officeDocument/2006/relationships" name="Acquisitions Acquisitions - Com" sheetId="57" state="visible" r:id="rId57"/>
    <sheet xmlns:r="http://schemas.openxmlformats.org/officeDocument/2006/relationships" name="Earnings Per Share - Reconcilia" sheetId="58" state="visible" r:id="rId58"/>
    <sheet xmlns:r="http://schemas.openxmlformats.org/officeDocument/2006/relationships" name="Earnings Per Share - Additional" sheetId="59" state="visible" r:id="rId59"/>
    <sheet xmlns:r="http://schemas.openxmlformats.org/officeDocument/2006/relationships" name="Stock Based Compensation - Addi" sheetId="60" state="visible" r:id="rId60"/>
    <sheet xmlns:r="http://schemas.openxmlformats.org/officeDocument/2006/relationships" name="Stock Based Compensation - Summ" sheetId="61" state="visible" r:id="rId61"/>
    <sheet xmlns:r="http://schemas.openxmlformats.org/officeDocument/2006/relationships" name="Stock Based Compensation - Su_2" sheetId="62" state="visible" r:id="rId62"/>
    <sheet xmlns:r="http://schemas.openxmlformats.org/officeDocument/2006/relationships" name="Trade Accounts Receivable - All" sheetId="63" state="visible" r:id="rId63"/>
    <sheet xmlns:r="http://schemas.openxmlformats.org/officeDocument/2006/relationships" name="Trade Accounts Receivable - Add" sheetId="64" state="visible" r:id="rId64"/>
    <sheet xmlns:r="http://schemas.openxmlformats.org/officeDocument/2006/relationships" name="Inventories - Inventories (Deta" sheetId="65" state="visible" r:id="rId65"/>
    <sheet xmlns:r="http://schemas.openxmlformats.org/officeDocument/2006/relationships" name="Property, Net - Summary of Prop" sheetId="66" state="visible" r:id="rId66"/>
    <sheet xmlns:r="http://schemas.openxmlformats.org/officeDocument/2006/relationships" name="Property, Net Property, net nar" sheetId="67" state="visible" r:id="rId67"/>
    <sheet xmlns:r="http://schemas.openxmlformats.org/officeDocument/2006/relationships" name="Notes Payable - Summary of Shor" sheetId="68" state="visible" r:id="rId68"/>
    <sheet xmlns:r="http://schemas.openxmlformats.org/officeDocument/2006/relationships" name="Notes Payable - Additional Info" sheetId="69" state="visible" r:id="rId69"/>
    <sheet xmlns:r="http://schemas.openxmlformats.org/officeDocument/2006/relationships" name="Debt (Details)" sheetId="70" state="visible" r:id="rId70"/>
    <sheet xmlns:r="http://schemas.openxmlformats.org/officeDocument/2006/relationships" name="Debt - Additional Information (" sheetId="71" state="visible" r:id="rId71"/>
    <sheet xmlns:r="http://schemas.openxmlformats.org/officeDocument/2006/relationships" name="Commitments and Contingencies -"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Financial Instruments and Ris_3" sheetId="78" state="visible" r:id="rId78"/>
    <sheet xmlns:r="http://schemas.openxmlformats.org/officeDocument/2006/relationships" name="Financial Instruments and Ris_4" sheetId="79" state="visible" r:id="rId79"/>
    <sheet xmlns:r="http://schemas.openxmlformats.org/officeDocument/2006/relationships" name="Financial Instruments and Ris_5" sheetId="80" state="visible" r:id="rId80"/>
    <sheet xmlns:r="http://schemas.openxmlformats.org/officeDocument/2006/relationships" name="Financial Instruments and Ris_6" sheetId="81" state="visible" r:id="rId81"/>
    <sheet xmlns:r="http://schemas.openxmlformats.org/officeDocument/2006/relationships" name="Fair Value of Assets and Liab_3" sheetId="82" state="visible" r:id="rId82"/>
    <sheet xmlns:r="http://schemas.openxmlformats.org/officeDocument/2006/relationships" name="Fair Value of Assets and Liab_4" sheetId="83" state="visible" r:id="rId83"/>
    <sheet xmlns:r="http://schemas.openxmlformats.org/officeDocument/2006/relationships" name="Defined Benefit Pension Plans -" sheetId="84" state="visible" r:id="rId84"/>
    <sheet xmlns:r="http://schemas.openxmlformats.org/officeDocument/2006/relationships" name="Defined Benefit Pension Plans_2" sheetId="85" state="visible" r:id="rId85"/>
    <sheet xmlns:r="http://schemas.openxmlformats.org/officeDocument/2006/relationships" name="Defined Benefit Pension Plans_3" sheetId="86" state="visible" r:id="rId86"/>
    <sheet xmlns:r="http://schemas.openxmlformats.org/officeDocument/2006/relationships" name="Defined Benefit Pension Plans_4" sheetId="87" state="visible" r:id="rId87"/>
    <sheet xmlns:r="http://schemas.openxmlformats.org/officeDocument/2006/relationships" name="Defined Benefit Pension Plans_5" sheetId="88" state="visible" r:id="rId88"/>
    <sheet xmlns:r="http://schemas.openxmlformats.org/officeDocument/2006/relationships" name="Defined Benefit Pension Plans_6" sheetId="89" state="visible" r:id="rId89"/>
    <sheet xmlns:r="http://schemas.openxmlformats.org/officeDocument/2006/relationships" name="Defined Benefit Pension Plans_7" sheetId="90" state="visible" r:id="rId90"/>
    <sheet xmlns:r="http://schemas.openxmlformats.org/officeDocument/2006/relationships" name="Defined Benefit Pension Plans_8" sheetId="91" state="visible" r:id="rId91"/>
    <sheet xmlns:r="http://schemas.openxmlformats.org/officeDocument/2006/relationships" name="Income Taxes - Provision for In" sheetId="92" state="visible" r:id="rId92"/>
    <sheet xmlns:r="http://schemas.openxmlformats.org/officeDocument/2006/relationships" name="Income taxes - Current and Defe" sheetId="93" state="visible" r:id="rId93"/>
    <sheet xmlns:r="http://schemas.openxmlformats.org/officeDocument/2006/relationships" name="Income Taxes - Cash Tax Payment" sheetId="94" state="visible" r:id="rId94"/>
    <sheet xmlns:r="http://schemas.openxmlformats.org/officeDocument/2006/relationships" name="Income Taxes - Deferred Tax Ass" sheetId="95" state="visible" r:id="rId95"/>
    <sheet xmlns:r="http://schemas.openxmlformats.org/officeDocument/2006/relationships" name="Income Taxes - Additional Infor" sheetId="96" state="visible" r:id="rId96"/>
    <sheet xmlns:r="http://schemas.openxmlformats.org/officeDocument/2006/relationships" name="Income Taxes - Net Operating Lo" sheetId="97" state="visible" r:id="rId97"/>
    <sheet xmlns:r="http://schemas.openxmlformats.org/officeDocument/2006/relationships" name="Income Taxes - Reconciliation o" sheetId="98" state="visible" r:id="rId98"/>
    <sheet xmlns:r="http://schemas.openxmlformats.org/officeDocument/2006/relationships" name="Income Taxes Summary of changes" sheetId="99" state="visible" r:id="rId99"/>
    <sheet xmlns:r="http://schemas.openxmlformats.org/officeDocument/2006/relationships" name="Stockholders' Equity - Addition" sheetId="100" state="visible" r:id="rId100"/>
    <sheet xmlns:r="http://schemas.openxmlformats.org/officeDocument/2006/relationships" name="Discontinued Operations (Detail" sheetId="101" state="visible" r:id="rId101"/>
    <sheet xmlns:r="http://schemas.openxmlformats.org/officeDocument/2006/relationships" name="Discontinued Operations Discont" sheetId="102" state="visible" r:id="rId102"/>
    <sheet xmlns:r="http://schemas.openxmlformats.org/officeDocument/2006/relationships" name="Business Segment Information - " sheetId="103" state="visible" r:id="rId103"/>
    <sheet xmlns:r="http://schemas.openxmlformats.org/officeDocument/2006/relationships" name="Business Segment Information _2" sheetId="104" state="visible" r:id="rId104"/>
    <sheet xmlns:r="http://schemas.openxmlformats.org/officeDocument/2006/relationships" name="Business Segment Information _3" sheetId="105" state="visible" r:id="rId105"/>
    <sheet xmlns:r="http://schemas.openxmlformats.org/officeDocument/2006/relationships" name="Business Segment Information _4" sheetId="106" state="visible" r:id="rId106"/>
    <sheet xmlns:r="http://schemas.openxmlformats.org/officeDocument/2006/relationships" name="Business Segment Information _5" sheetId="107" state="visible" r:id="rId107"/>
    <sheet xmlns:r="http://schemas.openxmlformats.org/officeDocument/2006/relationships" name="Business Segment Information _6" sheetId="108" state="visible" r:id="rId108"/>
    <sheet xmlns:r="http://schemas.openxmlformats.org/officeDocument/2006/relationships" name="Geographic Area Information - S" sheetId="109" state="visible" r:id="rId109"/>
    <sheet xmlns:r="http://schemas.openxmlformats.org/officeDocument/2006/relationships" name="Quarterly Financial Data - Quar" sheetId="110" state="visible" r:id="rId110"/>
  </sheets>
  <definedNames/>
  <calcPr calcId="124519" fullCalcOnLoad="1"/>
</workbook>
</file>

<file path=xl/sharedStrings.xml><?xml version="1.0" encoding="utf-8"?>
<sst xmlns="http://schemas.openxmlformats.org/spreadsheetml/2006/main" uniqueCount="1209">
  <si>
    <t>Document and Entity Information - USD ($)</t>
  </si>
  <si>
    <t>12 Months Ended</t>
  </si>
  <si>
    <t>Dec. 29, 2018</t>
  </si>
  <si>
    <t>Feb. 01, 2019</t>
  </si>
  <si>
    <t>Jun. 29, 2018</t>
  </si>
  <si>
    <t>Document Documentand Entity Information [Abstract]</t>
  </si>
  <si>
    <t>Document Type</t>
  </si>
  <si>
    <t>10-K</t>
  </si>
  <si>
    <t>Amendment Flag</t>
  </si>
  <si>
    <t>false</t>
  </si>
  <si>
    <t>Document Period End Date</t>
  </si>
  <si>
    <t>Dec. 29,
		2018</t>
  </si>
  <si>
    <t>Document Fiscal Year Focus</t>
  </si>
  <si>
    <t>Document Fiscal Period Focus</t>
  </si>
  <si>
    <t>FY</t>
  </si>
  <si>
    <t>Trading Symbol</t>
  </si>
  <si>
    <t>HBI</t>
  </si>
  <si>
    <t>Entity Registrant Name</t>
  </si>
  <si>
    <t>Hanesbrands Inc.</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Emerging Growth Company</t>
  </si>
  <si>
    <t>Entity Shell Company</t>
  </si>
  <si>
    <t>Entity Small Business</t>
  </si>
  <si>
    <t>Entity Common Stock, Shares Outstanding</t>
  </si>
  <si>
    <t>Entity Public Float</t>
  </si>
  <si>
    <t>Consolidated Statements of Income - USD ($) $ in Thousands</t>
  </si>
  <si>
    <t>3 Months Ended</t>
  </si>
  <si>
    <t>Sep. 29, 2018</t>
  </si>
  <si>
    <t>Jun. 30, 2018</t>
  </si>
  <si>
    <t>Mar. 31, 2018</t>
  </si>
  <si>
    <t>Dec. 30, 2017</t>
  </si>
  <si>
    <t>Sep. 30, 2017</t>
  </si>
  <si>
    <t>Jul. 01, 2017</t>
  </si>
  <si>
    <t>Apr. 01, 2017</t>
  </si>
  <si>
    <t>Dec. 31, 2016</t>
  </si>
  <si>
    <t>Income Statement [Abstract]</t>
  </si>
  <si>
    <t>Net sales</t>
  </si>
  <si>
    <t>Cost of sales</t>
  </si>
  <si>
    <t>Gross profit</t>
  </si>
  <si>
    <t>Selling, general and administrative expenses</t>
  </si>
  <si>
    <t>Change in fair value of contingent consideration liability</t>
  </si>
  <si>
    <t>Operating profit</t>
  </si>
  <si>
    <t>Other expenses</t>
  </si>
  <si>
    <t>Interest expense, net</t>
  </si>
  <si>
    <t>Income from continuing operations before income tax expense</t>
  </si>
  <si>
    <t>Income tax expense</t>
  </si>
  <si>
    <t>Income from continuing operations</t>
  </si>
  <si>
    <t>Income (loss) from discontinued operations, net of tax</t>
  </si>
  <si>
    <t>Earnings (loss) per share — basic:</t>
  </si>
  <si>
    <t>Continuing operations</t>
  </si>
  <si>
    <t>Discontinued operations</t>
  </si>
  <si>
    <t>Net income</t>
  </si>
  <si>
    <t>Earnings (loss) per share — diluted:</t>
  </si>
  <si>
    <t>Consolidated Statements of Comprehensive Income - USD ($) $ in Thousands</t>
  </si>
  <si>
    <t>Statement Consolidated Statements Of Comprehensive Income [Abstract]</t>
  </si>
  <si>
    <t>Other comprehensive loss:</t>
  </si>
  <si>
    <t>Foreign currency translation</t>
  </si>
  <si>
    <t>Cash flow hedges, net of tax effect of ($11,297), $7,951, and ($1,272), respectively</t>
  </si>
  <si>
    <t>Defined benefit plans, net of tax effect of ($4,852), $930, and $16,393, respectively</t>
  </si>
  <si>
    <t>Other comprehensive loss</t>
  </si>
  <si>
    <t>Comprehensive income</t>
  </si>
  <si>
    <t>Consolidated Statements of Comprehensive Income (Parenthetical) - USD ($) $ in Thousands</t>
  </si>
  <si>
    <t>Statement of Comprehensive Income [Abstract]</t>
  </si>
  <si>
    <t>Cash flow hedges, tax</t>
  </si>
  <si>
    <t>Defined benefit plans, tax</t>
  </si>
  <si>
    <t>Consolidated Balance Sheets - USD ($) $ in Thousands</t>
  </si>
  <si>
    <t>Assets</t>
  </si>
  <si>
    <t>Cash and cash equivalents</t>
  </si>
  <si>
    <t>Trade accounts receivable, net</t>
  </si>
  <si>
    <t>Inventories</t>
  </si>
  <si>
    <t>Other current assets</t>
  </si>
  <si>
    <t>Total current assets</t>
  </si>
  <si>
    <t>Property, net</t>
  </si>
  <si>
    <t>Trademarks and other identifiable intangibles, net</t>
  </si>
  <si>
    <t>Goodwill</t>
  </si>
  <si>
    <t>Deferred tax assets</t>
  </si>
  <si>
    <t>Other noncurrent assets</t>
  </si>
  <si>
    <t>Total assets</t>
  </si>
  <si>
    <t>Liabilities and Stockholders’ Equity</t>
  </si>
  <si>
    <t>Accounts payable</t>
  </si>
  <si>
    <t>Accrued liabilities and other:</t>
  </si>
  <si>
    <t>Payroll and employee benefits</t>
  </si>
  <si>
    <t>Advertising and promotion</t>
  </si>
  <si>
    <t>Other</t>
  </si>
  <si>
    <t>Notes payable</t>
  </si>
  <si>
    <t>Accounts Receivable Securitization Facility</t>
  </si>
  <si>
    <t>Current portion of long-term debt</t>
  </si>
  <si>
    <t>Total current liabilities</t>
  </si>
  <si>
    <t>Long-term debt</t>
  </si>
  <si>
    <t>Pension and postretirement benefits</t>
  </si>
  <si>
    <t>Accrued Income Taxes, Noncurrent</t>
  </si>
  <si>
    <t>Other noncurrent liabilities</t>
  </si>
  <si>
    <t>Total liabilities</t>
  </si>
  <si>
    <t>Stockholders’ equity:</t>
  </si>
  <si>
    <t>Preferred stock (50,000,000 authorized shares; $.01 par value) Issued and outstanding — None</t>
  </si>
  <si>
    <t>Common stock (2,000,000,000 authorized shares; $.01 par value) Issued and outstanding —361,330,128 and 360,125,894,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tockholders' Equity - USD ($) $ in Thousands</t>
  </si>
  <si>
    <t>Total</t>
  </si>
  <si>
    <t>Common Stock</t>
  </si>
  <si>
    <t>Additional Paid-in Capital</t>
  </si>
  <si>
    <t>Retained Earnings</t>
  </si>
  <si>
    <t>Accumulated Other Comprehensive Loss</t>
  </si>
  <si>
    <t>Beginning Balance at Jan. 02, 2016</t>
  </si>
  <si>
    <t>Beginning Balance, Shares at Jan. 02, 2016</t>
  </si>
  <si>
    <t>Dividends</t>
  </si>
  <si>
    <t>Translation adjustments</t>
  </si>
  <si>
    <t>Other Comprehensive Income (Loss), Unrealized Gain (Loss) on Derivatives Arising During Period and Reclassification Adjustment on Amortization Of Loss On Interest Rate Hedge, Net of Tax</t>
  </si>
  <si>
    <t>Net unrecognized gain (loss) from pension and postretirement plans</t>
  </si>
  <si>
    <t>Stock-based compensation</t>
  </si>
  <si>
    <t>Net exercise of stock options, vesting of restricted stock units and other</t>
  </si>
  <si>
    <t>Net exercise of stock options, vesting of restricted stock units and other, shares</t>
  </si>
  <si>
    <t>Stock repurchases, shares</t>
  </si>
  <si>
    <t>Stock Repurchases, value</t>
  </si>
  <si>
    <t>Ending Balance at Dec. 31, 2016</t>
  </si>
  <si>
    <t>Ending Balance, Shares at Dec. 31, 2016</t>
  </si>
  <si>
    <t>Ending Balance at Dec. 30, 2017</t>
  </si>
  <si>
    <t>Ending Balance, Shares at Dec. 30, 2017</t>
  </si>
  <si>
    <t>Ending Balance at Dec. 29, 2018</t>
  </si>
  <si>
    <t>Ending Balance, Shares at Dec. 29, 2018</t>
  </si>
  <si>
    <t>Consolidated Statements of Cash Flows $ in Thousands</t>
  </si>
  <si>
    <t>Dec. 29, 2018USD ($)</t>
  </si>
  <si>
    <t>Dec. 30, 2017USD ($)</t>
  </si>
  <si>
    <t>Dec. 31, 2016USD ($)</t>
  </si>
  <si>
    <t>Operating activities:</t>
  </si>
  <si>
    <t>Adjustments to reconcile net income to net cash from operating activities:</t>
  </si>
  <si>
    <t>Depreciation</t>
  </si>
  <si>
    <t>Amortization of intangibles</t>
  </si>
  <si>
    <t>Charges incurred for amendments of credit facilities</t>
  </si>
  <si>
    <t>Write-off on early extinguishment of debt</t>
  </si>
  <si>
    <t>Amortization of debt issuance costs</t>
  </si>
  <si>
    <t>Stock compensation expense</t>
  </si>
  <si>
    <t>Deferred taxes</t>
  </si>
  <si>
    <t>Changes in assets and liabilities, net of acquisition and disposition of businesses:</t>
  </si>
  <si>
    <t>Accounts receivable</t>
  </si>
  <si>
    <t>Other assets</t>
  </si>
  <si>
    <t>Accrued pension and postretirement benefits</t>
  </si>
  <si>
    <t>Accrued income taxes</t>
  </si>
  <si>
    <t>Accrued liabilities and other</t>
  </si>
  <si>
    <t>Net cash from operating activities</t>
  </si>
  <si>
    <t>Investing activities:</t>
  </si>
  <si>
    <t>Purchases of property, plant and equipment</t>
  </si>
  <si>
    <t>Proceeds from sales of assets</t>
  </si>
  <si>
    <t>Acquisition of businesses, net of cash acquired</t>
  </si>
  <si>
    <t>Disposition of businesses</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y</t>
  </si>
  <si>
    <t>Repayments on Revolving Loan Facility</t>
  </si>
  <si>
    <t>Borrowings on Senior Notes</t>
  </si>
  <si>
    <t>Repayments on Senior Notes</t>
  </si>
  <si>
    <t>Borrowings on Term Loan Facilities</t>
  </si>
  <si>
    <t>Repayments on Term Loan Facilities</t>
  </si>
  <si>
    <t>Borrowings on International Debt</t>
  </si>
  <si>
    <t>Repayments on International Debt</t>
  </si>
  <si>
    <t>Share repurchases</t>
  </si>
  <si>
    <t>Cash dividends paid</t>
  </si>
  <si>
    <t>Payments to amend and refinance credit facilities</t>
  </si>
  <si>
    <t>Payment of contingent consideration</t>
  </si>
  <si>
    <t>Taxes paid related to net shares settlement of equity awards</t>
  </si>
  <si>
    <t>Net cash from financing activities</t>
  </si>
  <si>
    <t>Effect of changes in foreign exchange rates on cash</t>
  </si>
  <si>
    <t>Change in cash, cash equivalents and restricted cash</t>
  </si>
  <si>
    <t>Cash and cash equivalents at beginning of year</t>
  </si>
  <si>
    <t>Cash, cash equivalents and restricted cash at end of year</t>
  </si>
  <si>
    <t>Less restricted cash at end of year</t>
  </si>
  <si>
    <t>Cash and cash equivalents per balance sheet at end of year</t>
  </si>
  <si>
    <t>Basis of Presentation</t>
  </si>
  <si>
    <t>Text Block [Abstract]</t>
  </si>
  <si>
    <t>Hanesbrands Inc., a Maryland corporation (the “Company”), is a consumer goods company with a portfolio of leading apparel brands, including Hanes, Champion, Bonds , Maidenform, DIM, Bali, Playtex, Bras N Things , Nur Die/Nur Der, Alternative , L’eggs, JMS/Just My Size, Lovable, Wonderbra, Berlei and Gear for Sports. The Company designs, manufactures, sources and sells a broad range of basic apparel such as T-shirts, bras, panties, men’s underwear, children’s underwear, activewear, socks and hosiery. During the third quarter of 2016, the Company separately reported the results of its Dunlop Flooring and Tontine Pillow businesses as discontinued operations in its Consolidated Statements of Income. Unless otherwise noted, discussion within these notes to the consolidated financial statements relates to continuing operations. See note “Discontinued Operations” for additional information on discontinued operations. The Company’s fiscal year ends on the Saturday closest to December 31. All references to “ 2018 ”, “ 2017 ” and “ 2016 ” relate to the 52 week fiscal years ended on December 29, 2018 , December 30, 2017 and December 31, 2016 , respectively. Two subsidiaries of the Company close within two days after the Company’s consolidated year end. The difference in reporting of financial information for these subsidiaries did not have a material impact on the Company’s financial condition, results of operations or cash flows.</t>
  </si>
  <si>
    <t>Summary of Significant Accounting Policies</t>
  </si>
  <si>
    <t>Summary of Significant Accounting Policies (a) Consolidation The accompanying consolidated financial statements include the accounts of the Company and its wholly owned subsidiaries. All intercompany balances and transactions have been eliminated in consolidation. (b) 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 (c) 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both the “Cost of sales” and “Selling, general and administrative expenses” lines of the Consolidated Statements of Income. (d) Sales Recognition and Incentives The Company recognizes revenue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 Discounts, Coupon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 Volume-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The Company records volume-based incentives as a reduction of revenue.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as a reduction of revenu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selling, general and administrative expenses. 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 (e) Advertising Expense Advertising costs represent one of several brand building methods used by the Company.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caption in the Consolidated Statements of Income of $152,670 , $154,969 and $154,416 in 2018 , 2017 and 2016 , respectively. Prior year amounts have been reclassified by immaterial amounts to conform with the current year presentation of advertising expense. (f) Shipping and Handling Costs Revenue received for shipping and handling costs is included in net sales and was $19,315 , $19,738 and $19,446 in 2018 , 2017 and 2016 , respectively. Shipping costs, which comprise payments to third party shippers, and handling costs, which consist of warehousing costs in the Company’s various distribution facilities, were $409,098 , $376,449 and $324,845 in 2018 , 2017 and 2016 , respectively. The Company recognizes shipping, handling and distribution costs in the “Selling, general and administrative expenses” line of the Consolidated Statements of Income. (g) Research and Development Research and development costs are expensed as incurred and are included in the “Selling, general and administrative expenses” line of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59,313 , $65,457 and $70,096 in 2018 , 2017 and 2016 , respectively. (h) Defined Contribution Benefit Plans The Company sponsors 401(k) plans as well as other defined contribution benefit plans. Expense for these plans was $25,799 , $21,251 and $26,434 in 2018 , 2017 and 2016 , respectively. (i) Cash and Cash Equivalents All highly liquid investments with an original maturity of three months or less at the time of purchase are considered to be cash equivalents. Cash that is subject to legal restrictions or in unavailable for general operating purposes is classified as restricted cash and is included with in “Other current assets” in the Consolidated Balance Sheets. At December 29, 2018, the Company’s restricted cash balance was $22,710 , which represents cash paid into the escrow account for the Bras N Things acquisition that closed in the first quarter of 2018. (j) Accounts Receivable Valuation Accounts receivable are stated at their net realizable value. The allowance for doubtful accounts reflects the Company’s best estimate of probable losses inherent in the accounts receivable portfolio determined on the basis of historical experience, aging of trade receivables, specific allowances for known troubled accounts and other currently available information. (k) Inventory Valuation Inventories are stated at the estimated lower of cost or market.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l) Property Property is stated at historical cost and depreciation expense is computed using the straight-line method over the estimated useful lives of the assets. Machinery and equipment is depreciated over periods ranging from three to 15 years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U.S. GAAP. (m) Trademarks and Other Identifiable Intangible Assets The primary identifiable intangible assets of the Company are trademarks, licensing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with finite lives are being amortized over periods ranging from ten to 12 years , license agreements are being amortized over periods ranging from three to 17 years , customer and distributor relationships are being amortized over periods ranging from one to 15 years and computer software and other intangibles are being amortized over periods ranging from one to seven years .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to its carrying value. If the carrying value exceeds the fair value of the asset, an impairment loss is recognized in an amount equal to such excess. In assessing fair value,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intangible asset impairment. In connection with the Company’s annual impairment testing performed in the third quarter of 2018, it performed a quantitative assessment for each indefinite-lived asset. The tests indicate that the indefinite-lived intangible assets have fair values that exceeded their carrying amounts and no impairment of trademarks or other identifiable intangible assets was identified as a result of the testing conducted in 2018.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purchases of property, plant and equipment in the Consolidated Statements of Cash Flows. (n) 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nd as triggering events occur. The Company’s annual measurement date is the first day of the third fiscal quarter. In evaluating the recoverability of goodwill, the Company estimates the fair value of its reporting units and compares it to the carrying value. If the carrying value of the reporting unit exceeds its fair value, the next step of the process involves comparing the implied fair value to the carrying value of the goodwill of that reporting unit. If the carrying value of the goodwill of a reporting unit exceeds the implied fair value of that goodwill, an impairment loss is recognized in an amount equal to such excess. No impairment of goodwill was identified as a result of the testing conducted in 2018 . In estimating the fair values of the reporting units,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goodwill impairment. (o) 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 (p) 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ention of employees. Stock-based compensation is estimated at the grant date based on the award’s fair value and is recognized as expense over the requisite service period. The Company estimates forfeitures for stock-based awards granted that are not expected to vest. (q) 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recently enacted Tax Act significantly revised U.S. corporate income tax law by, among other things, reducing the corporate income tax rate to 21% and implementing a modified territorial tax system that included a one-time transition tax on deemed repatriated earnings foreign subsidiaries. The Company has completed the accounting for the enactment of the Tax Act based upon its current interpretation of the Tax Act in accordance with available notices and regulations issued and proposed by the U.S. Department of the Treasury and the Internal Revenue Service. In addition, the Tax Act implemented a new minimum tax on GILTI. A company can elect an accounting policy to account for GILTI in either of the following ways: • As a period charge in the future period the tax arises; or • As part of deferred taxes related to the investment or subsidiary. The Company has elected to account for GILTI as a period cost. (r) Financial Instruments The Company uses forward foreign exchange contracts to manage its exposures to movements in foreign exchange rat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 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on a monthly basis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of the Consolidated Statements of Income. Derivatives are recorded in the Consolidated Balance Sheets at fair value.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The effective portion of the change in the fair value of a derivative that is designated as a cash flow hedge is recorded in the “Accumulated other comprehensive loss” line of the Consolidated Balance Sheets. When the hedged item affects the income statement, the gain or loss included in AOCI is reported on the same line in the Consolidated Statements of Income as the hedged item. In addition, both the changes in fair value excluded from the Company’s effectiveness assessments and the ineffective portion of the changes in the fair value of derivatives used as cash flow hedges are also reported in the same line in the Consolidated Statements of Income as the hedged item. Derivative Contracts Not Designated as Hedges For derivative contracts not designated as hedges, changes in fair value are reported in the “Selling, general and administrative expenses” line of the Consolidated Statements of Income. These contracts are recorded at fair value when the hedged item is recorded as an asset or liability and then are revalued each accounting period. (s) Assets and Liabilities Acquired in Business Combinations Business combinations are accounted for using the purchase method, which requires the Company to allocate the cost of an acquired business to the acquired assets and assumed liabilities based on their estimated fair values at the acquisition date. The Company recognizes the excess of an acquired business’ cost over the fair value of acquired assets and assumed liabilities as goodwill. Fair values are determined using the income approach based on market participant assumptions focusing on future cash flow projections and accepted industry standards. (t) Recently Issued Accounting Pronouncements Revenue from Contracts with Customers In May 2014, the Financial Accounting Standards Board (“FASB”) issued ASU 2014-09, “Revenue from Contracts with Customers (Topic 606)”,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new standard was effective for the Company in the first quarter of 2018 and applied using a modified retrospective method. The Company has included enhanced disclosures related to disaggregation of revenue sources and accounting policies. The adoption of the new accounting rules did not have a material impact on the Company’s financial condition, results of operations or cash flows, but did result in additional disclosures regarding revenue recognition. Refer to Note, “Revenue Recognition.” Statement of Cash Flows In August 2016, the FASB issued ASU 2016-15, “Statement of Cash Flows (Topic 230): Classification of Certain Cash Receipts and Cash Payments”. Issues addressed in the new guidance that are relevant to the Company include debt prepayment and extinguishment costs, contingent consideration payments made after a business combination and beneficial interests in securitization transactions. The new standard was effective for the Company in the first quarter of 2018. The adoption of the new accounting rules did not have a material impact on the Company’s cash flows. In November 2016, the FASB issued ASU 2016-18, “Statement of Cash Flows (Topic 230): Restricted Cash (a consensus of the FASB Emerging Issues Task Force).” This standard requires that restricted cash and restricted cash equivalents be included in cash and cash equivalents when reconciling the beginning-of-period and end-of-period total amounts shown in the statement of cash flows. The Company adopted the provisions of ASU 2016-18 in the first quarter of 2018 using the retrospective transition method. The Company did not have restricted cash in prior periods; therefore, the adoption of the new guidance did not have an impact to previously reported cash flows. The Consolidated Statement of Cash Flows for the year ended December 29, 2018 includes restricted cash of $22,710 . Retirement Benefits In March 2017, the FASB issued ASU 2017-07, “Compensation - Retirement Benefits (Topic 715): Improving the presentation of net periodic pension cost and net periodic postretirement benefit cost”. The new rules require that an employer report the service cost component in the same line item or items as other compensation costs arising from services rendered by pertinent employees during the period. The other components of net benefit cost are required to be presented in the income statement separately from the service cost component and outside a subtotal of income from operations. The new standard was effective for the Company in the first quarter of 2018 and applied with retrospective treatment. Accordingly, the Company reclassified $21,282 and $14,402 from the “Selling, general and administrative expenses” line to the “Other expenses” line within the Consolidated Statements of Income for the years ended December 30, 2017 and December 31, 2016 , respectively. The adoption of the new accounting rules did not have a material impact on the Company’s financial condition, results of operations or cash flows. In August 2018, the FASB issued ASU 2018-14, “Compensation - Retirement Benefits - Defined Benefit Plans - General (Subtopic 715-20).” The new rule expands disclosure requirements for employer sponsored defined benefit pension and other retirement plans. The new rules will be effective for the Company in the first quarter of 2020. The Company does not expect the new accounting rules to have a material impact on the Company’s financial condition, results of operations or cash flows, however expanded disclosure will be required. Income Taxes In October 2016, the FASB issued ASU 2016-16, “Income Taxes (Topic 740): Intra-Entity Transfers of Assets Other Than Inventory.” The new rules eliminate the exception for an intra-entity transfer of an asset other than inventory, which aligns the recognition of income tax consequences for such transfers. The new rules require the recognition of current and deferred income taxes resulting from these transfers when the transfer occurs rather than when it is sold to an external party. The Company adopted this new standard on December 31, 2017, using the modified retrospective method, however there was no net cumulative-effect adjustment recorded to retained earnings as of that date. Upon adoption, the Company recognized additional net deferred tax assets of approximately $34,043 ; however, a corresponding valuation allowance was recorded against these additional deferred tax assets as these deferred tax assets are not considered to be more likely than not realizable. As a result, the adoption of this new standard did not have a material impact on the Company’s financial condition, results of operations or cash flows. In March 2018, the FASB issued ASU 2018-05, “Income Taxes (Topic 740).” The new rules amended SAB 118 to incorporate the impact of the Tax Act. The new standard was effective for the Company in the first quarter of 2018 and the impact was reflected in the Company’s tax related disclosures throughout the year. The Company has completed its accounting in the fourth quarter of 2018 in accordance with the rules set forth in SAB 118. Definition of a Business In January 2017, the FASB issued ASU 2017-01, “Business Combinations (Topic 805): Clarifying the Definition of a Business.” The new rules provide for the application of a screen test to consider whether substantially all the fair value of the assets acquired is concentrated in a single identifiable asset or a group of similar identifiable assets. If the screen test determines this to be true, the set is not a business. The new standard was effective for the Company in the first quarter of 2018. The adoption of the new accounting rules did not have a material impact on the Company’s financial condition, results of operations or cash flows. Stock Compensation In May 2017, the FASB issued ASU 2017-09, “Compensation - Stock Compensation (Topic 718): Scope of Modification Accounting”. The new rules provide guidance about which changes to the terms or conditions of a share-based payment award require an entity to apply modification accounting. Under the new rules, an entity should account for the effects of a modification unless the fair value, vesting conditions and classification of the modified award are the same as the original award immediately before the original award is modified. The new standard was effective for the Company in the first quarter of 2018. The adoption of the new accounting rules did not have a material impact on the Company’s financial condition, results of operations or cash flows. Financial Instruments In February 2018, the FASB issued ASU 2018-03, “Technical Corrections and Improvements to Financial Instruments - Overall (Subtopic 825-10).” The new rules clarify previously issued guidance regarding determination of the fair value of financial instruments. The new standard was effective for the Company in the third quarter of 2018. The adoption of the new accounting rules did not have a material impact on the Company’s financial condition, results of operations or cash flows. Lease Accounting In February 2016, the FASB issued ASU 2016-02, “Leases,” which will require lessees to recognize a right-of-use asset and a lease liability for all leases that are not short-term in nature. The standard will also result in enhanced quantitative and qualitative disclosures surrounding leases. The FASB has subsequently issued updates to the standard to provide clarification on specific topics, including adoption guidance and practical expedients. The new rules will be effective for the Company in the first quarter of 2019. The Company plans to adopt the new rules utilizing the modified retrospective method and will recognize any cumulative effect adjustment in retained earnings at the beginning of the period of adoption. The Company has established a cross-functional implementation team to analyze the impact and implement the new standard. The Company has collected relevant data in order to evaluate lease arrangements, assess potential embedded leases and evaluate accounting policy elections. The Company is also evaluating its processes and internal controls to identify any changes necessar</t>
  </si>
  <si>
    <t>Revenue Recognition (Notes)</t>
  </si>
  <si>
    <t>Revenue from Contract with Customer [Abstract]</t>
  </si>
  <si>
    <t>Revenue from Contract with Customer [Text Block]</t>
  </si>
  <si>
    <t>Revenue Recognition On December 31, 2017, the Company adopted ASU 2014-09, “Revenue from Contracts with Customers (Topic 606)” (“Topic 606”) using the modified retrospective method applied to contracts which were pending as of December 31, 2017. Financial results included in the Company’s Consolidated Statement of Income for the year ended December 29, 2018 are presented under Topic 606, while prior year amounts have not been restated and continue to be reported in accordance with ASC 605, “Revenue Recognition” (“Topic 605”). As a result of adopting Topic 606, the Company did not adjust opening retained earnings. 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 The following table presents the Company’s revenues disaggregated by the customer’s method of purchase: Year Ended December 29, Third-party brick-and-mortar wholesale $ 5,288,966 Consumer-directed 1,514,989 Total net sales $ 6,803,955 Revenue Sources Third-Party Brick-and-Mortar Wholesale Revenue Third-party brick-and-mortar wholesale revenue is primarily generated by sales of the Company’s products to retailers to support their brick-and-mortar operations. Also included within third-party brick-and-mortar wholesale revenues is royalty revenue from licensing agreements. The Company earns royalties through license agreements with manufacturers of other consumer products that incorporate certain of the Company’s brands. The Company accrues revenue earned under these contracts based upon reported sales from the licensees. Consumer-Directed Revenue Consumer-directed revenue is primarily generated by sales driven directly by the consumer through company-operated stores and e-commerce platforms, which include both owned sites and the sites of the Company’s retail customers.</t>
  </si>
  <si>
    <t>Acquisitions</t>
  </si>
  <si>
    <t>Business Combinations [Abstract]</t>
  </si>
  <si>
    <t>Acquisitions Bras N Things On February 12, 2018, the Company acquired 100% of the outstanding equity of BNT Holdco Pty Limited (“Bras N Things”) for a total purchase price of A$498,236 (U.S. $391,572 ), which included a cash payment of A$428,956 (U.S. $337,123 ), an indemnification escrow of A$31,988 (U.S. $25,140 ) and debt assumed of A$34,280 (U.S. $26,942 ). During the year ended December 29, 2018 , the purchase consideration was reduced by A$3,012 (U.S. $2,367 ) due to the final working capital adjustment, which ultimately resulted in a revised purchase price of A$495,224 (U.S. $389,205 ). U.S. dollar equivalents are based on acquisition date exchange rates. The Company funded the acquisition with a combination of short-term borrowings under its existing revolving loan facility (the “Revolving Loan Facility”) and cash on hand. The indemnification escrow is held in a retention account for a period of 18 months after the date of the acquisition to secure indemnification claims or other obligations of the sellers under the purchase agreement. The remaining balance of the indemnification escrow, including interest earned, if any, will be paid to the sellers at the end of the 18 month period. The indemnification escrow, held in one of the Company’s bank accounts, is recognized and classified as restricted cash, with the balance as of December 29, 2018 included in the “Other current assets” line of the Consolidated Balance Sheet. Bras N Things contributed net revenues of $122,399 and pretax earnings of $27,514 (excluding acquisition and integration related charges of approximately $6,948 ) since the date of acquisition. The results of Bras N Things have been included in the Company’s consolidated financial statements since the date of acquisition and are reported as part of the International segment. Bras N Things is a leading intimate apparel retailer that sells proprietary bras, panties and lingerie sets through a retail network of approximately 170 brick-and-mortar retail stores at acquisition date in Australia, New Zealand and South Africa. The Company believes this acquisition will create opportunities for expansion of the Bras N Things’ consumer-directed sales model. Factors that contribute to the amount of goodwill recognized for the acquisition include the value of entry into the outlet store sector, expansion of online presence, including the third-party marketplace, and expected synergies with existing Company functions. Goodwill associated with the acquisition is not tax deductible. The Bras N Things trademark and brand name, which management believes to have an indefinite life, has been valued at $275,071 . Amortizable intangible assets have been assigned values of $2,358 for noncompete agreements and $785 for customer lists. Noncompete agreements and the customer list are being amortized over three years. The allocation of purchase price is preliminary and subject to change. The primary areas of the purchase price allocation that are not yet finalized are related to income taxes and residual goodwill. Accordingly, adjustments may be made to the values of the assets acquired and liabilities assumed as additional information is obtained about the facts and circumstances, which existed at the acquisition date. The acquired assets and liabilities as of the date of acquisition include the following: Cash and cash equivalents $ 2,765 Accounts receivable, net 197 Inventories 9,610 Other current assets 1,637 Property, net 11,764 Trademarks and other identifiable intangibles 278,214 Deferred tax assets and other noncurrent assets 2,539 Total assets acquired 306,726 Accounts payable 4,929 Accrued liabilities and other 16,339 Deferred tax liabilities and other noncurrent liabilities 7,864 Total liabilities assumed 29,132 Net assets acquired 277,594 Goodwill 111,611 Total purchase price $ 389,205 Total purchase price of the Bras N Things acquisition consisted of the following components: Cash consideration paid $ 337,123 Indemnification escrow asset 25,140 Debt assumed 26,942 Total purchase price $ 389,205 Since February 12, 2018, goodwill related to the Bras N Things acquisition decreased by $1,013 as a result of measurement period adjustments, primarily related to working capital adjustments. Unaudited pro forma results of operations for the Company are presented below assuming that the 2018 acquisition of Bras N Things had occurred on January 1, 2017. Pro forma operating results for the year ended December 30, 2017 include expenses totaling $317 , for acquisition-related adjustments primarily related to inventory and intangible assets. Year Ended December 29, December 30, Net sales $ 6,822,462 $ 6,608,714 Net income from continuing operations 556,114 91,253 Earnings per share from continuing operations: Basic $ 1.53 $ 0.25 Diluted 1.53 0.25 Hanes Australasia On July 14, 2016, the Company acquired 100% of the outstanding shares of Pacific Brands Limited (“Hanes Australasia”) for a total purchase price of A$ 1,049,360 (U.S. $800,871 ). U.S. dollar equivalents are based on acquisition date exchange rates. The Company funded the acquisition through a combination of cash on hand, a portion of the net proceeds from the 3.5% Senior Notes (as defined below) issued in June 2016 and borrowings under the Australian Term A-1 Loan Facility and the Australian Term A-2 Loan Facility. The results of Hanes Australasia have been included in the Company’s consolidated financial statements since the date of acquisition and are reported as part of the International segment. Hanes Australasia is a leading underwear and intimate apparel company in Australia with a portfolio of strong brands including Bonds , Australia’s top brand of underwear, babywear and socks, and Berlei , a leading sports bra brand and leading seller of premium bras in department stores. The Company believes the acquisition creates growth opportunities by adding to the Company’s portfolio of leading innerwear brands supported by the Company’s global low-cost supply chain and manufacturing network. Factors that contribute to the amount of goodwill recognized for the acquisition include the value of the existing work force and expected cost savings by utilizing the Company’s low-cost supply chain and expected synergies with existing Company functions. Goodwill associated with the acquisition is not tax deductible Champion Europe On June 30, 2016, the Company acquired 100% of Champion Europe S.p.A. (“Champion Europe”), which owns the trademark for the Champion brand in Europe, the Middle East and Africa, from certain individual shareholders in an all-cash transaction valued at €220,751 (U.S. $245,554 ) enterprise value less working capital adjustments as defined in the purchase agreement, which included €40,700 (U.S. $45,277 ) in estimated contingent consideration. The final contingent consideration for the Champion Europe acquisition was determined to be €64,250 (U.S. $73,738 ), of which $37,820 (U.S. $41,250 ) was paid in April 2017 and $26,430 (U.S. $32,488 ) was paid in February 2018. U.S. dollar equivalents are based on acquisition date or payment date exchange rates, as applicable. The Company funded the acquisition through a combination of cash on hand and borrowings under the 3.5% Senior Notes issued in June 2016. The results of Champion Europe have been included in the Company’s consolidated financial statements since the date of acquisition and are reported as part of the International segment. The Company believes combining the Champion business creates a unified platform to benefit from the global consumer growth trend for active apparel. Factors that contribute to the amount of goodwill recognized for the acquisition include the value of the existing work force and expected cost savings by utilizing the Company’s low-cost supply chain and expected synergies with existing Company functions. Goodwill associated with the acquisition is not tax deductible. Consolidated Pro Forma Results Consolidated unaudited pro forma results of operations for the Company are presented below assuming that the 2016 acquisition of Hanes Australasia and Champion Europe had occurred on January 4, 2015. Pro forma operating results for the year ended December 31, 2016 include expenses totaling $9,560 , for acquisition-related adjustments primarily related to inventory and stock compensation. Year Ended December 31, Net sales $ 6,434,928 Net income from continuing operations 617,261 Earnings per share from continuing operations: Basic $ 1.62 Diluted 1.61 Pro forma financial information is not necessarily indicative of the Company’s actual results of operations if the acquisitions had been completed at the dates indicated, nor is it necessarily an indication of future operating results. Amounts do not include any operating efficiencies or cost savings that the Company believes are achievable. Other Acquisitions On October 13, 2017, the Company acquired 100% of Alternative Apparel, Inc. (“Alternative Apparel”) from Rosewood Capital V, L.P. and certain individual shareholders in an all-cash transaction. Alternative Apparel sells the Alternative brand better basics T-shirts, fleece and other tops and bottoms. Alternative is a lifestyle brand known for its comfort, style and social responsibility. The Company believes this acquisition will create growth opportunities by supporting its Activewear growth strategy by expanding its market and channel penetration, including online, supported by the Company’s global low-cost supply chain and manufacturing network. Total consideration paid was $62,094 . The Company funded the acquisition with cash on hand and short term borrowing under the Revolving Loan Facility. In connection with the acquisition, the Company recorded net working capital of $18,517 , goodwill of $23,716 , intangible assets of $26,800 and other net liabilities of $6,939 . The results of Alternative Apparel have been included in the Company’s consolidated financial statements since the date of the acquisition and are reported as part of the Activewear segment. Due to the immaterial nature of this acquisition, the Company has not provided additional disclosures herein.</t>
  </si>
  <si>
    <t>Earnings Per Share</t>
  </si>
  <si>
    <t>Earnings Per Share Basic earnings per share (“EPS”) was computed by dividing net income by the number of weighted average shares of common stock outstanding during the period. Diluted EPS was calculated to give effect to all potentially dilutive shares of common stock using the treasury stock method. The reconciliation of basic to diluted weighted average shares outstanding is as follows: Years Ended December 29, December 30, December 31, Basic weighted average shares outstanding 363,513 367,680 381,782 Effect of potentially dilutive securities: Stock options 801 1,435 1,983 Restricted stock units 186 307 756 Employee stock purchase plan and other 5 4 45 Diluted weighted average shares outstanding 364,505 369,426 384,566 Restricted stock units totaling 450 , 488 and 303 units were excluded from the diluted earnings per share calculation because their effect would be anti-dilutive for 2018 , 2017 , and 2016 , respectively. In 2018 , 2017 and 2016 , there were no anti-dilutive options to purchase shares of common stock.</t>
  </si>
  <si>
    <t>Stock-Based Compensation</t>
  </si>
  <si>
    <t>Stock-Based Compensation The Company establish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ention of employees. Stock Options The exercise price of each stock option equals the closing market price of the Company’s stock on the date of grant. Options granted vest ratably over three years and can be exercised over a term of 10 years. The fair value of each option grant is estimated on the date of grant using the Black-Scholes option-pricing model. There were no options granted during any of the periods presented. A summary of the changes in stock options outstanding to the Company’s employees under the Omnibus Incentive Plan is presented below: Shares Weighted- Aggregate Weighted- Options outstanding at January 2, 2016 2,752 $ 5.62 $ 65,531 2.88 Exercised (477 ) 5.90 Options outstanding at December 31, 2016 2,275 $ 5.56 $ 36,438 2.20 Exercised (736 ) 6.22 Options outstanding at December 30, 2017 1,539 $ 5.24 $ 24,108 1.76 Exercised (756 ) 3.92 Options outstanding and exercisable at December 29, 2018 783 $ 6.51 $ 4,449 1.54 The total intrinsic value of options that were exercised during 2018 , 2017 and 2016 was $6,242 , $10,821 and $7,465 respectively. Stock Unit Awards Restricted stock units (RSUs) of the Company’s stock are granted to certain Company non-employee directors and employees to incent performance and retention over periods of one to three years, respectively. Upon vesting, the RSUs are converted into shares of the Company’s common stock on a one-for-one basis and issued to the grantees. Some RSUs which have been granted under the Omnibus Incentive Plan vest upon continued future service to the Company, while others also have a performanced-based vesting feature. The cost of these awards is determined using the fair value of the shares on the date of grant, and compensation expense is recognized over the period during which the grantees provide the requisite service to the Company. A summary of the changes in the restricted stock unit awards outstanding under the Omnibus Incentive Plan is presented below: Shares Weighted- Aggregate Weighted- Nonvested share units outstanding at January 2, 2016 2,833 $ 23.99 $ 83,381 1.78 Granted — non-performanced based 748 23.44 Granted — performanced based 511 23.64 Vested (1,525 ) 19.47 Forfeited (47 ) 23.38 Nonvested share units outstanding at December 31, 2016 2,520 $ 26.46 $ 54,356 2.11 Granted — non-performanced based 628 21.22 Granted — performanced based 590 23.04 Vested (991 ) 26.74 Forfeited (81 ) 26.81 Nonvested share units outstanding at December 30, 2017 2,666 $ 24.36 $ 55,741 2.00 Granted — non-performanced based 970 15.52 Granted — performanced based 777 15.57 Vested (1,114 ) 27.55 Forfeited (38 ) 25.15 Nonvested share units outstanding at December 29, 2018 3,261 $ 18.53 $ 39,747 2.23 The total fair value of shares vested during 2018 , 2017 and 2016 was $30,701 , $26,510 and $29,705 , respectively. Certain participants elected to defer receipt of shares earned upon vesting. In addition to granting RSUs that vest solely upon continued future service to the Company, the Company also grants performanced-based restricted stock units where the number of shares of the Company’s common stock that will be received upon vesting range from 0% to 200% of the number of units granted based on the Company’s achievement of certain performance metrics. These performanced-based stock awards, which are included in the table above, represent awards that are earned based on future performance and service. As reported in the above table, the number of performanced-based restricted stock units granted each year represents the initial units granted on the date of grant plus any additional units that were earned based on the final achievement of the respective performance thresholds. For all share-based payments under the Omnibus Incentive Plan, during 2018 , 2017 and 2016 , the Company recognized total compensation expense of $21,063 , $23,224 and $30,617 and recognized a deferred tax benefit of $1,888 , $6,085 and $11,754 , respectively. At December 29, 2018 , there was $12,501 of total unrecognized compensation cost related to non-vested stock-based compensation arrangements, of which $8,845 , $2,670 , and $986 is expected to be recognized in 2019 , 2020 , and 2021 , respectively. The Company satisfies the requirement for common shares for share-based payments to employees pursuant to the Omnibus Incentive Plan by issuing newly authorized shares. The Omnibus Incentive Plan authorized 63,220 shares for awards of stock options and restricted stock units, of which 7,840 were available for future grants as of December 29, 2018 .</t>
  </si>
  <si>
    <t>Trade Accounts Receivable</t>
  </si>
  <si>
    <t>Trade Accounts Receivable Allowances for Trade Accounts Receivable The changes in the Company’s allowance for doubtful accounts and allowance for chargebacks and other deductions are as follows: Allowance Allowance (1) Total Balance at January 2, 2016 $ 3,749 $ 9,351 $ 13,100 Charged to expenses 3,650 19,820 23,470 Deductions and write-offs (381 ) (16,259 ) (16,640 ) Currency translation (360 ) (844 ) (1,204 ) Balance at December 31, 2016 $ 6,658 $ 12,068 $ 18,726 Charged to expenses 6,642 16,169 22,811 Deductions and write-offs (632 ) (18,264 ) (18,896 ) Currency translation 904 2,551 3,455 Balance at December 30, 2017 $ 13,572 $ 12,524 $ 26,096 Charged to expenses 15,813 13,487 29,300 Deductions and write-offs (8,893 ) (12,959 ) (21,852 ) Currency translation (430 ) (510 ) (940 ) Balance at December 29, 2018 $ 20,062 $ 12,542 $ 32,604 (1) The balances presented herein reflect the prior year reclassification from the “Accounts Receivable” line as disclosed in Note, “Basis of Presentation.” Charges to the allowance for doubtful accounts are reflected in the “Selling, general and administrative expenses” line and charges to the allowance for customer chargebacks and other customer deductions are primarily reflected as a reduction in the “Net sales” line of the Consolidated Statements of Income. Deductions and write-offs, which do not increase or decrease income, represent write-offs of previously reserved accounts receivable and allowed customer chargebacks and deductions against gross accounts receivable. Sales of Accounts Receivable The Company has entered into agreements to sell selected trade accounts receivable to financial institutions based on programs offered by certain of the Company’s largest customers. As a result of the strong credit worthiness of these customers, the discount taken on these programs is less than the marginal borrowing rate on the Company’s variable rate credit facilities. After the sale, the Company does not retain any interests in the receivables and the applicable financial institution services and collects these accounts receivable directly from the customer. Net proceeds of these accounts receivable sale programs are recognized in the Consolidated Statements of Cash Flows as part of operating cash flows. The Company recognized funding fees of $9,566 , $6,059 and $4,497 in 2018 , 2017 and 2016 , respectively, for sales of accounts receivable to financial institutions in the “Other expenses” line in the Consolidated Statements of Income. The increase in funding fees in 2018 compared to 2017 was primarily due to the increase in LIBOR during 2018, which resulted in higher funding fees of $2,897 .</t>
  </si>
  <si>
    <t>Inventories Inventories consisted of the following: December 29, December 30, Raw materials $ 107,300 $ 129,287 Work in process 182,966 226,659 Finished goods 1,764,192 1,519,044 $ 2,054,458 $ 1,874,990</t>
  </si>
  <si>
    <t>Property, Net</t>
  </si>
  <si>
    <t>Property, Net Property is summarized as follows: December 29, December 30, Land $ 44,980 $ 45,882 Buildings and improvements 500,366 486,893 Machinery and equipment 1,095,413 1,063,661 Construction in progress 34,643 33,922 Capital leases 2,123 7,133 1,677,525 1,637,491 Less accumulated depreciation 1,069,837 1,013,500 Property, net $ 607,688 $ 623,991 Property, plant and equipment expenditures included in accounts payable at December 29, 2018 , December 30, 2017 and December 31, 2016 was $20,275 , $11,285 and $9,646 , respectively.</t>
  </si>
  <si>
    <t>Notes Payable</t>
  </si>
  <si>
    <t>Notes Payable The Company had short-term revolving facilities in the following locations at December 29, 2018 and December 30, 2017 : Interest Principal Amount December 29, December 30, Europe Various $ 5,824 $ 10,072 Philippines —% — 1,801 $ 5,824 $ 11,873 As of December 29, 2018 and December 30, 2017 , the Company had total borrowing availability of $158,135 and $133,708 , respectively, under its international notes payable facilities. Total interest paid on notes payable was $1,579 , $364 and $1,103 in 2018 , 2017 and 2016 , respectively. The Company was in compliance with the financial covenants contained in each of the facilities at December 29, 2018 .</t>
  </si>
  <si>
    <t>Debt</t>
  </si>
  <si>
    <t>Debt Disclosure [Abstract]</t>
  </si>
  <si>
    <t>Debt The Company had the following debt at December 29, 2018 and December 30, 2017 : Interest Principal Amount December 29, December 30, Maturity Date Senior Secured Credit Facility: Revolving Loan Facility — $ — $ — December 2022 Term Loan A 3.87% 721,875 750,000 December 2022 Term Loan B 4.10% 496,250 500,000 December 2024 Australian Term A-1 3.42% 122,968 135,826 July 2019 Australian Revolving Loan Facility 2.30% 21,118 — July 2021 4.875% Senior Notes 4.88% 900,000 900,000 May 2026 4.625% Senior Notes 4.63% 900,000 900,000 May 2024 3.5% Senior Notes 3.50% 572,213 599,649 June 2024 European Revolving Loan Facility 1.50% 113,520 81,539 September 2019 Accounts Receivable Securitization Facility 3.36% 161,608 125,209 March 2019 Other International Debt Various 1 1,044 Various 4,009,553 3,993,267 Less long-term debt issuance costs 34,774 41,624 Less current maturities (1) 440,596 249,589 $ 3,534,183 $ 3,702,054 (1) Current maturities excludes $12 of short-term debt issuance costs. The Company’s primary financing arrangements are the senior secured credit facility (the “Senior Secured Credit Facility”), 4.875% senior notes (the “ 4.875% Senior Notes”), 4.625% senior notes (the “ 4.625% Senior Notes”), 3.5% senior notes (the “ 3.5% Senior Notes”), the Accounts Receivable Securitization Facility and the European Revolving Loan Facility. The outstanding balances at December 29, 2018 are reported in the “Current portion of long-term debt”, “Long-term debt” and “Accounts Receivable Securitization Facility” lines of the Consolidated Balance Sheets. Total cash paid for interest related to debt in 2018 , 2017 and 2016 was $177,717 , $164,716 and $130,603 , respectively. Senior Secured Credit Facility On December 15, 2017, the Company refinanced its Senior Secured Credit Facility to extend the maturity date of the Revolving Loan Facility to December 2022 and re-price at more favorable rates, extend the maturity date of the Term Loan A to December 2022 and re-price at more favorable rates, extend the maturity date of the Term Loan B to December 2024 and re-price at more favorable rates, and add an additional $325,750 in term loan borrowings ( $144,375 for Term Loan A and $181,375 for Term Loan B). The Company incurred $11,935 in fees related to this refinancing. The proceeds of the Term Loan A and the Term Loan B were used to pay down existing borrowings under the Senior Secured Credit Facility and pay fees and expenses in connection with the closing of the Senior Secured Credit Facility. Proceeds of the Revolving Loan Facility are used for general corporate purposes and working capital needs. All borrowings under the Revolving Loan Facility must be repaid in full upon maturity. Outstanding borrowings under the Term Loan A are repayable in 1.25% quarterly installments, with the remainder of the outstanding principal to be repaid at maturity. Outstanding borrowings under the Term Loan B are repayable in 0.25% quarterly installments, with the remainder of the outstanding principal to be repaid at maturity. A portion of the Revolving Loan Facility is available for the issuances of letters of credit and the making of swingline loans, and any such issuance of letters of credit or making of a swingline loan will reduce the amount available under the Revolving Loan Facility. At the Company’s option, it may add one or more term loan facilities or increase the commitments under the Revolving Loan Facility so long as certain conditions are satisfied, including, among others, that no default or event of default is in existence, that the Company is in pro forma compliance with the financial covenants described below and that the Company’s senior secured leverage ratio is less than 3.50 to 1 on a pro forma basis after giving effect to the incurrence of such indebtedness. As of December 29, 2018 , the Company had $4,335 of standby and trade letters of credit issued and outstanding under the Revolving Loan Facility and $995,665 of borrowing availability. The Senior Secured Credit Facility is guaranteed by substantially all of the Company’s existing and future direct and indirect U.S. subsidiaries, with certain customary or agreed-upon exceptions for foreign subsidiaries and certain other subsidiaries. The Company and each of the guarantors under the Senior Secured Credit Facility have granted the lenders under the Senior Secured Credit Facility a valid and perfected first priority (subject to certain customary exceptions) lien and security interest in the following: • the equity interests of substantially all of the Company’s direct and indirect U.S. subsidiaries (other than U.S. subsidiaries directly or indirectly owned by foreign subsidiaries) and 65% of the voting securities of certain first tier foreign subsidiaries; and • substantially all present and future property and assets, real and personal, tangible and intangible, of the Company and each guarantor, except for certain enumerated interests, and all proceeds and products of such property and assets. The Term Loan A and the Term Loan B require the Company and its subsidiary MFB International Holdings, as applicable, to prepay any outstanding term loan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The Term Loan B also requires the Company and MFB International Holdings, as applicable, to prepay any outstanding term loans under the Term Loan B in connection with excess cash flow, which percentage will be based upon the Company’s leverage ratio during the relevant fiscal period. All such prepayments will be made on a pro rata basis under each of the applicable term loans that are subject to such prepayments. Borrowings under the Revolving Loan Facility, the Term Loan A and the Term Loan B bear interest based on the LIBOR rate or the “base rate” plus, in each case, an applicable margin. The applicable margin for the Revolving Loan Facility and the Term Loan A is determined by reference to a leverage-based pricing grid set forth in the Senior Secured Credit Facility, ranging from a maximum of 2.00% in the case of LIBOR-based loans and 1.00% in the case of Base Rate loans if the Company’s leverage ratio is greater than or equal to 4.50 to 1.00, and will step down in 0.25% increments to a minimum of 1.00% in the case of LIBOR-based loans and 0.00% in the case of Base Rate loans if the Company’s leverage ratio is less than 2.25 to 1.00. The applicable margin under the Term Loan B is 1.75% in the case of LIBOR-based loans and 0.75% in the case of Base Rate loans. The Senior Secured Credit Facility requires the Company to comply with customary affirmative, negative and financial covenants. The Senior Secured Credit Facility requires that the Company maintain a minimum interest coverage ratio and a maximum total debt to EBITDA (earnings before interest, income taxes, depreciation expense and amortization, as computed pursuant to the Senior Secured Credit Facility), or leverage ratio. The interest coverage ratio covenant requires that the ratio of the Company’s EBITDA for the preceding four fiscal quarters to its consolidated total interest expense for such period shall not be less than 3.00 to 1.00 for each fiscal quarter. The leverage ratio covenant requires that the ratio of the Company’s total debt to EBITDA for the preceding four fiscal quarters will not be more than 4.50 to 1.00 for each fiscal quarter provided that, following a permitted acquisition in which the consideration is at least $200,000 , such maximum leverage ratio covenant shall be increased to 5.00 to 1.00 for each fiscal quarter ending in the succeeding 12-month period following such permitted acquisition. The method of calculating all of the components used in the covenants is included in the Senior Secured Credit Facility. In addition, the commitment fee for the unused portion of revolving loan commitments made by the lenders is between 25 and 40 basis points based on the applicable commitment fee margin in effect from time to time. When the leverage ratio (as defined in the Senior Secured Credit Facility) is greater than or equal to 4.50 to 1.00, the commitment fee margin is 0.400% . When the leverage ratio is less than 4.50 to 1.00 but greater than or equal to 3.00 to 1.00, the applicable commitment fee margin is 0.300% . When the leverage ratio is less than 3.00 to 1.00, the applicable commitment fee margin is 0.250% . The Senior Secured Credit Facility contains customary events of default, including nonpayment of principal when due; nonpayment of interest, fees or other amounts after stated grace period; material inaccuracy of representations and warranties; violations of covenants; certain bankruptcies and liquidations; any cross-default to material indebtedness; certain material judgments; certain events related to the ERISA, actual or asserted invalidity of any guarantee, security document or subordination provision or non-perfection of security interest, and a change in control (as defined in the Senior Secured Credit Facility). As of December 29, 2018 , the Company was in compliance with all financial covenants. Senior Notes Refinancing In 2016, the Company refinanced its debt structure to reduce interest rates, increase borrowing capacity, increase the proportion of fixed rate debt and fund a portion of the acquisitions of Champion Europe and Hanes Australasia. The refinancing: (i) issued $900,000 aggregate principal amount of the 4.875% Senior Notes due 2026 (the “4.875% Senior Notes”), $900,000 aggregate principal amount of the 4.625% Senior Notes due 2024 (the “4.625% Senior Notes”), and €500,000 aggregate principal amount of the 3.5% Senior Notes due 2024 (the “3.5% Senior Notes”); (ii) redeemed in full the Company’s 6.375% Senior Notes due 2020; and (iii) repaid a portion of the indebtedness outstanding under the Revolving Loan Facility. The refinancing activity resulted in the incurrence of $39,523 in capitalized debt issuance costs for the new series of senior notes, each of which is discussed in more detail below. Debt issuance costs are amortized to interest expense over the respective lives of the debt instruments, which ranged from eight to 10 years . 4.875% Senior Notes and 4.625% Senior Notes On May 6, 2016, the Company issued $900,000 aggregate principal amount of 4.875% Senior Notes and $900,000 aggregate principal amount of 4.625% Senior Notes (collectively, the “USD Senior Notes”), with interest payable on May 15 and November 15 of each year. The 4.875% Senior Notes will mature on May 15, 2026 and the 4.625% Senior Notes will mature on May 15, 2024. The sale of the USD Senior Notes resulted in aggregate net proceeds from the sale of approximately $1,773,000 , which were used to repay all outstanding borrowings under the 6.375% Senior Notes and reduce the outstanding borrowings under the Revolving Loan Facility. On or after February 15, 2026, in the case of the 4.875% Senior Notes, and February 15, 2024, in the case of the 4.625% Senior Notes, the Company may redeem all or a portion of such notes at a price equal to 100% of the principal amount, plus a ny accrued and unpaid interest. The USD Senior Notes are senior unsecured obligations of the Company and are fully and unconditionally guaranteed, subject to certain exceptions, by substantially all of the Company’s current domestic subsidiaries. The indenture governing the USD Senior Notes limits the ability of the Company and its subsidiaries to incur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such indenture; failure to pay certain other indebtedness; failure to pay certain final judgments; failure of certain guarantees to be enforceable; and certain events of bankruptcy or insolvency. The USD Senior Notes were issued in a transaction exempt from registration under the Securities Act and do not require disclosure of separate financial information for the guarantor subsidiaries. 3.5% Senior Notes On June 3, 2016, the Company issued €500,000 aggregate principal amount of 3.5% Senior Notes, with interest payable on June 15 and December 15 of each year. The 3.5% Senior Notes will mature on June 15, 2024. The sale of the 3.5% Senior Notes resulted in net proceeds of approximately €492,500 , which were used to fund a portion of the acquisition of Champion Europe and Hanes Australasia. On or after March 15, 2024, the Company may redeem all or a portion of the 3.5% Senior Notes at a price equal to 100% of the principal amount, plus any accrued and unpaid interest. The Company may also redeem all, but not less than all, of the 3.5% Senior Notes upon the occurrence of certain changes in applicable tax law. The 3.5% Senior Notes are senior unsecured obligations of the Company and are fully and unconditionally guaranteed, subject to certain exceptions, by the Company and certain of its subsidiaries that guarantee the Company’s Euro Term Loan facility, which was paid in full in August 2016, under the Company’s Senior Secured Credit Facility. The indenture governing the 3.5% Senior Notes limits the ability of the Company and each of the guarantors of the Notes (including the Company) to incur certain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the indenture; failure to pay certain other indebtedness; certain events of bankruptcy, insolvency or reorganization; failure to pay certain final judgments; and failure of certain guarantees to be enforceable. The 3.5% Senior Notes were issued in a transaction exempt from registration under the Securities Act and do not require disclosure of separate financial information for the guarantor subsidiaries. Australian Term A-1 and Australian Revolver On July 4, 2016, the Company established a floating rate A$ 200,000 Australian Term A-1 Loan Facility (the “Australian Term A-1”) with interest payable every three or six months. The Australian Term A-1 matures on July 7, 2019. On July 15, 2016, the Company established the Australian Revolving Facility (the “Australian Revolver”) in the amount of A$ 65,000 with interest payable at a variable rate. The Australian Revolver is comprised of a bilateral cash advance of A $50,000 , a bank overdraft of A $10,000 and a bank guarantee of A $5,000 . The Australian Revolver will mature on July 15, 2021. The Australian Term A-1 and Australian Revolver interest rates are based on the Bank Bill Swap Bid Rate (“BBSY”) plus an applicable margin which is driven by the Company’s debt rating. The Australian Term A-1 was issued to help fund the Hanes Australasia acquisition while the Revolver is utilized for future working capital requirements. The Australian Term A-1 and Australian Revolver were established under the Company’s Syndicated Facility, a joinder to the Company’s Senior Secured Credit Facility. The Syndicated Facility Agreement requires the Company to prepay any outstanding Term Loans in connection with (i) the incurrence of certain indebtedness and (ii) non-ordinary course asset sales or other dispositions (including as a result of casualty or condemnation) that exceed certain thresholds in any period of twelve consecutive months, with customary reinvestment provisions. The Syndicated Facility Agreement also requires the Company, and certain of its subsidiary guarantors, as applicable, to prepay any outstanding Term Loans in connection with excess cash flow, which amount will be based upon the Company’s leverage ratio during the relevant fiscal period. All such prepayments will be made on a pro rata basis under each of the applicable Term Loan Facilities that are subject to such prepayments. Under the terms of the Syndicated Facility Agreement, the leverage ratio covenant requires that the ratio of the Company’s total debt to EBITDA for the preceding four fiscal quarters will not be more than 4.50 to 1.00 for each fiscal quarter provided that, following a permitted acquisition in which the consideration is at least $200,000 , the maximum leverage ratio covenant increases to 5.00 to 1.00 for each fiscal quarter in the succeeding 12-month period following such permitted acquisition. There were no letters of credit issued and outstanding under the Australian Revolving Loan Facility at December 29, 2018 , and the Company had $21,118 of borrowing availability. European Revolving Loan Facility On September 9, 2016, the Company established a €100,000 European Revolving Loan Facility. Proceeds from the European Revolving Loan Facility were used to refinance existing debt for Hanes Europe Innerwear and will be used for future working capital requirements. In September 2018, the Company amended the European Revolving Loan Facility primarily to extend the maturity date to September 2019. The Company may from time to time voluntarily prepay the European Revolving Loan Facility in whole or in part without a premium or penalty provided that among other items, principal payments be made in amounts of €5,000 or in whole multiple of €1,000 in excess thereof. Any prepayment of principal shall be accompanied by all accrued interest on the amount prepaid. Interest under the European Revolving Credit Facility is calculated using LIBOR for Euro with a zero floor plus a 150 basis point margin. Interest is based on the outstanding principal amount for each interest period from the applicable borrowing date at a rate per annum equal to the Eurocurrency Rate for such interest period plus the applicable rate. At December 29, 2018 , the Company had no borrowing availability, taking into account the outstanding balance at the end of the year. Accounts Receivable Securitization Facility Borrowings under the Accounts Receivable Securitization Facility are permitted only to the extent that the face of the receivables in the collateral pool, net of applicable reserves and other deductions, exceeds the outstanding loans and also subject to a fluctuating facility limit, not to exceed $225,000 . The Company’s maximum borrowing capacity under the Accounts Receivable Securitization Facility was $225,000 as of December 29, 2018, however based on the outstanding borrowings and net eligible receivables balance within the collateral pool, the Accounts Receivable Securitization Facility was fully utilized as of December 29, 2018. Under the terms of the Accounts Receivable Securitization Facility, the Company and certain of its subsidiaries sell, on a revolving basis, certain domestic trade receivables to HBI Receivables LLC (“Receivables LLC”), a wholly owned bankruptcy-remote subsidiary that in turn uses the trade receivables to secure the borrowings, which are funded through conduits and financial institutions that are not affiliated with the Company. The commitments of any conduits party to the Accounts Receivable Securitization Facility are funded through the issuance of commercial paper in the short-term market or through committed bank purchasers if the conduits fail to fund. The assets and liabilities of Receivables LLC are fully reflected on the Consolidated Balance Sheet, and the securitization is treated as a secured borrowing for accounting purposes, but the assets of Receivables LLC will be used first to satisfy the creditors of Receivables LLC, not the Company’s creditors. The borrowings under the Accounts Receivable Securitization Facility remain outstanding throughout the term of the agreement subject to the Company maintaining sufficient eligible receivables, by continuing to sell trade receivables to Receivables LLC, unless an event of default occurs. In March 2018, the Company amended the Accounts Receivable Securitization Facility primarily to extend the termination date to March 2019. In June 2018, the Company amended the Accounts Receivable Securitization Facility to remove certain receivables from being pledged as collateral for the facility and reduce the maximum availability to $225,000 . In September 2018, the Company amended the Accounts Receivable Securitization Facility to remove certain additional receivables from being pledged as collateral for the facility. Availability of funding under the Accounts Receivable Securitization Facility depends primarily upon the eligible outstanding receivables balance. The outstanding balance under the Accounts Receivable Securitization Facility is reported on the Consolidated Balance Sheet in the line “Accounts Receivable Securitization Facility.” In the case of any creditors party to the Accounts Receivable Securitization Facility that are conduits, unless the conduits fail to fund, the yield on the commercial paper, which is the conduits’ cost to issue the commercial paper plus certain dealer fees, is considered a financing cost and is included in interest expense on the Consolidated Statement of Income. If the conduits fail to fund, the Accounts Receivable Securitization Facility would be funded through committed bank purchasers, and the interest rate would be payable at the Company’s option at the rate announced from time to time by HSBC Bank USA, N.A. as its prime rate or at the LIBO Rate (as defined in the Accounts Receivable Securitization Facility) plus the applicable margin in effect from time to time. In the case of borrowings from any other creditors party to the Accounts Receivable Securitization Facility that are not conduits or their related committed bank purchasers, the interest rate is payable at the LIBO Rate (as defined in the Accounts Receivable Securitization Facility) or, if this rate is unavailable or otherwise does not accurately reflect the costs to these creditors related to the borrowings, the prime rate. These amounts are also considered financing costs and are included in interest expense on the Consolidated Statement of Income. In addition, HBI Receivables LLC is required to make certain payments to a conduit purchaser, a committed purchaser, or certain entities that provide funding to or are affiliated with them, in the event that assets and liabilities of a conduit purchaser are consolidated for financial and/or regulatory accounting purposes with certain other entities. The Accounts Receivable Securitization Facility contains customary events of default and requires the Company to maintain the same interest coverage ratio and leverage ratio contained from time to time in the Senior Secured Credit Facility, provided that any changes to such covenants will only be applicable for purposes of the Accounts Receivable Securitization Facility if approved by the managing agents or their affiliates. As of December 29, 2018 , the Company was in compliance with all financial covenants. The total amount of receivables used as collateral for the credit facility was $161,608 at December 29, 2018 and is reported on the Company’s Consolidated Balance Sheet in “Trade accounts receivable, net.” Future Principal Payments Future principal payments for all of the facilities described above are as follows: $440,596 due in 2019 , $53,126 due in 2020 , $63,618 due in 2021 , $605,000 due in 2022 , $5,000 due in 2023 and $2,842,213 due thereafter. Debt Issuance Costs During 2018, 2017 and 2016, the Company incurred $677 , $9,130 and $45,065 , respectively, in capitalized debt issuance costs in connection with the amendments to the Senior Secured Credit Facility, the Accounts Receivable Securitization Facility, issuance of new Senior Notes, the Australian Revolving Loan Facility, the Australian Accounts Receivable Securitization Facility and the European Revolving Loan Facility. Debt issuance costs are amortized to interest expense over the respective lives of the debt instruments, which range from one to 10 years. As of December 29, 2018 , the net carrying value of unamortized debt issuance costs for the revolving loan facilities, which is included in “Other Noncurrent Assets” in the Consolidated Balance Sheet, was $8,459 and the net carrying value of unamortized debt issuance costs for the remainder of the Company’s debt, is included in “Long-term debt” in the Consolidated Balance Sheet was $34,774 . The Company’s debt issuance cost amortization was $9,278 , $10,394 and $9,034 in 2018 , 2017 and 2016 , respectively. The Company recognizes charges in the “Other expenses” line of the Consolidated Statements of Income for fees incurred in financing transactions such as refinancing, amendments and write-offs incurred in the early extinguishment of debt. In 2018, the Company did not recognize any charges for acceleration of unamortized debt issuance costs. In 2017, the Company recognized charges of $380 for acceleration of unamortized debt costs related to the Euro Term Loan, $1,909 for the Australian Term Loans, and $1,739 for the Refinancing of the U.S. Term Loans. In 2016, the Company recognized charges of $873 for acceleration of unamortized debt costs related to the Euro Term Loan, which was paid in full in August 2016. In 2016, the Company recognized charges of $47,291 for acceleration of unamortized debt costs related to the redemption of the 6.375% Senior Notes.</t>
  </si>
  <si>
    <t>Commitments and Contingencies</t>
  </si>
  <si>
    <t>Commitments and Contingencies The Company is a party to various pending legal proceedings, claims and environmental actions by government agencies. In accordance with the accounting rules for contingencies, the Company records a provision with respect to a claim, suit, investigation or proceeding when it is probable that a liability has been incurred and the amount of the loss can reasonably be estimated. Any provisions are reviewed at least quarterly and are adjusted to reflect the impact and status of settlements, rulings, advice of counsel and other information pertinent to the particular matter. The recorded liabilities for these items were not material to the consolidated financial statements of the Company in any of the years presented. Although the outcome of such items cannot be determined with certainty, the Company’s legal counsel and management are of the opinion that the final outcome of these matters will not have a material adverse impact on the consolidated financial position, results of operations or liquidity. Purchase Commitments In the ordinary course of business, the Company has entered into purchase commitments for raw materials, production and finished goods. These agreements, typically with terms ending within a year, require total payments of $491,152 in 2019 , $3,998 in 2020 and $4,198 in 2021 . Operating Leases The Company leases certain buildings and equipment under agreements that are classified as operating leases. Rental expense under operating leases was $185,696 , $184,603 and $132,128 in 2018 , 2017 and 2016 , respectively. Future minimum lease payments under noncancelable operating leases (with initial or remaining lease terms in excess of one year) are as follows: $148,218 in 2019 , $129,660 in 2020 , $110,185 in 2021 , $91,411 in 2022 , $66,753 in 2023 and $115,941 thereafter. License Agreements The Company is party to several royalty-bearing license agreements for the use of third party trademarks in certain of their products. The license agreements typically require a minimum guarantee to be paid either at the commencement of the agreement, by a designated date during the term of the agreement or by the end of the agreement period. When payments are made in advance of when they are due, the Company records a prepayment and amortizes the expense in the “Cost of sales” line of the Consolidated Statements of Income uniformly over the guaranteed period. For guarantees required to be paid at the completion of the agreement, royalties are expensed through “Cost of sales” as the related sales are made. Management has reviewed all license agreements and has concluded that there are no liabilities recorded at inception of the agreements. During 2018 , 2017 and 2016 , the Company incurred royalty expense of approximately $109,851 , $100,869 and $95,650 , respectively. Minimum amounts due under the license agreements are approximately $45,974 in 2019 , $51,594 in 2020 , $11,296 in 2021 , $9,543 in 2022 , $7,755 in 2023 and $20,810 thereafter.</t>
  </si>
  <si>
    <t>Intangible Assets and Goodwill</t>
  </si>
  <si>
    <t>Intangible Assets and Goodwill As described in Note, “Acquisitions,” the Company acquired Bras N things in February 2018 and Alternative Apparel in October 2017, which resulted in the recognition of certain intangible assets and goodwill. In addition, during 2017, the Company elected to assign a useful life of 12 years to both the Knights Apparel and ProEdge brands and related trademarks, shifting them from indefinite lived intangible assets. As a result, on January 1, 2017, the Company began amortizing these trademarks. (a) Intangible Assets The primary components of the Company’s intangible assets and the related accumulated amortization are as follows: Gross Accumulated Net Book Year ended December 29, 2018: Intangible assets subject to amortization: Trademarks and brand names $ 35,818 $ 26,218 $ 9,600 Licensing agreements 102,929 50,222 52,707 Customer and distributor relationships 166,176 56,923 109,253 Computer software 125,319 90,203 35,116 Other intangibles 3,343 1,670 1,673 $ 433,585 $ 225,236 208,349 Intangible assets not subject to amortization: Trademarks 1,312,202 Perpetual licensing agreements and other 34,830 Net book value of intangible assets $ 1,555,381 Gross Accumulated Net Book Year ended December 30, 2017: Intangible assets subject to amortization: Trademarks and brand names $ 35,498 $ 24,694 $ 10,804 Licensing agreements 103,366 42,218 61,148 Customer and distributor relationships 172,820 42,010 130,810 Computer software 116,273 83,390 32,883 Other intangibles 2,131 397 1,734 $ 430,088 $ 192,709 237,379 Intangible assets not subject to amortization: Trademarks 1,089,742 Perpetual licensing agreements and other 75,736 Net book value of intangible assets $ 1,402,857 The amortization expense for intangible assets subject to amortization was $36,437 , $34,892 and $22,118 for 2018 , 2017 and 2016 , respectively. The estimated amortization expense for the next five years, assuming no change in the estimated useful lives of identifiable intangible assets or changes in foreign exchange rates is as follows: $32,918 in 2019 , $30,851 in 2020 , $27,610 in 2021 , $25,274 in 2022 and $23,187 in 2023 . (b) Goodwill Goodwill and the changes in those amounts during the period are as follows: Innerwear Activewear International Other Total Net book value at December 31, 2016 $ 431,561 $ 291,443 $ 372,312 $ 3,224 $ 1,098,540 Acquisition of businesses — 25,248 3,351 — 28,599 Segment change (24,708 ) 259 — 24,449 — Currency translation — — 39,868 — 39,868 Net book value at December 30, 2017 $ 406,853 $ 316,950 $ 415,531 $ 27,673 $ 1,167,007 Acquisition of businesses — (566 ) 111,611 — 111,045 Currency translation — — (36,325 ) — (36,325 ) Net book value at December 29, 2018 $ 406,853 $ 316,384 $ 490,817 $ 27,673 $ 1,241,727</t>
  </si>
  <si>
    <t>Accumulated Other Comprehensive Loss The components of AOCI are as follows: Cumulative Translation Adjustment Hedges Defined Benefit Plans Income Taxes Accumulated Other Comprehensive Loss Balance at December 31, 2016 $ (78,059 ) $ 13,772 $ (606,583 ) $ 234,879 $ (435,991 ) Amounts reclassified from accumulated other comprehensive loss — (1,825 ) 19,062 (7,095 ) 10,142 Current-period other comprehensive income (loss) activity 34,554 (37,408 ) (26,479 ) 15,976 (13,357 ) Balance at December 30, 2017 $ (43,505 ) $ (25,461 ) $ (614,000 ) $ 243,760 $ (439,206 ) Amounts reclassified from accumulated other comprehensive loss — 9,836 19,693 (7,552 ) 21,977 Current-period other comprehensive income (loss) activity (113,555 ) 37,439 (1,000 ) (8,597 ) (85,713 ) Balance at December 29, 2018 $ (157,060 ) $ 21,814 $ (595,307 ) $ 227,611 $ (502,942 ) The Company had the following reclassifications out of AOCI: Component of AOCI Location of Reclassification into Income Amount of Reclassification from AOCI December 29, December 30, December 31, Gain (loss) on foreign exchange contracts Cost of sales $ 9,836 $ (1,825 ) $ (3,966 ) Income tax (2,038 ) 225 1,543 Net of tax $ 7,798 $ (1,600 ) $ (2,423 ) Amortization of deferred actuarial loss and prior service cost Selling, general and administrative expenses $ 19,693 $ 19,062 $ 17,116 Income tax (5,514 ) (7,320 ) (6,573 ) Net of tax $ 14,179 $ 11,742 $ 10,543 Total reclassifications $ 21,977 $ 10,142 $ 8,120</t>
  </si>
  <si>
    <t>Financial Instruments and Risk Management</t>
  </si>
  <si>
    <t>Financial Instruments and Risk Management The Company uses forward foreign exchange contracts to manage its exposures to movements in foreign exchange rates. As of December 29, 2018 , the notional U.S. dollar equivalent of the Company’s derivative portfolio of cash flow hedges and mark to market hedges was $533,260 and $42,209 , respectively, consisting of contracts hedging exposures primarily related to the Euro, Australian dollar, Canadian dollar, and Mexican peso. As of December 30, 2017 , the notional U.S. dollar equivalent of the Company’s derivative portfolio of cash flow hedges and mark to market hedges was $584,582 and $21,652 , respectively, consisting of contracts hedging exposures primarily related to the Australian dollar, Euro, Canadian dollar, Mexican peso and the New Zealand dollar. Fair Values of Derivative Instruments The fair values of derivative financial instruments related to forward foreign exchange contracts recognized in the Consolidated Balance Sheets of the Company were as follows: Fair Value Balance Sheet Location December 29, December 30, Hedges Other current assets $ 18,381 $ 1,464 Non-hedges Other current assets 12,410 136 Total derivative assets $ 30,791 $ 1,600 Hedges Accrued liabilities $ (286 ) $ (14,750 ) Non-hedges Accrued liabilities (114 ) (7,818 ) Total derivative liabilities $ (400 ) $ (22,568 ) Net derivative asset (liability) $ 30,391 $ (20,968 )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gain from AOCI of approximately $26,444 . The ineffective portion of the changes in the fair value of derivatives used as cash flow hedges are reported in the “Cost of sales” line in the Consolidated Statements of Income. The effect of cash flow hedge derivative instruments on the Consolidated Statements of Income and Accumulated Other Comprehensive Loss is as follows: Amount of Gain (Loss) Recognized in December 29, December 30, December 31, Foreign exchange contracts $ 37,439 $ (37,408 ) $ 10,995 Location of Gain (Loss) Reclassified from Amount of Gain (Loss) Reclassified from December 29, December 30, December 31, Foreign exchange contracts Cost of sales $ (9,836 ) $ 1,825 $ 3,966 Mark to Market Hedges A derivative used as a hedging instrument whose change in fair value is recognized to act as a hedge against changes in the values of the hedged item is designated as a mark to market hedge. The Company uses foreign exchange derivative contracts as hedges against the impact of foreign exchange fluctuations on existing accounts receivable and payable balances and intercompany lending transactions denominated in foreign currencies. Foreign exchange derivative contracts are recorded as mark to market hedges when the hedged item is a recorded asset or liability that is revalued in each accounting period. These contracts are not designated as hedges under the accounting standards and are recorded at fair value in the Consolidated Balance Sheets. Any gains or losses resulting from changes in fair value are recognized directly into earnings. Gains or losses on these contracts largely offset the net remeasurement gains or losses on the related assets and liabilities. The effect of derivative contracts not designated as hedges on the Consolidated Statements of Income is as follows: Location of Gain Recognized in Income Amount of Gain Recognized in December 29, December 30, December 31, Foreign exchange contracts Selling, general and $ 726 $ 114 $ 12,222</t>
  </si>
  <si>
    <t>Fair Value of Assets and Liabilities</t>
  </si>
  <si>
    <t>Fair Value of Assets and Liabilities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 three-tier fair value hierarchy, which prioritizes the inputs used in measuring fair value, is utilized for disclosing the fair value of the Company’s assets and liabilities.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measured at fair value are based on one or more of the following three valuation technique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market approach for commodity derivatives and for all defined benefit plan investment assets and the income approach for interest rate and foreign currency derivatives for recurring fair value measurements and attempts to utilize valuation techniques that maximize the use of observable inputs and minimize the use of unobservable inputs. Assets and liabilities are classified in their entirety based on the lowest level of input that is significant to the fair value measurement. The determination of fair values incorporates various factors that include not only the credit standing of the counterparties involved and the impact of credit enhancements, but also the impact of the Company’s nonperformance risk on its liabilities. The Company’s assessment of the significance of a particular input to the fair value measurement requires judgment and may affect the valuation of fair value assets and liabilities and their placement within the fair value hierarchy levels. As of December 29, 2018 and December 30, 2017 , the Company held certain financial assets and liabilities that are required to be measured at fair value on a recurring basis. These consisted of the Company’s derivative instruments related to foreign exchange rates, defined benefit pension plan investment assets and deferred compensation plan liabilities. The fair values of foreign exchange rate derivatives are determined using the cash flows of the foreign exchange contract, discount rates to account for the passage of time and current foreign exchange market data which are all based on inputs readily available in public markets and are categorized as Level 2. The fair value of deferred compensation plans is based on readily available current market data and is categorized as Level 2. The fair values of defined benefit pension plan investments include: certain U.S. equity securities, certain foreign equity securities, cash and cash equivalents and debt securities that are determined based on quoted prices in public markets categorized as Level 1; insurance contracts that are determined based on inputs readily available in public markets or can be derived from information available in publicly quoted markets categorized as Level 2; certain foreign equity securities, debt securities and commodity investments measured at their net asset value, which is determined based on inputs readily available in public markets; and investments in hedge funds of funds and real estate investments that are based on unobservable inputs about which little or no market data exists and are measured at a net asset value. Assets valued utilizing a net asset value are not required to be classified within the fair value hierarchy. There were no changes during 2018 to the Company’s valuation techniques used to measure asset and liability fair values on a recurring basis. As of December 29, 2018 , the Company did not have any non-financial assets or liabilities that are required to be measured at fair value on a recurring basis. The following tables set forth by level within the fair value hierarchy the Company’s financial assets and liabilities accounted for at fair value on a recurring basis. Assets (Liabilities) at Fair Value as of Total Quoted Prices In Significant Defined benefit pension plan investment assets: U.S. equity securities $ 138,356 $ 138,356 $ — $ — Foreign equity securities 29,345 29,345 — — Debt securities 52,896 52,896 — — Cash and other 6,286 6,286 — — Insurance contracts 1,474 — 1,474 — Total plan assets in the fair value hierarchy 228,357 226,883 1,474 — Plan assets measured at net asset value: (1) Hedge fund of funds 311,730 Foreign equity securities 84,698 Debt securities 101,910 Real estate 43,998 Commodities 15,919 Total plan assets measured at net asset value 558,255 Total plan assets 786,612 Derivative contracts: Foreign exchange derivative contracts - assets 30,791 — 30,791 — Foreign exchange derivative contracts - liabilities (400 ) — (400 ) — 30,391 — 30,391 — Deferred compensation plan liability (39,542 ) — (39,542 ) — Total $ 777,461 $ 226,883 $ (7,677 )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Assets (Liabilities) at Fair Value as of Total Quoted Prices In Significant Defined benefit pension plan investment assets: U.S. equity securities $ 172,558 $ 172,558 $ — $ — Foreign equity securities 40,920 40,920 — — Debt securities 52,331 52,331 — — Cash and other 2,595 2,595 — — Insurance contracts 2,194 — 2,194 — Total plan assets in the fair value hierarchy 270,598 268,404 2,194 — Plan assets measured at net asset value: (1) Hedge fund of funds 328,511 Foreign equity securities 109,525 Debt securities 102,531 Real estate 42,996 Commodities 18,525 Total plan assets measured at net asset value 602,088 Total plan assets 872,686 Derivative contracts: Foreign exchange derivative contracts - assets 1,600 — 1,600 — Foreign exchange derivative contracts - liabilities (22,568 ) — (22,568 ) — (20,968 ) — (20,968 ) — Deferred compensation plan liability (52,758 ) — (52,758 ) — Total $ 798,960 $ 268,404 $ (71,532 )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Fair Value of Financial Instruments The carrying amounts of cash and cash equivalents, trade accounts receivable, notes receivable and accounts payable approximated fair value as of December 29, 2018 and December 30, 2017 . The fair value of debt, which is classified as a Level 2 liability, was $3,863,299 and $4,093,229 as of December 29, 2018 and December 30, 2017 and had a carrying value of $4,009,553 and $3,993,267 ,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December 29, 2018 and December 30, 2017 , primarily due to the short-term nature of these instruments.</t>
  </si>
  <si>
    <t>Defined Benefit Pension Plans</t>
  </si>
  <si>
    <t>Defined Benefit Pension Plans At December 29, 2018 , the Company’s pension plans consisted of the Hanesbrands Inc. Pension Plan, various nonqualified retirement plans and international plans, which include certain defined benefit plans acquired in connection with the purchases of Hanes Europe Innerwear, Champion Europe and Hanes Australasia. Benefits under the Hanesbrands Inc. Pension Plan were frozen effective December 31, 2005. The components of net periodic benefit cost and other amounts recognized in other comprehensive loss of the Company’s noncontributory defined benefit pension plans were as follows: Years Ended December 29, December 30, December 31, Service cost $ 2,776 $ 2,216 $ 1,856 Interest cost 40,208 40,830 42,061 Expected return on assets (45,280 ) (41,780 ) (47,621 ) Curtailments (186 ) 154 (489 ) Settlement cost 42 23 115 Amortization of: Prior service cost (6 ) 9 9 Net actuarial loss 19,699 19,053 17,052 Net periodic benefit cost $ 17,253 $ 20,505 $ 12,983 Other Changes in Plan Assets and Benefit Obligations Recognized in Other Comprehensive Loss Net (gain) loss $ (20,965 ) $ 15,186 $ 41,921 Prior service credit (cost) 6 (380 ) (9 ) Total (gain) loss recognized in other comprehensive income (20,959 ) 14,806 41,912 Total recognized in net periodic benefit cost and other comprehensive loss $ (3,706 ) $ 35,311 $ 54,895 The estimated net loss and prior service cost for the defined benefit pension plans that will be amortized from AOCI into net periodic benefit cost in 2019 are $20,115 and $(6) , respectively. The funded status of the Company’s defined benefit pension plans at the respective year ends was as follows: December 29, December 30, Benefit obligation: Beginning of year $ 1,277,722 $ 1,197,189 Service cost 2,776 2,216 Interest cost 40,208 40,830 Plan amendment — (370 ) Benefits paid (59,808 ) (57,464 ) Curtailments (186 ) 187 Settlements (878 ) (688 ) Impact of exchange rate change (4,621 ) 9,453 Actuarial (gain) loss (92,156 ) 86,414 Other 1,461 (45 ) End of year 1,164,518 1,277,722 Fair value of plan assets: Beginning of year 872,686 827,169 Actual return (loss) on plan assets (46,370 ) 94,957 Employer contributions 23,176 6,376 Benefits paid (59,808 ) (57,464 ) Settlements (878 ) (688 ) Impact of exchange rate change (2,176 ) 2,381 Other (18 ) (45 ) End of year 786,612 872,686 Funded status $ (377,906 ) $ (405,036 ) As most of the Company’s pension plans are frozen, the accumulated benefit obligation (“ABO”) approximates the benefit obligation. The total benefit obligation and the benefit obligation and fair value of plan assets for the Company’s pension plans with benefit obligations in excess of plan assets are as follows: December 29, December 30, Benefit obligation $ 1,164,518 $ 1,277,722 Plans with benefit obligation in excess of plan assets: Benefit obligation 1,136,559 1,245,844 Fair value of plan assets 760,155 842,168 Amounts recognized in the Company’s Consolidated Balance Sheets consist of: December 29, December 30, Current liabilities $ (3,765 ) $ (3,663 ) Noncurrent liabilities (374,615 ) (401,749 ) Accumulated other comprehensive loss (597,457 ) (618,416 ) Amounts recognized in accumulated other comprehensive loss consist of: December 29, December 30, Prior service cost $ (157 ) $ (163 ) Actuarial loss 597,614 618,579 $ 597,457 $ 618,416 Accrued benefit costs related to the Company’s defined benefit pension plans are reported in the “Accrued liabilities — Payroll and employee benefits” and “Pension and postretirement benefits” lines of the Consolidated Balance Sheets. (a) Measurement Date and Assumptions A December 31 measurement date is used to value plan assets and obligations for the pension plans. In determining the discount rate, the Company utilizes a full yield curve approach in the estimation of the interest component of benefit costs by applying the specific spot rates along the yield curve used in the determination of the benefit obligations to the relevant projected cash flows. The expected long-term rate of return on plan assets was based on the Company’s investment policy target allocation of the asset portfolio between various asset classes and the expected real returns of each asset class over various periods of time. The weighted average actuarial assumptions used in measuring the net periodic benefit cost and plan obligations for the periods presented were as follows: December 29, December 30, December 31, Net periodic benefit cost: Discount rate 3.60 % 4.15 % 4.43 % Long-term rate of return on plan assets 5.32 5.21 5.80 Rate of compensation increase (1) 4.40 3.84 3.51 Plan obligations: Discount rate 4.24 % 3.60 % 4.15 % Rate of compensation increase (1) 4.40 4.40 3.84 (1) The compensation increase assumption applies to the international plans and portions of the nonqualified retirement plans, as benefits under these plans were not frozen at December 29, 2018 , December 30, 2017 and December 31, 2016 . (b) Plan Assets, Expected Benefit Payments, and Funding The allocation of pension plan assets as of the respective period end measurement dates is as follows: December 29, December 30, Asset category: Hedge fund of funds 40 % 38 % Debt securities 20 18 U.S. equity securities 18 20 Foreign equity securities 14 17 Real estate 6 5 Commodities 2 2 Insurance contracts — — Cash and other — — The Company’s asset strategy and primary investment objective are to maximize the principal value of the plan assets to meet current and future benefit obligations to plan participants and their beneficiaries. To accomplish this goal, the assets of the plan are broadly diversified to protect against large investment losses and to reduce the likelihood of excessive volatility of returns. Diversification of assets is achieved through strategic allocations to various asset classes, as well as various investment styles within these asset classes, and by retaining multiple, third party investment management firms with complementary investment styles and philosophies to implement these allocations. The Company has established a target asset allocation based upon analysis of risk/return tradeoffs and correlations of asset mixes given long-term historical data, prospective capital market returns and forecasted liabilities of the plans. The target asset allocation approximates the actual asset allocation as of December 29, 2018 . In addition to volatility protection, diversification enables the assets of the plan the best opportunity to provide adequate returns in order to meet the Company’s investment return objectives. These objectives include, over a rolling 5 -year period, to achieve a total return that exceeds the required actuarial rate of return for the plan and to outperform a passive portfolio, consisting of a similar asset allocation. The Company utilizes market data or assumptions that market participants would use in pricing the pension plan assets. At December 29, 2018 , the Company had $226,883 classified as Level 1 assets, $1,474 classified as Level 2 assets and no assets classified as Level 3. At December 30, 2017 , the Company had $ 268,404 classified as Level 1 assets, $2,194 classified as Level 2 assets and no assets classified as Level 3. The Level 1 assets consisted primarily of certain U.S. equity securities, certain foreign equity securities, certain debt securities and cash and cash equivalents. Certain foreign equity securities, debt securities, insurance contracts and commodity investments measured at their net asset value, which is determined based on inputs readily available in public markets, and investments in hedge funds of funds and real estate investments that are based on unobservable inputs about which little or no market data exists and are measured at a net asset value per share shall not be categorized within the fair value hierarchy. Refer to Note, “Fair Value of Assets and Liabilities,” for the Company’s complete disclosure of the fair value of pension plan assets. Expected benefit payments are as follows: $62,899 in 2019 , $63,957 in 2020 , $67,947 in 2021 , $68,674 in 2022 , $71,047 in 2023 and $368,558 in 2024 through 2028. (c) Nonretirement Postemployment Benefit Plans Certain of the international plans, specifically those acquired in connection with the purchases of Hanes Europe Innerwear and Champion Europe, are in substance nonretirement postemployment benefit plans, which are future liabilities funded through future operational results of the Company. However, for purposes of consolidation, the Company is including these plans within the defined benefit reporting. At December 29, 2018 and December 30, 2017 , the total amounts accrued for these plans were $49,808 and $52,943 , respectively and the total expense was $1,264 , $2,778 and $1,824 for 2018 , 2017 and 2016 , respectively.</t>
  </si>
  <si>
    <t>Income Taxes</t>
  </si>
  <si>
    <t>Income Taxes The provision for income tax computed by applying the U.S. statutory rate to income before taxes as reconciled to the actual provisions were: Years Ended December 29, December 30, December 31, Income before income tax expense: Domestic (9.4 )% (6.6 )% (10.2 )% Foreign 109.4 106.6 110.2 100.0 % 100.0 % 100.0 % Tax expense at U.S. statutory rate 21.0 % 35.0 % 35.0 % State income tax (0.3 ) 0.2 (0.7 ) Tax on actual and planned remittances of foreign earnings 9.8 0.5 9.9 Tax on foreign earnings due to U.S. tax reform including measurement period adjustments (0.5 ) 67.0 N/A Revaluation of net deferred tax assets due to U.S. tax reform including measurement period adjustments (1.2 ) 14.3 N/A Tax on foreign earnings (U.S. tax reform - GILTI and FDII) 2.3 N/A N/A Foreign taxes less than U.S. statutory rate (12.6 ) (27.4 ) (38.5 ) Statutory stock deduction (17.2 ) N/A N/A Employee benefits (0.1 ) (0.2 ) (0.7 ) Change in valuation allowance due to statutory stock deduction 17.2 — — Other changes in valuation allowance (3.9 ) 0.1 1.2 Increase in unrecognized tax benefits 0.5 1.8 0.6 Release of unrecognized tax benefit reserves — (0.9 ) (0.4 ) State tax rate change 0.4 0.1 0.6 Federal and state provision to return (0.4 ) (2.6 ) (0.7 ) Other, net (0.5 ) 0.2 (0.3 ) Taxes at effective worldwide tax rates 14.5 % 88.1 % 6.0 % The Tax Cuts and Jobs Act (the “Tax Act”) was enacted in the U.S. on December 22, 2017. The Tax Act reduced the U.S. federal corporate income tax rate to 21% from 35%, required companies to pay a one-time transition tax on earnings of certain foreign subsidiaries that were previously tax deferred and created new taxes on certain foreign-sourced earnings. In response to the Tax Act, the SEC issued SAB 118 which allows issuers to recognize provisional estimates of the impact of the Tax Act in their financial statements and adjust in the period in which the estimate becomes finalized, or in circumstances where estimates cannot be made, to disclose and recognize within a one year measurement period. At December 30, 2017 and throughout 2018, the Company applied the guidance described under SAB 118 and recorded provisional estimates for the effects of the Tax Act in connection with the following: one-time transition tax, remeasurement of deferred tax assets and liabilities, tax on global intangible low-taxed income and the impact of the Tax Act on the Company’s permanent reinvestment assertion with respect to its unremitted foreign earnings. As of December 29, 2018, the Company has now completed the accounting for the income tax effects of the Act. As a result, the Company recognized additional tax expense of $45,203 which consisted of additional income tax expense associated with the Company’s plan to remit certain foreign earnings that are no longer considered to be permanently reinvested less income tax benefits resulting from reductions in the Company’s original provisional charges recorded in connection with the one-time transition tax and the remeasurement of deferred tax assets and liabilities. One-time Transition Tax The Company recorded a provisional amount for the one-time transition tax liability for each of the Company’s foreign subsidiaries, resulting in a transition tax liability of $359,938 at December 30, 2017. Upon further analysis of the Tax Act, notices, and regulations issued and proposed by the U.S. Department of the Treasury and the Internal Revenue Service (“IRS”), the Company finalized the calculations of the transition tax liability during 2018. The Company decreased the December 30, 2017 provisional amount by approximately $2,925 , which is included as a component of income tax expense in 2018. The Company has elected to pay its transition tax over the eight-year period provided in the Tax Act. As of December 29, 2018, the remaining balance of the Company’s transition tax obligation is $106,792 , which will be paid over the next seven years. Remeasurement of Deferred Tax Assets and Liabilities As of December 30, 2017, the Company remeasured certain deferred tax assets and liabilities based on the rates at which they were expected to reverse in the future (which was generally 21%), by recording a provisional amount of $72,333 . This amount was reduced by approximately $7,627 due to additional deferred tax assets reversing in the 2017 tax return year and therefore not being repriced to 21% but rather being realized at their carrying value. Global Intangible Low-taxed Income (GILTI)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cost in the year the tax is incurred. Permanent Reinvestment Assertion As a result of the Tax Act, the Company has been reevaluating the permanent reinvestment assertion with respect to unremitted foreign earnings, including those unremitted foreign earnings that were taxed in the U.S. as part of the one-time transition tax. As a result of this evaluation, the Company has determined that a portion of the Company’s unremitted foreign earnings, totaling approximately $1,366,000 will no longer be permanently reinvested. The remainder of the Company’s foreign earnings will continue to be permanently reinvested to fund working capital requirements and operations abroad. During the first three quarters of 2018, the Company accrued and incurred income taxes of $7,041 related to actual repatriations of foreign earnings during the year. As of December 29, 2018, and consistent with the Company’s change in assertion with respect to certain foreign earnings, the Company has accrued an additional $55,728 of income taxes with respect to the $1,366,000 of foreign earnings the Company intends to remit in the future Of the $55,728 , $11,550 relates to current year earnings while the remaining $44,178 relates to accumulated prior year earnings. These income tax effects include U.S. federal, state, foreign and withholding tax implications in accordance with the planned remittance of such foreign earnings. The Company has been granted income tax rates lower than statutory rates in two foreign jurisdictions through 2019. These lower rates, when compared with the countries’ statutory rates, resulted in an income tax reduction of approximately $424 (negligible impact per diluted share) in 2018 , $2,800 ( $0.01 impact per diluted share) in 2017 and $1,300 (negligible impact per diluted share) in 2016 . Current and deferred tax provisions (benefits) were: Current Deferred Total Year ended December 29, 2018 Domestic $ (22,498 ) $ 57,378 $ 34,880 Foreign 86,880 (42,446 ) 44,434 State 7,269 7,214 14,483 $ 71,651 $ 22,146 $ 93,797 Year ended December 30, 2017 Domestic $ 154,751 $ 260,393 $ 415,144 Foreign 10,603 (15,098 ) (4,495 ) State 68,857 (6,227 ) 62,630 $ 234,211 $ 239,068 $ 473,279 Year ended December 31, 2016 Domestic $ 2,768 $ 34,590 $ 37,358 Foreign 38,257 (34,232 ) 4,025 State 2,083 (9,194 ) (7,111 ) $ 43,108 $ (8,836 ) $ 34,272 Years Ended December 29, December 30, December 31, Cash payments for income taxes $ 94,556 $ 57,882 $ 39,655 The deferred tax assets and liabilities at the respective year-ends were as follows: December 29, December 30, Deferred tax assets: Nondeductible reserves $ 3,388 $ 1,859 Inventories 61,956 57,857 Property and equipment — — Bad debt allowance 8,671 7,363 Accrued expenses 18,975 14,399 Employee benefits 121,133 143,970 Tax credits 12,768 10,140 Net operating loss and other tax carryforwards 261,751 142,064 Derivatives — 3,305 Other 11,466 17,305 Gross deferred tax assets 500,108 398,262 Less valuation allowances (179,599 ) (72,602 ) Deferred tax assets 320,509 325,660 Deferred tax liabilities: Property and equipment 2,943 4,455 Derivatives 1,101 — Accrued tax on unremitted foreign earnings 55,728 — Intangibles 94,700 120,033 Prepaids 2,742 3,932 Deferred tax liabilities 157,214 128,420 Net deferred tax assets $ 163,295 $ 197,24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e Company will realize the benefits of these deductible differences, net of the existing valuation allowances. The changes in the Company’s valuation allowance for deferred tax assets are as follows: January 2, 2016 $ 61,358 Charge to expenses 6,859 Charged to other accounts (1) (766 ) December 31, 2016 $ 67,451 Charge to expenses 729 Charged to other accounts (1) 4,422 December 30, 2017 $ 72,602 Charge to expenses 52,135 Charged to other accounts (1) 20,819 Charged to retained earnings upon adoption of ASU 2016-16 (2) 34,043 December 29, 2018 $ 179,599 (1) Charges to other accounts include the effects of foreign currency translation and purchase accounting adjustments. (2) The Company adopted ASU 2016-16 on December 31, 2017 using the modified retrospective method, however there was no net cumulative-effect adjustment recorded to retained earnings as of that date. Upon adoption, the Company recognized additional net deferred tax assets of $34,043 and a corresponding increase in valuation allowance against these additional deferred tax assets as these deferred tax assets are not considered to be more likely than not realizable. As of December 29, 2018 , the valuation allowance for deferred tax assets was $179,599 , made up of $128,732 for foreign loss carryforwards, $41,634 for other foreign deferred tax assets, $9,135 for federal and state operating loss carryforwards and $98 for other federal deferred tax assets. The net change in the total valuation allowance for 2018 was $106,997 related to an increase of $106,825 for foreign loss carryforwards which were primarily the result of generating a large loss as a result of a statutory stock deduction which leads to the increase in valuation allowance in the Company’s Luxembourg subsidiary and other foreign deferred tax assets and an increase of $171 for federal and state operating loss carryforwards and other domestic deferred tax assets. However, approximately $34,900 of the net operating losses being carried forward generated in the Company’s Luxembourg subsidiary will be utilized based on forecasted taxable income generated in the Luxembourg subsidiary through 2021. The valuation allowance was provided against the remaining deferred tax assets of approximately $136,000 as the Company does not plan to have taxable income in the Luxembourg subsidiary beyond 2021 as the Company intends to reorganize the Luxembourg operations. At December 29, 2018 , the Company has total net operating loss carryforwards of approximately $804,880 for foreign jurisdictions, which will expire as follows: Fiscal Year: 2019 $ 22,057 2020 4,729 2021 5,236 2022 5,100 2023 8,018 Thereafter 759,740 At December 29, 2018 , the Company had tax credit carryforwards totaling $12,768 , which expire beginning after 2019 . At December 29, 2018 , the Company had federal and state net operating loss carryforwards of approximately $38,528 and $850,769 , respectively, which expire beginning after 2018 . In 2018 and 2017 , the Company recognized a benefit related to the realization of unrecognized tax benefits resulting from the expiration of statutes of limitations of $1,000 and $4,227 , respectively. Although it is not reasonably possible to estimate the amount by which unrecognized tax benefits may increase or decrease within the next 12 months due to uncertainties regarding the timing of examinations and the amount of settlements that may be paid, if any, to tax authorities, the Company currently expects a reduction of approximately $6,397 for unrecognized tax benefits accrued at December 29, 2018 within the next 12 months. A reconciliation of the beginning and ending amount of unrecognized tax benefits is as follows: Balance at December 31, 2016 (gross balance of $20,688) $ 19,696 Additions based on tax positions related to the current year 7,902 Additions for tax positions of prior years 36 Reductions for tax positions of prior years (3,602 ) Balance at December 30, 2017 (gross balance of $26,175) $ 24,032 Additions based on tax positions related to the current year 2,877 Additions for tax positions of prior years 430 Additions based on tax positions related to the acquisition of Bras N Things 10,911 Settlements (542 ) Reductions for tax positions of prior years (3,096 ) Balance at December 29, 2018 (gross balance of $35,645) $ 34,612 At December 29, 2018 , the balance of the Company’s unrecognized tax benefits, which would, if recognized, affect the Company’s annual effective tax rate was $34,612 . The Company’s policy is to recognize interest and/or penalties related to income tax matters in income tax expense. The Company recognized $5,395 and $760 in 2018 and 2017 , respectively for interest and penalties classified as income tax expense and $549 in 2016 , for interest and penalties classified as income tax benefit in the Consolidated Statement of Income. At December 29, 2018 and December 30, 2017 , the Company had a total of $9,406 and $4,011 , respectively, of interest and penalties accrued related to unrecognized tax benefits. The Company files a consolidated U.S. federal income tax return, as well as separate and combined income tax returns in numerous state and foreign jurisdictions. In the United States, the IRS began an examination of the Company’s 2015 and 2016 tax years during 2017 and 2018, respectively. The Company is also subject to examination by various state and international tax authorities. The tax years subject to examination vary by jurisdiction. The Company regularly assesses the outcomes of both ongoing and future examinations for the current or prior years to ensure the Company’s provision for income taxes is sufficient. The Company recognizes liabilities based on estimates of whether additional taxes will be due and believes its reserves are adequate in relation to any potential assessments. The outcome of any one examination, some of which may conclude during the next 12 months, is not expected to have a material impact on the Company’s financial position or results of operations.</t>
  </si>
  <si>
    <t>Stockholders' Equity</t>
  </si>
  <si>
    <t>Stockholders’ Equity The Company is authorized to issue up to 2,000,000 shares of common stock, par value $0.01 per share, and up to 50,000 shares of preferred stock, par value $0.01 per share, and the Company’s Board of Directors may, without stockholder approval, increase or decrease the aggregate number of shares of stock or the number of shares of stock of any class or series that the Company is authorized to issue. At December 29, 2018 and December 30, 2017 , 361,330 and 360,126 shares, respectively, of common stock were issued and outstanding and no shares of preferred stock were issued or outstanding. On April 27, 2016, the Company’s Board of Directors approved a new share repurchase program for up to 40,000 shares to be repurchased in open market transactions, subject to market conditions, legal requirements and other factors. The new program replaced the Company’s previous share repurchase program for up to 40,000 shares that was originally approved in 2007. Additionally, management has been granted authority to establish a trading plan under Rule 10b5-1 of the Exchange Act in connection with share repurchases, which will allow the Company to repurchase shares in the open market during periods in which the stock trading window is otherwise closed for the Company and certain of the Company’s officers and employees pursuant to the Company’s insider trading policy. The Company did not purchase any shares of the Company’s common stock in 2018. During 2017 , under the current repurchase program, the Company purchased 19,640 shares of the Company’s common stock at a cost of $400,017 (average price of $20.35 ). Since inception of the share repurchase plan approved in 2016 the Company has purchased 19,640 shares of the Company’s common stock at a cost of $400,017 (average price of $20.35 ). At December 29, 2018 , the remaining repurchase authorization under the current share repurchase program totaled approximately 20,360 shares. The primary objective of the share repurchase program is to utilize excess cash to generate shareholder value. Dividends In 2016 , the Company’s Board of Directors declared regular quarterly dividends of $0.11 per share on outstanding common stock, which were paid in 2016 . In 2017 , the Company’s Board of Directors declared and increased the regular quarterly dividend to $0.15 per share of the Company’s outstanding common stock, which was paid in 2017 . During the Company’s 2018 fiscal year, the Company’s Board of Directors declared regular quarterly cash dividends of $0.15 per share of the Company’s outstanding common stock, which were paid on March 13, 2018, June 5, 2018, September 5, 2018 and December 4, 2018. In February 2019 , the Company’s Board of Directors declared a regular quarterly cash dividend of $0.15 per share of the Company’s outstanding common stock to be paid on March 12, 2019 to stockholders of record at the close of business on February 19, 2019.</t>
  </si>
  <si>
    <t>Discontinued Operations</t>
  </si>
  <si>
    <t>Discontinued Operations and Disposal Groups [Abstract]</t>
  </si>
  <si>
    <t>Discontinued Operations As part of the Company’s acquisition of Hanes Australasia in 2016, the Company acquired Hanes Australasia’s legacy Dunlop Flooring and Tontine Pillow businesses. The Company concluded that these businesses were not a strategic fit; therefore, the decision was made to divest the businesses. In February 2017, the Company sold its Dunlop Flooring business for A $34,564 ( $26,219 ) in net cash proceeds at the time of sale, with an additional A $1,334 ( $1,012 ) of proceeds received in April 2017 related to a working capital adjustment, resulting in a pre-tax loss of A $2,715 ( $2,083 ). U.S. dollar equivalents are based on exchange rates on the date of the sale transaction. The Dunlop Flooring business was reported as part of discontinued operations since the date of acquisition. In March 2017, the Company sold its Tontine Pillow business for A $13,500 ( $10,363 ) in net cash proceeds at the time of sale. A working capital adjustment of A $966 ( $742 ) was paid to the buyer in April 2017, resulting in a net pre-tax gain of A $2,415 ( $1,856 ). U.S. dollar equivalents are based on exchange rates on the date of the sale transaction. The Tontine Pillow business was reported as part of discontinued operations since the date of acquisition. The operating results of these discontinued operations only reflect revenues and expenses that are directly attributable to these businesses that were eliminated from ongoing operations. The key components from discontinued operations related to the Dunlop Flooring and Tontine Pillow businesses were as follows: Years Ended December 30, December 31, Net sales $ 6,865 $ 34,698 Cost of sales 4,507 22,554 Gross profit 2,358 12,144 Selling, general and administrative expenses 3,729 8,632 Operating profit (loss) (1,371 ) 3,512 Other expenses 303 1,106 Net loss on disposal of business 242 — Income (loss) from discontinued operations before income tax expense (1,916 ) 2,406 Income tax expense (benefit) 181 (49 ) Net income (loss) from discontinued operations, net of tax $ (2,097 ) $ 2,455 All assets and liabilities of discontinued operations were sold in 2017. For the years ended December 30, 2017 and December 31, 2016, there were no material amounts of depreciation, amortization, capital expenditures, or significant operating or investing non-cash items related to discontinued operations.</t>
  </si>
  <si>
    <t>Business Segment Information</t>
  </si>
  <si>
    <t>Business Segment Inform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eam that is responsible for the operations of the segment’s businesses, but the segments share a common supply chain and media and marketing platforms. Other consists of the Company’s U.S. value-based (“outlet”) stores and U.S. hosiery business. The types of products and services from which each reportable segment derives its revenues are as follows: • Innerwear includes sales of basic branded apparel products that are replenishment in nature under the product categories of men’s underwear, women’s panties, children’s underwear and socks, and intimate apparel, which includes bras and shapewear. • Activewear includes sales of basic branded products that are primarily seasonal in nature to both retailers and wholesalers, as well as licensed sports apparel and licensed logo apparel in collegiate bookstores, mass retailers and other channels. • International includes sales of products in all of the Company’s categories outside the United States, primarily in Europe, Australia, Asia, Latin America and Canada. The Company evaluates the operating performance of its segments based upon segment operating profit, which is defined as operating profit before general corporate expenses, acquisition-related and integration charges and amortization of intangibles. In the first quarter of 2018, the Company eliminated the allocation of certain corporate overhead selling, general and administrative expenses related to the legal, human resources, information technology, finance and real estate departments to the segments, in order to reflect the manner in which the business is managed and results are reviewed by the Chief Executive Officer, who is the Company’s chief operating decision maker. Prior year segment operating profit disclosures have been revised to conform to the current year presentation. The accounting policies of the segments are consistent with those described in Note, “Summary of Significant Accounting Policies.” Years Ended December 29, December 30, December 31, Net sales: Innerwear $ 2,379,675 $ 2,462,876 $ 2,543,717 Activewear 1,792,280 1,654,278 1,601,108 International 2,344,115 2,054,664 1,531,913 Other 287,885 299,592 351,461 Total net sales $ 6,803,955 $ 6,471,410 $ 6,028,199 Years Ended December 29, December 30, December 31, Segment operating profit: Innerwear $ 526,831 $ 580,879 $ 615,202 Activewear 267,428 264,975 264,955 International 351,769 268,367 188,966 Other 25,348 31,540 41,293 Total segment operating profit 1,171,376 1,145,761 1,110,416 Items not included in segment operating profit: General corporate expenses (186,790 ) (175,615 ) (159,728 ) Acquisition, integration and other action-related charges (80,198 ) (190,904 ) (138,519 ) Amortization of intangibles (36,437 ) (34,892 ) (22,118 ) Total operating profit 867,951 744,350 790,051 Other expenses (26,395 ) (32,645 ) (66,160 ) Interest expense, net (194,675 ) (174,435 ) (152,692 ) Income from continuing operations before income tax expense $ 646,881 $ 537,270 $ 571,199 For the year ended December 29, 2018 , the Company incurred pre-tax acquisition, integration and other action-related charges of $80,162 , of which $38,355 is reported in the “Cost of sales” line, $41,843 is reported in the “Selling, general and administrative expenses” line and a gain of $36 is reported in the “Other Expenses” line in the Consolidated Statement of Income. For the year ended December 30, 2017 , the Company incurred pre-tax acquisition-related and integration charges of $197,904 , of which $54,970 is reported in the “Cost of sales” line, $108,082 is reported in the “Selling, general and administrative expenses” line, $27,852 is reported in the “Change in fair value of contingent consideration” line and $7,000 is reported in the “Other Expenses” line in the Consolidated Statement of Income. For the year ended December 31, 2016 , the Company incurred pre-tax acquisition, integration and other action-related charges of $185,810 , of which $39,379 is reported in the “Cost of sales” line, $99,140 is reported in the “Selling, general and administrative expenses” line and $47,291 is reported in the “Other Expenses” line in the Consolidated Statement of Income. As part of the Hanes Europe Innerwear acquisition strategy, in 2015 the Company identified management and administrative positions that were considered non-essential and/or duplicative that have been or will be eliminated. As of December 30, 2017 , the Company had accrued $22,302 for expected benefit payments related to employee termination and other benefits for affected employees. During the year ended December 29, 2018 , a net $11,496 of benefit payments, accrual adjustments and foreign currency adjustments had been made, resulting in an ending accrual of $10,806 , of which, $5,641 and $5,165 , is included in the “Accrued liabilities — Other” and “Other noncurrent liabilities” lines of the Consolidated Balance Sheet, respectively. December 29, December 30, Assets: Innerwear $ 1,483,732 $ 1,578,023 Activewear 1,068,927 872,132 International 1,259,715 1,275,838 Other 143,911 151,980 3,956,285 3,877,973 Corporate (1) 3,299,673 3,016,802 Total assets $ 7,255,958 $ 6,894,775 Years Ended December 29, December 30, December 31, Depreciation and amortization expense: Innerwear $ 33,348 $ 32,000 $ 36,591 Activewear 18,768 19,485 19,196 International 37,642 30,219 18,694 Other 5,601 5,891 6,576 95,359 87,595 81,057 Corporate 36,437 34,892 22,118 Total depreciation and amortization expense $ 131,796 $ 122,487 $ 103,175 Years Ended December 29, December 30, December 31, Additions to property, plant and equipment: Innerwear $ 20,459 $ 21,427 $ 28,078 Activewear 16,024 11,263 11,518 International 33,632 31,127 23,520 Other 3,221 3,455 4,353 73,336 67,272 67,469 Corporate 12,957 19,736 15,930 Total additions to long-lived assets $ 86,293 $ 87,008 $ 83,399 (1) Principally cash and equivalents, certain fixed assets, net deferred tax assets, goodwill, trademarks and other identifiable intangibles, and certain other noncurrent assets. Sales to Wal-Mart and Target were substantially in the Innerwear and Activewear segments and represented 16% and 12% of total sales in 2018 , respectively. Sales to Wal-Mart and Target represented 18% and 13% of total net sales in 2017 , respectively. Sales to Wal-Mart and Target represented 20% and 15% of total net sales in 2016 , respectively. Worldwide sales by product category for Innerwear and Activewear were $4,253,338 and $2,550,617 , respectively, in 2018 . Worldwide sales by product category for Innerwear and Activewear were $4,257,877 and $2,213,533 , respectively, in 2017 . Worldwide sales by product category for Innerwear and Activewear were $4,112,598 and $1,915,601 , respectively, in 2016 .</t>
  </si>
  <si>
    <t>Geographic Area Information</t>
  </si>
  <si>
    <t>Geographic Area Information Years Ended or at December 29, December 30, December 31, Sales Property, Net Sales Property, Net Sales Property, Net Americas $ 4,658,346 $ 402,370 $ 4,620,931 $ 413,900 $ 4,693,494 $ 411,712 Asia Pacific 1,129,605 104,305 909,539 102,430 540,917 184,271 Europe 987,016 99,835 914,415 105,825 769,538 94,662 Other 28,988 1,178 26,525 1,836 24,250 1,819 $ 6,803,955 $ 607,688 $ 6,471,410 $ 623,991 $ 6,028,199 $ 692,464 The net sales by geographic region are attributed by customer location. The property by geographic region includes assets held and used, which are recognized within the “Property, net” line of the Consolidated Balance Sheet.</t>
  </si>
  <si>
    <t>Quarterly Financial Data</t>
  </si>
  <si>
    <t>Quarterly Financial Data (Unaudited) First Second Third Fourth Total 2018 Net sales $ 1,471,504 $ 1,715,443 $ 1,848,707 $ 1,768,301 $ 6,803,955 Gross profit 578,921 659,956 712,667 704,975 2,656,519 Income from continuing operations 79,409 140,633 171,421 161,621 553,084 Net income 79,409 140,633 171,421 161,621 553,084 Earnings per share - basic: Continuing operations 0.22 0.39 0.47 0.44 1.52 Earnings per share - diluted: Continuing operations 0.22 0.39 0.47 0.44 1.52 2017 Net sales $ 1,380,355 $ 1,646,610 $ 1,799,270 $ 1,645,175 $ 6,471,410 Gross profit 539,531 645,902 678,457 626,661 2,490,551 Income (loss) from continuing operations 73,082 172,164 203,356 (384,611 ) 63,991 Income (loss) from discontinued operations (2,465 ) 368 — — (2,097 ) Net income (loss) 70,617 172,532 203,356 (384,611 ) 61,894 Earnings (loss) per share - basic: Continuing operations 0.20 0.47 0.56 (1.06 ) 0.17 Discontinued operations (0.01 ) — — — (0.01 ) Earnings (loss) per share - diluted: Continuing operations 0.19 0.47 0.55 (1.06 ) 0.17 Discontinued operations (0.01 ) — — — (0.01 )</t>
  </si>
  <si>
    <t>Summary of Significant Accounting Policies (Policies)</t>
  </si>
  <si>
    <t>Consolidation</t>
  </si>
  <si>
    <t>Consolidation The accompanying consolidated financial statements include the accounts of the Company and its wholly owned subsidiaries. All intercompany balances and transactions have been eliminated in consolidation.</t>
  </si>
  <si>
    <t>Use of Estimates</t>
  </si>
  <si>
    <t>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t>
  </si>
  <si>
    <t>Foreign Currency Translation</t>
  </si>
  <si>
    <t>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both the “Cost of sales” and “Selling, general and administrative expenses” lines of the Consolidated Statements of Income.</t>
  </si>
  <si>
    <t>Sales Recognition</t>
  </si>
  <si>
    <t>The Company recognizes revenue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t>
  </si>
  <si>
    <t>Sales Incentives</t>
  </si>
  <si>
    <t>The Company offers a variety of sales incentives to resellers and consumers of its products, and the policies regarding the recognition and display of these incentives within the Consolidated Statements of Income are as follows: Discounts, Coupon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 Volume-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The Company records volume-based incentives as a reduction of revenue.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as a reduction of revenu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selling, general and administrative expenses.</t>
  </si>
  <si>
    <t>Sales Returns</t>
  </si>
  <si>
    <t>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t>
  </si>
  <si>
    <t>Advertising Expense</t>
  </si>
  <si>
    <t>Advertising Expense Advertising costs represent one of several brand building methods used by the Company.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caption in the Consolidated Statements of Income of $152,670 , $154,969 and $154,416 in 2018 , 2017 and 2016 , respectively.</t>
  </si>
  <si>
    <t>Shipping and Handling Costs</t>
  </si>
  <si>
    <t>Shipping and Handling Costs Revenue received for shipping and handling costs is included in net sales and was $19,315 , $19,738 and $19,446 in 2018 , 2017 and 2016 , respectively. Shipping costs, which comprise payments to third party shippers, and handling costs, which consist of warehousing costs in the Company’s various distribution facilities, were $409,098 , $376,449 and $324,845 in 2018 , 2017 and 2016 , respectively. The Company recognizes shipping, handling and distribution costs in the “Selling, general and administrative expenses” line of the Consolidated Statements of Income.</t>
  </si>
  <si>
    <t>Research and Development</t>
  </si>
  <si>
    <t>Research and Development Research and development costs are expensed as incurred and are included in the “Selling, general and administrative expenses” line of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59,313 , $65,457 and $70,096 in 2018 , 2017 and 2016 , respectively.</t>
  </si>
  <si>
    <t>Defined Contribution Benefit Plans</t>
  </si>
  <si>
    <t>Defined Contribution Benefit Plans The Company sponsors 401(k) plans as well as other defined contribution benefit plans. Expense for these plans was $25,799 , $21,251 and $26,434 in 2018 , 2017 and 2016 , respectively.</t>
  </si>
  <si>
    <t>Cash and Cash Equivalents</t>
  </si>
  <si>
    <t>Cash and Cash Equivalents All highly liquid investments with an original maturity of three months or less at the time of purchase are considered to be cash equivalents. Cash that is subject to legal restrictions or in unavailable for general operating purposes is classified as restricted cash and is included with in “Other current assets” in the Consolidated Balance Sheets. At December 29, 2018, the Company’s restricted cash balance was $22,710 , which represents cash paid into the escrow account for the Bras N Things acquisition that closed in the first quarter of 2018.</t>
  </si>
  <si>
    <t>Accounts Receivable Valuation</t>
  </si>
  <si>
    <t>Accounts Receivable Valuation Accounts receivable are stated at their net realizable value. The allowance for doubtful accounts reflects the Company’s best estimate of probable losses inherent in the accounts receivable portfolio determined on the basis of historical experience, aging of trade receivables, specific allowances for known troubled accounts and other currently available information.</t>
  </si>
  <si>
    <t>Inventory Valuation</t>
  </si>
  <si>
    <t>Inventory Valuation Inventories are stated at the estimated lower of cost or market.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t>
  </si>
  <si>
    <t>Property</t>
  </si>
  <si>
    <t>Property Property is stated at historical cost and depreciation expense is computed using the straight-line method over the estimated useful lives of the assets. Machinery and equipment is depreciated over periods ranging from three to 15 years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U.S. GAAP.</t>
  </si>
  <si>
    <t>Trademarks and Other Identifiable Intangible Assets</t>
  </si>
  <si>
    <t>Trademarks and Other Identifiable Intangible Assets The primary identifiable intangible assets of the Company are trademarks, licensing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with finite lives are being amortized over periods ranging from ten to 12 years , license agreements are being amortized over periods ranging from three to 17 years , customer and distributor relationships are being amortized over periods ranging from one to 15 years and computer software and other intangibles are being amortized over periods ranging from one to seven years .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to its carrying value. If the carrying value exceeds the fair value of the asset, an impairment loss is recognized in an amount equal to such excess. In assessing fair value,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intangible asset impairment. In connection with the Company’s annual impairment testing performed in the third quarter of 2018, it performed a quantitative assessment for each indefinite-lived asset. The tests indicate that the indefinite-lived intangible assets have fair values that exceeded their carrying amounts and no impairment of trademarks or other identifiable intangible assets was identified as a result of the testing conducted in 2018.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purchases of property, plant and equipment in the Consolidated Statements of Cash Flows.</t>
  </si>
  <si>
    <t>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nd as triggering events occur. The Company’s annual measurement date is the first day of the third fiscal quarter. In evaluating the recoverability of goodwill, the Company estimates the fair value of its reporting units and compares it to the carrying value. If the carrying value of the reporting unit exceeds its fair value, the next step of the process involves comparing the implied fair value to the carrying value of the goodwill of that reporting unit. If the carrying value of the goodwill of a reporting unit exceeds the implied fair value of that goodwill, an impairment loss is recognized in an amount equal to such excess. No impairment of goodwill was identified as a result of the testing conducted in 2018 . In estimating the fair values of the reporting units,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goodwill impairment.</t>
  </si>
  <si>
    <t>Insurance Reserves</t>
  </si>
  <si>
    <t>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t>
  </si>
  <si>
    <t>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ention of employees. Stock-based compensation is estimated at the grant date based on the award’s fair value and is recognized as expense over the requisite service period. The Company estimates forfeitures for stock-based awards granted that are not expected to vest.</t>
  </si>
  <si>
    <t>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recently enacted Tax Act significantly revised U.S. corporate income tax law by, among other things, reducing the corporate income tax rate to 21% and implementing a modified territorial tax system that included a one-time transition tax on deemed repatriated earnings foreign subsidiaries. The Company has completed the accounting for the enactment of the Tax Act based upon its current interpretation of the Tax Act in accordance with available notices and regulations issued and proposed by the U.S. Department of the Treasury and the Internal Revenue Service. In addition, the Tax Act implemented a new minimum tax on GILTI. A company can elect an accounting policy to account for GILTI in either of the following ways: • As a period charge in the future period the tax arises; or • As part of deferred taxes related to the investment or subsidiary. The Company has elected to account for GILTI as a period cost.</t>
  </si>
  <si>
    <t>Financial Instruments</t>
  </si>
  <si>
    <t>Financial Instruments The Company uses forward foreign exchange contracts to manage its exposures to movements in foreign exchange rat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 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on a monthly basis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of the Consolidated Statements of Income. Derivatives are recorded in the Consolidated Balance Sheets at fair value.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The effective portion of the change in the fair value of a derivative that is designated as a cash flow hedge is recorded in the “Accumulated other comprehensive loss” line of the Consolidated Balance Sheets. When the hedged item affects the income statement, the gain or loss included in AOCI is reported on the same line in the Consolidated Statements of Income as the hedged item. In addition, both the changes in fair value excluded from the Company’s effectiveness assessments and the ineffective portion of the changes in the fair value of derivatives used as cash flow hedges are also reported in the same line in the Consolidated Statements of Income as the hedged item. Derivative Contracts Not Designated as Hedges For derivative contracts not designated as hedges, changes in fair value are reported in the “Selling, general and administrative expenses” line of the Consolidated Statements of Income. These contracts are recorded at fair value when the hedged item is recorded as an asset or liability and then are revalued each accounting period.</t>
  </si>
  <si>
    <t>Assets and Liabilities Acquired in Business Combinations</t>
  </si>
  <si>
    <t xml:space="preserve"> Assets and Liabilities Acquired in Business Combinations Business combinations are accounted for using the purchase method, which requires the Company to allocate the cost of an acquired business to the acquired assets and assumed liabilities based on their estimated fair values at the acquisition date. The Company recognizes the excess of an acquired business’ cost over the fair value of acquired assets and assumed liabilities as goodwill. Fair values are determined using the income approach based on market participant assumptions focusing on future cash flow projections and accepted industry standards.</t>
  </si>
  <si>
    <t>Recently Issued Accounting Pronouncements</t>
  </si>
  <si>
    <t>Recently Issued Accounting Pronouncements Revenue from Contracts with Customers In May 2014, the Financial Accounting Standards Board (“FASB”) issued ASU 2014-09, “Revenue from Contracts with Customers (Topic 606)”,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new standard was effective for the Company in the first quarter of 2018 and applied using a modified retrospective method. The Company has included enhanced disclosures related to disaggregation of revenue sources and accounting policies. The adoption of the new accounting rules did not have a material impact on the Company’s financial condition, results of operations or cash flows, but did result in additional disclosures regarding revenue recognition. Refer to Note, “Revenue Recognition.” Statement of Cash Flows In August 2016, the FASB issued ASU 2016-15, “Statement of Cash Flows (Topic 230): Classification of Certain Cash Receipts and Cash Payments”. Issues addressed in the new guidance that are relevant to the Company include debt prepayment and extinguishment costs, contingent consideration payments made after a business combination and beneficial interests in securitization transactions. The new standard was effective for the Company in the first quarter of 2018. The adoption of the new accounting rules did not have a material impact on the Company’s cash flows. In November 2016, the FASB issued ASU 2016-18, “Statement of Cash Flows (Topic 230): Restricted Cash (a consensus of the FASB Emerging Issues Task Force).” This standard requires that restricted cash and restricted cash equivalents be included in cash and cash equivalents when reconciling the beginning-of-period and end-of-period total amounts shown in the statement of cash flows. The Company adopted the provisions of ASU 2016-18 in the first quarter of 2018 using the retrospective transition method. The Company did not have restricted cash in prior periods; therefore, the adoption of the new guidance did not have an impact to previously reported cash flows. The Consolidated Statement of Cash Flows for the year ended December 29, 2018 includes restricted cash of $22,710 . Retirement Benefits In March 2017, the FASB issued ASU 2017-07, “Compensation - Retirement Benefits (Topic 715): Improving the presentation of net periodic pension cost and net periodic postretirement benefit cost”. The new rules require that an employer report the service cost component in the same line item or items as other compensation costs arising from services rendered by pertinent employees during the period. The other components of net benefit cost are required to be presented in the income statement separately from the service cost component and outside a subtotal of income from operations. The new standard was effective for the Company in the first quarter of 2018 and applied with retrospective treatment. Accordingly, the Company reclassified $21,282 and $14,402 from the “Selling, general and administrative expenses” line to the “Other expenses” line within the Consolidated Statements of Income for the years ended December 30, 2017 and December 31, 2016 , respectively. The adoption of the new accounting rules did not have a material impact on the Company’s financial condition, results of operations or cash flows. In August 2018, the FASB issued ASU 2018-14, “Compensation - Retirement Benefits - Defined Benefit Plans - General (Subtopic 715-20).” The new rule expands disclosure requirements for employer sponsored defined benefit pension and other retirement plans. The new rules will be effective for the Company in the first quarter of 2020. The Company does not expect the new accounting rules to have a material impact on the Company’s financial condition, results of operations or cash flows, however expanded disclosure will be required. Income Taxes In October 2016, the FASB issued ASU 2016-16, “Income Taxes (Topic 740): Intra-Entity Transfers of Assets Other Than Inventory.” The new rules eliminate the exception for an intra-entity transfer of an asset other than inventory, which aligns the recognition of income tax consequences for such transfers. The new rules require the recognition of current and deferred income taxes resulting from these transfers when the transfer occurs rather than when it is sold to an external party. The Company adopted this new standard on December 31, 2017, using the modified retrospective method, however there was no net cumulative-effect adjustment recorded to retained earnings as of that date. Upon adoption, the Company recognized additional net deferred tax assets of approximately $34,043 ; however, a corresponding valuation allowance was recorded against these additional deferred tax assets as these deferred tax assets are not considered to be more likely than not realizable. As a result, the adoption of this new standard did not have a material impact on the Company’s financial condition, results of operations or cash flows. In March 2018, the FASB issued ASU 2018-05, “Income Taxes (Topic 740).” The new rules amended SAB 118 to incorporate the impact of the Tax Act. The new standard was effective for the Company in the first quarter of 2018 and the impact was reflected in the Company’s tax related disclosures throughout the year. The Company has completed its accounting in the fourth quarter of 2018 in accordance with the rules set forth in SAB 118. Definition of a Business In January 2017, the FASB issued ASU 2017-01, “Business Combinations (Topic 805): Clarifying the Definition of a Business.” The new rules provide for the application of a screen test to consider whether substantially all the fair value of the assets acquired is concentrated in a single identifiable asset or a group of similar identifiable assets. If the screen test determines this to be true, the set is not a business. The new standard was effective for the Company in the first quarter of 2018. The adoption of the new accounting rules did not have a material impact on the Company’s financial condition, results of operations or cash flows. Stock Compensation In May 2017, the FASB issued ASU 2017-09, “Compensation - Stock Compensation (Topic 718): Scope of Modification Accounting”. The new rules provide guidance about which changes to the terms or conditions of a share-based payment award require an entity to apply modification accounting. Under the new rules, an entity should account for the effects of a modification unless the fair value, vesting conditions and classification of the modified award are the same as the original award immediately before the original award is modified. The new standard was effective for the Company in the first quarter of 2018. The adoption of the new accounting rules did not have a material impact on the Company’s financial condition, results of operations or cash flows. Financial Instruments In February 2018, the FASB issued ASU 2018-03, “Technical Corrections and Improvements to Financial Instruments - Overall (Subtopic 825-10).” The new rules clarify previously issued guidance regarding determination of the fair value of financial instruments. The new standard was effective for the Company in the third quarter of 2018. The adoption of the new accounting rules did not have a material impact on the Company’s financial condition, results of operations or cash flows. Lease Accounting In February 2016, the FASB issued ASU 2016-02, “Leases,” which will require lessees to recognize a right-of-use asset and a lease liability for all leases that are not short-term in nature. The standard will also result in enhanced quantitative and qualitative disclosures surrounding leases. The FASB has subsequently issued updates to the standard to provide clarification on specific topics, including adoption guidance and practical expedients. The new rules will be effective for the Company in the first quarter of 2019. The Company plans to adopt the new rules utilizing the modified retrospective method and will recognize any cumulative effect adjustment in retained earnings at the beginning of the period of adoption. The Company has established a cross-functional implementation team to analyze the impact and implement the new standard. The Company has collected relevant data in order to evaluate lease arrangements, assess potential embedded leases and evaluate accounting policy elections. The Company is also evaluating its processes and internal controls to identify any changes necessary as a result of the new rules. The Company has identified a global lease management and accounting software solution, which has been tested and implemented. The Company’s assessment of the quantitative impact is an estimate and subject to change as the Company finalizes implementation of the accounting guidance. The Company expects this adoption to result in material increases in assets between $475,000 and $525,000 and liabilities between $500,000 and $550,000 in its consolidated balance sheet, as well as enhanced disclosure regarding the Company’s lease obligations, but does not expect this adoption to have a material impact on the Company’s results of operations or cash flows. Derivatives and Hedging In August 2017, the FASB issued ASU 2017-12, “Derivatives and Hedging (Topic 815): Targeted Improvements to Accounting for Hedging Activities.” The new rules expand the hedging strategies that qualify for hedge accounting. The new rules also allow additional time to complete hedge effectiveness testing and allow qualitative assessments subsequent to initial quantitative tests if there is a supportable expectation that the hedge will remain highly effective. The new rules will be effective for the Company in the first quarter of 2019. The Company expects to adopt the new rules in the first quarter of 2019 and does not expect the adoption of the new accounting rules to have a material impact on the Company’s financial condition, results of operations or cash flows. Comprehensive Income In February 2018, the FASB issued ASU 2018-02, “Income Statement - Reporting Comprehensive Income (Topic 220): Reclassification of Certain Tax Effects from Accumulated Other Comprehensive Income.” The new rules allow a reclassification from accumulated other comprehensive income to retained earnings for stranded tax effects resulting from the Tax Act. The new rules will be effective for the Company in the first quarter of 2019. The Company is in the process of assessing the impact of the new accounting rules on the Company’s financial condition and does not expect the adoption of the new accounting rules to have a material impact on the Company’s results of operations or cash flows. Codification Improvements In July 2018, the FASB issued ASU 2018-09, “Codification Improvements.” The new rules clarify guidance around several subtopics by adopting enhanced verbiage to the following subtopics: reporting comprehensive income, debt modifications and extinguishments, distinguishing liabilities from equity, stock compensation, business combinations, derivatives and hedging, fair value measurement and defined contribution pension plans. Some of the amendments were effective upon issuance, none of which materially impacted the Company’s results of operations or cash flows. Many of the amendments will be effective for the Company in the first quarter of 2019. The Company does not expect the adoption of the new accounting rules to have a material impact on the Company’s results of operations or cash flows. Goodwill Impairment In January 2017, the FASB issued ASU 2017-04, “Intangibles - Goodwill and Other (Topic 350): Simplifying the Test for Goodwill Impairment”. The new rules simplify how an entity is required to test goodwill for impairment by eliminating Step 2 from the goodwill impairment test. Step 2 measures a goodwill impairment loss by comparing the implied fair value of a reporting unit’s goodwill with the carrying amount. The new rules will be effective for the Company in the first quarter of 2020. The Company does not expect the adoption of the new accounting rules to have a material impact on the Company’s financial condition, results of operations or cash flows. Fair Value In August 2018, the FASB issued ASU 2018-13, “Fair Value Measurement (Topic 820),” which modifies the disclosure requirements on fair value measurements. The new rules will be effective for the Company in the first quarter of 2020. The Company does not expect the adoption of the new accounting rules to have a material impact on the Company’s financial condition, results of operations or cash flows, however its disclosures will be impacted. Internal-Use Software In August 2018, the FASB issued ASU 2018-15, “Intangibles - Goodwill and Other - Internal-Use Software (Subtopic 340-40),” which aligns the requirements for capitalizing implementation costs incurred in a hosting arrangement that is a service contract with the requirements for capitalizing implementation costs incurred to develop or obtain internal-use software. The new rules will be effective for the Company in the first quarter of 2020. The Company does not expect the adoption of the new accounting rules to have a material impact on the Company’s financial condition, results of operations or cash flows. Financial Instruments - Credit Losses In June 2016, the FASB issued ASU 2016-13, “Financial Instruments - Credit Losses (Topic 326): Measurement of Credit Losses on Financial Instruments”, which require a financial asset measured at amortized cost basis to be presented at the net amount expected to be collected. The new rules eliminate the probable initial recognition threshold and, instead, reflect an entity’s current estimate of all expected credit losses. The new rules will be effective for the Company in the first quarter of 2020. The Company expects the new rules to apply to its trade receivables and standby letters of credit, but does not expect the adoption of the new accounting rules to have a material impact on the Company’s financial condition, results of operations or cash flows.</t>
  </si>
  <si>
    <t>Reclassifications</t>
  </si>
  <si>
    <t>Reclassifications Certain prior year amounts in the notes to the Consolidated Financial Statements, none of which are material, have been reclassified to conform with the current year presentation. These classifications within the statements had no impact on the Company’s results of operations.</t>
  </si>
  <si>
    <t>Revenue Recognition (Tables)</t>
  </si>
  <si>
    <t>Disaggregation of Revenue [Table Text Block]</t>
  </si>
  <si>
    <t>The following table presents the Company’s revenues disaggregated by the customer’s method of purchase: Year Ended December 29, Third-party brick-and-mortar wholesale $ 5,288,966 Consumer-directed 1,514,989 Total net sales $ 6,803,955</t>
  </si>
  <si>
    <t>Acquisitions (Tables)</t>
  </si>
  <si>
    <t>Bras N Things</t>
  </si>
  <si>
    <t>Business Acquisition</t>
  </si>
  <si>
    <t>Schedule of Recognized Identified Assets Acquired and Liabilities Assumed</t>
  </si>
  <si>
    <t>The acquired assets and liabilities as of the date of acquisition include the following: Cash and cash equivalents $ 2,765 Accounts receivable, net 197 Inventories 9,610 Other current assets 1,637 Property, net 11,764 Trademarks and other identifiable intangibles 278,214 Deferred tax assets and other noncurrent assets 2,539 Total assets acquired 306,726 Accounts payable 4,929 Accrued liabilities and other 16,339 Deferred tax liabilities and other noncurrent liabilities 7,864 Total liabilities assumed 29,132 Net assets acquired 277,594 Goodwill 111,611 Total purchase price $ 389,205</t>
  </si>
  <si>
    <t>Components of Purchase Price</t>
  </si>
  <si>
    <t>Total purchase price of the Bras N Things acquisition consisted of the following components: Cash consideration paid $ 337,123 Indemnification escrow asset 25,140 Debt assumed 26,942 Total purchase price $ 389,205</t>
  </si>
  <si>
    <t>Unaudited pro forma results of operations</t>
  </si>
  <si>
    <t>Pro forma operating results for the year ended December 30, 2017 include expenses totaling $317 , for acquisition-related adjustments primarily related to inventory and intangible assets. Year Ended December 29, December 30, Net sales $ 6,822,462 $ 6,608,714 Net income from continuing operations 556,114 91,253 Earnings per share from continuing operations: Basic $ 1.53 $ 0.25 Diluted 1.53 0.25</t>
  </si>
  <si>
    <t>Hanes Australasia and Champion Europe, Combined</t>
  </si>
  <si>
    <t>Pro forma operating results for the year ended December 31, 2016 include expenses totaling $9,560 , for acquisition-related adjustments primarily related to inventory and stock compensation. Year Ended December 31, Net sales $ 6,434,928 Net income from continuing operations 617,261 Earnings per share from continuing operations: Basic $ 1.62 Diluted 1.61</t>
  </si>
  <si>
    <t>Earnings Per Share (Tables)</t>
  </si>
  <si>
    <t>Reconciliation of Basic to Diluted Weighted Average Shares</t>
  </si>
  <si>
    <t>The reconciliation of basic to diluted weighted average shares outstanding is as follows: Years Ended December 29, December 30, December 31, Basic weighted average shares outstanding 363,513 367,680 381,782 Effect of potentially dilutive securities: Stock options 801 1,435 1,983 Restricted stock units 186 307 756 Employee stock purchase plan and other 5 4 45 Diluted weighted average shares outstanding 364,505 369,426 384,566</t>
  </si>
  <si>
    <t>Stock-Based Compensation (Tables)</t>
  </si>
  <si>
    <t>Summary of Changes in Stock Options Outstanding to Company's Employees Under Hanesbrands Omnibus Incentive Plan</t>
  </si>
  <si>
    <t>A summary of the changes in stock options outstanding to the Company’s employees under the Omnibus Incentive Plan is presented below: Shares Weighted- Aggregate Weighted- Options outstanding at January 2, 2016 2,752 $ 5.62 $ 65,531 2.88 Exercised (477 ) 5.90 Options outstanding at December 31, 2016 2,275 $ 5.56 $ 36,438 2.20 Exercised (736 ) 6.22 Options outstanding at December 30, 2017 1,539 $ 5.24 $ 24,108 1.76 Exercised (756 ) 3.92 Options outstanding and exercisable at December 29, 2018 783 $ 6.51 $ 4,449 1.54</t>
  </si>
  <si>
    <t>Summary of Changes in Restricted Stock Unit Awards Outstanding Under Hanesbrands Omnibus Incentive Plan</t>
  </si>
  <si>
    <t>A summary of the changes in the restricted stock unit awards outstanding under the Omnibus Incentive Plan is presented below: Shares Weighted- Aggregate Weighted- Nonvested share units outstanding at January 2, 2016 2,833 $ 23.99 $ 83,381 1.78 Granted — non-performanced based 748 23.44 Granted — performanced based 511 23.64 Vested (1,525 ) 19.47 Forfeited (47 ) 23.38 Nonvested share units outstanding at December 31, 2016 2,520 $ 26.46 $ 54,356 2.11 Granted — non-performanced based 628 21.22 Granted — performanced based 590 23.04 Vested (991 ) 26.74 Forfeited (81 ) 26.81 Nonvested share units outstanding at December 30, 2017 2,666 $ 24.36 $ 55,741 2.00 Granted — non-performanced based 970 15.52 Granted — performanced based 777 15.57 Vested (1,114 ) 27.55 Forfeited (38 ) 25.15 Nonvested share units outstanding at December 29, 2018 3,261 $ 18.53 $ 39,747 2.23</t>
  </si>
  <si>
    <t>Trade Accounts Receivable (Tables)</t>
  </si>
  <si>
    <t>Allowances for Trade Accounts Receivable</t>
  </si>
  <si>
    <t>The changes in the Company’s allowance for doubtful accounts and allowance for chargebacks and other deductions are as follows: Allowance Allowance (1) Total Balance at January 2, 2016 $ 3,749 $ 9,351 $ 13,100 Charged to expenses 3,650 19,820 23,470 Deductions and write-offs (381 ) (16,259 ) (16,640 ) Currency translation (360 ) (844 ) (1,204 ) Balance at December 31, 2016 $ 6,658 $ 12,068 $ 18,726 Charged to expenses 6,642 16,169 22,811 Deductions and write-offs (632 ) (18,264 ) (18,896 ) Currency translation 904 2,551 3,455 Balance at December 30, 2017 $ 13,572 $ 12,524 $ 26,096 Charged to expenses 15,813 13,487 29,300 Deductions and write-offs (8,893 ) (12,959 ) (21,852 ) Currency translation (430 ) (510 ) (940 ) Balance at December 29, 2018 $ 20,062 $ 12,542 $ 32,604</t>
  </si>
  <si>
    <t>Inventories (Tables)</t>
  </si>
  <si>
    <t>Inventories consisted of the following: December 29, December 30, Raw materials $ 107,300 $ 129,287 Work in process 182,966 226,659 Finished goods 1,764,192 1,519,044 $ 2,054,458 $ 1,874,990</t>
  </si>
  <si>
    <t>Property, Net (Tables)</t>
  </si>
  <si>
    <t>Summary of Property</t>
  </si>
  <si>
    <t>Property is summarized as follows: December 29, December 30, Land $ 44,980 $ 45,882 Buildings and improvements 500,366 486,893 Machinery and equipment 1,095,413 1,063,661 Construction in progress 34,643 33,922 Capital leases 2,123 7,133 1,677,525 1,637,491 Less accumulated depreciation 1,069,837 1,013,500 Property, net $ 607,688 $ 623,991</t>
  </si>
  <si>
    <t>Notes Payable (Tables)</t>
  </si>
  <si>
    <t>Summary of Short Term Obligations</t>
  </si>
  <si>
    <t>The Company had short-term revolving facilities in the following locations at December 29, 2018 and December 30, 2017 : Interest Principal Amount December 29, December 30, Europe Various $ 5,824 $ 10,072 Philippines —% — 1,801 $ 5,824 $ 11,873</t>
  </si>
  <si>
    <t>Debt (Tables)</t>
  </si>
  <si>
    <t xml:space="preserve">The Company had the following debt at December 29, 2018 and December 30, 2017 : Interest Principal Amount December 29, December 30, Maturity Date Senior Secured Credit Facility: Revolving Loan Facility — $ — $ — December 2022 Term Loan A 3.87% 721,875 750,000 December 2022 Term Loan B 4.10% 496,250 500,000 December 2024 Australian Term A-1 3.42% 122,968 135,826 July 2019 Australian Revolving Loan Facility 2.30% 21,118 — July 2021 4.875% Senior Notes 4.88% 900,000 900,000 May 2026 4.625% Senior Notes 4.63% 900,000 900,000 May 2024 3.5% Senior Notes 3.50% 572,213 599,649 June 2024 European Revolving Loan Facility 1.50% 113,520 81,539 September 2019 Accounts Receivable Securitization Facility 3.36% 161,608 125,209 March 2019 Other International Debt Various 1 1,044 Various 4,009,553 3,993,267 Less long-term debt issuance costs 34,774 41,624 Less current maturities (1) 440,596 249,589 $ 3,534,183 $ 3,702,054 </t>
  </si>
  <si>
    <t>Intangible Assets and Goodwill (Tables)</t>
  </si>
  <si>
    <t>Intangible Assets and Related Accumulated Amortization</t>
  </si>
  <si>
    <t>The primary components of the Company’s intangible assets and the related accumulated amortization are as follows: Gross Accumulated Net Book Year ended December 29, 2018: Intangible assets subject to amortization: Trademarks and brand names $ 35,818 $ 26,218 $ 9,600 Licensing agreements 102,929 50,222 52,707 Customer and distributor relationships 166,176 56,923 109,253 Computer software 125,319 90,203 35,116 Other intangibles 3,343 1,670 1,673 $ 433,585 $ 225,236 208,349 Intangible assets not subject to amortization: Trademarks 1,312,202 Perpetual licensing agreements and other 34,830 Net book value of intangible assets $ 1,555,381 Gross Accumulated Net Book Year ended December 30, 2017: Intangible assets subject to amortization: Trademarks and brand names $ 35,498 $ 24,694 $ 10,804 Licensing agreements 103,366 42,218 61,148 Customer and distributor relationships 172,820 42,010 130,810 Computer software 116,273 83,390 32,883 Other intangibles 2,131 397 1,734 $ 430,088 $ 192,709 237,379 Intangible assets not subject to amortization: Trademarks 1,089,742 Perpetual licensing agreements and other 75,736 Net book value of intangible assets $ 1,402,857</t>
  </si>
  <si>
    <t>Goodwill and the changes in those amounts during the period are as follows: Innerwear Activewear International Other Total Net book value at December 31, 2016 $ 431,561 $ 291,443 $ 372,312 $ 3,224 $ 1,098,540 Acquisition of businesses — 25,248 3,351 — 28,599 Segment change (24,708 ) 259 — 24,449 — Currency translation — — 39,868 — 39,868 Net book value at December 30, 2017 $ 406,853 $ 316,950 $ 415,531 $ 27,673 $ 1,167,007 Acquisition of businesses — (566 ) 111,611 — 111,045 Currency translation — — (36,325 ) — (36,325 ) Net book value at December 29, 2018 $ 406,853 $ 316,384 $ 490,817 $ 27,673 $ 1,241,727</t>
  </si>
  <si>
    <t>Accumulated Other Comprehensive Loss (Tables)</t>
  </si>
  <si>
    <t>Schedule of Accumulated Other Comprehensive Loss</t>
  </si>
  <si>
    <t>The components of AOCI are as follows: Cumulative Translation Adjustment Hedges Defined Benefit Plans Income Taxes Accumulated Other Comprehensive Loss Balance at December 31, 2016 $ (78,059 ) $ 13,772 $ (606,583 ) $ 234,879 $ (435,991 ) Amounts reclassified from accumulated other comprehensive loss — (1,825 ) 19,062 (7,095 ) 10,142 Current-period other comprehensive income (loss) activity 34,554 (37,408 ) (26,479 ) 15,976 (13,357 ) Balance at December 30, 2017 $ (43,505 ) $ (25,461 ) $ (614,000 ) $ 243,760 $ (439,206 ) Amounts reclassified from accumulated other comprehensive loss — 9,836 19,693 (7,552 ) 21,977 Current-period other comprehensive income (loss) activity (113,555 ) 37,439 (1,000 ) (8,597 ) (85,713 ) Balance at December 29, 2018 $ (157,060 ) $ 21,814 $ (595,307 ) $ 227,611 $ (502,942 )</t>
  </si>
  <si>
    <t>Schedule of Reclassifications Out of Accumulated Other Comprehensive Loss</t>
  </si>
  <si>
    <t>The Company had the following reclassifications out of AOCI: Component of AOCI Location of Reclassification into Income Amount of Reclassification from AOCI December 29, December 30, December 31, Gain (loss) on foreign exchange contracts Cost of sales $ 9,836 $ (1,825 ) $ (3,966 ) Income tax (2,038 ) 225 1,543 Net of tax $ 7,798 $ (1,600 ) $ (2,423 ) Amortization of deferred actuarial loss and prior service cost Selling, general and administrative expenses $ 19,693 $ 19,062 $ 17,116 Income tax (5,514 ) (7,320 ) (6,573 ) Net of tax $ 14,179 $ 11,742 $ 10,543 Total reclassifications $ 21,977 $ 10,142 $ 8,120</t>
  </si>
  <si>
    <t>Financial Instruments and Risk Management (Tables)</t>
  </si>
  <si>
    <t>Fair Values of Derivative Instruments</t>
  </si>
  <si>
    <t>The fair values of derivative financial instruments related to forward foreign exchange contracts recognized in the Consolidated Balance Sheets of the Company were as follows: Fair Value Balance Sheet Location December 29, December 30, Hedges Other current assets $ 18,381 $ 1,464 Non-hedges Other current assets 12,410 136 Total derivative assets $ 30,791 $ 1,600 Hedges Accrued liabilities $ (286 ) $ (14,750 ) Non-hedges Accrued liabilities (114 ) (7,818 ) Total derivative liabilities $ (400 ) $ (22,568 ) Net derivative asset (liability) $ 30,391 $ (20,968 )</t>
  </si>
  <si>
    <t>Effect of Cash Flow Hedge Derivative Instruments</t>
  </si>
  <si>
    <t>The effect of cash flow hedge derivative instruments on the Consolidated Statements of Income and Accumulated Other Comprehensive Loss is as follows: Amount of Gain (Loss) Recognized in December 29, December 30, December 31, Foreign exchange contracts $ 37,439 $ (37,408 ) $ 10,995 Location of Gain (Loss) Reclassified from Amount of Gain (Loss) Reclassified from December 29, December 30, December 31, Foreign exchange contracts Cost of sales $ (9,836 ) $ 1,825 $ 3,966</t>
  </si>
  <si>
    <t>Effect of Mark to Market Hedge Derivative Instruments on Condensed Consolidated Statements of Income</t>
  </si>
  <si>
    <t>The effect of derivative contracts not designated as hedges on the Consolidated Statements of Income is as follows: Location of Gain Recognized in Income Amount of Gain Recognized in December 29, December 30, December 31, Foreign exchange contracts Selling, general and $ 726 $ 114 $ 12,222</t>
  </si>
  <si>
    <t>Fair Value of Assets and Liabilities (Tables)</t>
  </si>
  <si>
    <t>Fair Value of Financial Assets and Liabilities Measured on Recurring Basis</t>
  </si>
  <si>
    <t xml:space="preserve"> The following tables set forth by level within the fair value hierarchy the Company’s financial assets and liabilities accounted for at fair value on a recurring basis. Assets (Liabilities) at Fair Value as of Total Quoted Prices In Significant Defined benefit pension plan investment assets: U.S. equity securities $ 138,356 $ 138,356 $ — $ — Foreign equity securities 29,345 29,345 — — Debt securities 52,896 52,896 — — Cash and other 6,286 6,286 — — Insurance contracts 1,474 — 1,474 — Total plan assets in the fair value hierarchy 228,357 226,883 1,474 — Plan assets measured at net asset value: (1) Hedge fund of funds 311,730 Foreign equity securities 84,698 Debt securities 101,910 Real estate 43,998 Commodities 15,919 Total plan assets measured at net asset value 558,255 Total plan assets 786,612 Derivative contracts: Foreign exchange derivative contracts - assets 30,791 — 30,791 — Foreign exchange derivative contracts - liabilities (400 ) — (400 ) — 30,391 — 30,391 — Deferred compensation plan liability (39,542 ) — (39,542 ) — Total $ 777,461 $ 226,883 $ (7,677 )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Assets (Liabilities) at Fair Value as of Total Quoted Prices In Significant Defined benefit pension plan investment assets: U.S. equity securities $ 172,558 $ 172,558 $ — $ — Foreign equity securities 40,920 40,920 — — Debt securities 52,331 52,331 — — Cash and other 2,595 2,595 — — Insurance contracts 2,194 — 2,194 — Total plan assets in the fair value hierarchy 270,598 268,404 2,194 — Plan assets measured at net asset value: (1) Hedge fund of funds 328,511 Foreign equity securities 109,525 Debt securities 102,531 Real estate 42,996 Commodities 18,525 Total plan assets measured at net asset value 602,088 Total plan assets 872,686 Derivative contracts: Foreign exchange derivative contracts - assets 1,600 — 1,600 — Foreign exchange derivative contracts - liabilities (22,568 ) — (22,568 ) — (20,968 ) — (20,968 ) — Deferred compensation plan liability (52,758 ) — (52,758 ) — Total $ 798,960 $ 268,404 $ (71,532 )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t>
  </si>
  <si>
    <t>Defined Benefit Pension Plans (Tables)</t>
  </si>
  <si>
    <t>Components of Net Periodic Benefit Cost and Other Amounts Recognized in Other Comprehensive Loss</t>
  </si>
  <si>
    <t>The components of net periodic benefit cost and other amounts recognized in other comprehensive loss of the Company’s noncontributory defined benefit pension plans were as follows: Years Ended December 29, December 30, December 31, Service cost $ 2,776 $ 2,216 $ 1,856 Interest cost 40,208 40,830 42,061 Expected return on assets (45,280 ) (41,780 ) (47,621 ) Curtailments (186 ) 154 (489 ) Settlement cost 42 23 115 Amortization of: Prior service cost (6 ) 9 9 Net actuarial loss 19,699 19,053 17,052 Net periodic benefit cost $ 17,253 $ 20,505 $ 12,983 Other Changes in Plan Assets and Benefit Obligations Recognized in Other Comprehensive Loss Net (gain) loss $ (20,965 ) $ 15,186 $ 41,921 Prior service credit (cost) 6 (380 ) (9 ) Total (gain) loss recognized in other comprehensive income (20,959 ) 14,806 41,912 Total recognized in net periodic benefit cost and other comprehensive loss $ (3,706 ) $ 35,311 $ 54,895</t>
  </si>
  <si>
    <t>Funded Status of Company's Defined Benefit Pension Plans</t>
  </si>
  <si>
    <t>The funded status of the Company’s defined benefit pension plans at the respective year ends was as follows: December 29, December 30, Benefit obligation: Beginning of year $ 1,277,722 $ 1,197,189 Service cost 2,776 2,216 Interest cost 40,208 40,830 Plan amendment — (370 ) Benefits paid (59,808 ) (57,464 ) Curtailments (186 ) 187 Settlements (878 ) (688 ) Impact of exchange rate change (4,621 ) 9,453 Actuarial (gain) loss (92,156 ) 86,414 Other 1,461 (45 ) End of year 1,164,518 1,277,722 Fair value of plan assets: Beginning of year 872,686 827,169 Actual return (loss) on plan assets (46,370 ) 94,957 Employer contributions 23,176 6,376 Benefits paid (59,808 ) (57,464 ) Settlements (878 ) (688 ) Impact of exchange rate change (2,176 ) 2,381 Other (18 ) (45 ) End of year 786,612 872,686 Funded status $ (377,906 ) $ (405,036 )</t>
  </si>
  <si>
    <t>Accumulated Benefit Obligation and Fair Value of Plan Assets with Accumulated Benefit Obligations in Excess of Plan Assets</t>
  </si>
  <si>
    <t>The total benefit obligation and the benefit obligation and fair value of plan assets for the Company’s pension plans with benefit obligations in excess of plan assets are as follows: December 29, December 30, Benefit obligation $ 1,164,518 $ 1,277,722 Plans with benefit obligation in excess of plan assets: Benefit obligation 1,136,559 1,245,844 Fair value of plan assets 760,155 842,168</t>
  </si>
  <si>
    <t>Amounts Recognized in Company's Consolidated Balance Sheets</t>
  </si>
  <si>
    <t>Amounts recognized in the Company’s Consolidated Balance Sheets consist of: December 29, December 30, Current liabilities $ (3,765 ) $ (3,663 ) Noncurrent liabilities (374,615 ) (401,749 ) Accumulated other comprehensive loss (597,457 ) (618,416 )</t>
  </si>
  <si>
    <t>Amounts Recognized in Accumulated Other Comprehensive Loss</t>
  </si>
  <si>
    <t>Amounts recognized in accumulated other comprehensive loss consist of: December 29, December 30, Prior service cost $ (157 ) $ (163 ) Actuarial loss 597,614 618,579 $ 597,457 $ 618,416</t>
  </si>
  <si>
    <t>Weighted Average Actuarial Assumptions Used in Measuring Net Periodic Benefit Cost and Plan Obligation</t>
  </si>
  <si>
    <t>The weighted average actuarial assumptions used in measuring the net periodic benefit cost and plan obligations for the periods presented were as follows: December 29, December 30, December 31, Net periodic benefit cost: Discount rate 3.60 % 4.15 % 4.43 % Long-term rate of return on plan assets 5.32 5.21 5.80 Rate of compensation increase (1) 4.40 3.84 3.51 Plan obligations: Discount rate 4.24 % 3.60 % 4.15 % Rate of compensation increase (1) 4.40 4.40 3.84 (1) The compensation increase assumption applies to the international plans and portions of the nonqualified retirement plans, as benefits under these plans were not frozen at December 29, 2018 , December 30, 2017 and December 31, 2016 .</t>
  </si>
  <si>
    <t>Allocation of Pension Plan Assets</t>
  </si>
  <si>
    <t>The allocation of pension plan assets as of the respective period end measurement dates is as follows: December 29, December 30, Asset category: Hedge fund of funds 40 % 38 % Debt securities 20 18 U.S. equity securities 18 20 Foreign equity securities 14 17 Real estate 6 5 Commodities 2 2 Insurance contracts — — Cash and other — —</t>
  </si>
  <si>
    <t>Income Taxes (Tables)</t>
  </si>
  <si>
    <t>Provision for Income Tax Computed by Applying U.S. Statutory Rate to Income Before Taxes as Reconciled to Actual Provisions</t>
  </si>
  <si>
    <t>The provision for income tax computed by applying the U.S. statutory rate to income before taxes as reconciled to the actual provisions were: Years Ended December 29, December 30, December 31, Income before income tax expense: Domestic (9.4 )% (6.6 )% (10.2 )% Foreign 109.4 106.6 110.2 100.0 % 100.0 % 100.0 % Tax expense at U.S. statutory rate 21.0 % 35.0 % 35.0 % State income tax (0.3 ) 0.2 (0.7 ) Tax on actual and planned remittances of foreign earnings 9.8 0.5 9.9 Tax on foreign earnings due to U.S. tax reform including measurement period adjustments (0.5 ) 67.0 N/A Revaluation of net deferred tax assets due to U.S. tax reform including measurement period adjustments (1.2 ) 14.3 N/A Tax on foreign earnings (U.S. tax reform - GILTI and FDII) 2.3 N/A N/A Foreign taxes less than U.S. statutory rate (12.6 ) (27.4 ) (38.5 ) Statutory stock deduction (17.2 ) N/A N/A Employee benefits (0.1 ) (0.2 ) (0.7 ) Change in valuation allowance due to statutory stock deduction 17.2 — — Other changes in valuation allowance (3.9 ) 0.1 1.2 Increase in unrecognized tax benefits 0.5 1.8 0.6 Release of unrecognized tax benefit reserves — (0.9 ) (0.4 ) State tax rate change 0.4 0.1 0.6 Federal and state provision to return (0.4 ) (2.6 ) (0.7 ) Other, net (0.5 ) 0.2 (0.3 ) Taxes at effective worldwide tax rates 14.5 % 88.1 % 6.0 %</t>
  </si>
  <si>
    <t>Current and Deferred Tax Provisions (Benefits)</t>
  </si>
  <si>
    <t>Current and deferred tax provisions (benefits) were: Current Deferred Total Year ended December 29, 2018 Domestic $ (22,498 ) $ 57,378 $ 34,880 Foreign 86,880 (42,446 ) 44,434 State 7,269 7,214 14,483 $ 71,651 $ 22,146 $ 93,797 Year ended December 30, 2017 Domestic $ 154,751 $ 260,393 $ 415,144 Foreign 10,603 (15,098 ) (4,495 ) State 68,857 (6,227 ) 62,630 $ 234,211 $ 239,068 $ 473,279 Year ended December 31, 2016 Domestic $ 2,768 $ 34,590 $ 37,358 Foreign 38,257 (34,232 ) 4,025 State 2,083 (9,194 ) (7,111 ) $ 43,108 $ (8,836 ) $ 34,272</t>
  </si>
  <si>
    <t>Cash Tax Payments Made by Company Primarily in Foreign Jurisdictions</t>
  </si>
  <si>
    <t xml:space="preserve"> Years Ended December 29, December 30, December 31, Cash payments for income taxes $ 94,556 $ 57,882 $ 39,655</t>
  </si>
  <si>
    <t>Deferred Tax Assets and Liabilities</t>
  </si>
  <si>
    <t>The deferred tax assets and liabilities at the respective year-ends were as follows: December 29, December 30, Deferred tax assets: Nondeductible reserves $ 3,388 $ 1,859 Inventories 61,956 57,857 Property and equipment — — Bad debt allowance 8,671 7,363 Accrued expenses 18,975 14,399 Employee benefits 121,133 143,970 Tax credits 12,768 10,140 Net operating loss and other tax carryforwards 261,751 142,064 Derivatives — 3,305 Other 11,466 17,305 Gross deferred tax assets 500,108 398,262 Less valuation allowances (179,599 ) (72,602 ) Deferred tax assets 320,509 325,660 Deferred tax liabilities: Property and equipment 2,943 4,455 Derivatives 1,101 — Accrued tax on unremitted foreign earnings 55,728 — Intangibles 94,700 120,033 Prepaids 2,742 3,932 Deferred tax liabilities 157,214 128,420 Net deferred tax assets $ 163,295 $ 197,240</t>
  </si>
  <si>
    <t>Summary of changes in valuation allowance</t>
  </si>
  <si>
    <t>The changes in the Company’s valuation allowance for deferred tax assets are as follows: January 2, 2016 $ 61,358 Charge to expenses 6,859 Charged to other accounts (1) (766 ) December 31, 2016 $ 67,451 Charge to expenses 729 Charged to other accounts (1) 4,422 December 30, 2017 $ 72,602 Charge to expenses 52,135 Charged to other accounts (1) 20,819 Charged to retained earnings upon adoption of ASU 2016-16 (2) 34,043 December 29, 2018 $ 179,599 (1) Charges to other accounts include the effects of foreign currency translation and purchase accounting adjustments. (2) The Company adopted ASU 2016-16 on December 31, 2017 using the modified retrospective method, however there was no net cumulative-effect adjustment recorded to retained earnings as of that date. Upon adoption, the Company recognized additional net deferred tax assets of $34,043 and a corresponding increase in valuation allowance against these additional deferred tax assets as these deferred tax assets are not considered to be more likely than not realizable.</t>
  </si>
  <si>
    <t>Net Operating Loss Carryforwards</t>
  </si>
  <si>
    <t>At December 29, 2018 , the Company has total net operating loss carryforwards of approximately $804,880 for foreign jurisdictions, which will expire as follows: Fiscal Year: 2019 $ 22,057 2020 4,729 2021 5,236 2022 5,100 2023 8,018 Thereafter 759,740</t>
  </si>
  <si>
    <t>Reconciliation of Beginning and Ending Amount of Unrecognized Tax Benefits</t>
  </si>
  <si>
    <t>A reconciliation of the beginning and ending amount of unrecognized tax benefits is as follows: Balance at December 31, 2016 (gross balance of $20,688) $ 19,696 Additions based on tax positions related to the current year 7,902 Additions for tax positions of prior years 36 Reductions for tax positions of prior years (3,602 ) Balance at December 30, 2017 (gross balance of $26,175) $ 24,032 Additions based on tax positions related to the current year 2,877 Additions for tax positions of prior years 430 Additions based on tax positions related to the acquisition of Bras N Things 10,911 Settlements (542 ) Reductions for tax positions of prior years (3,096 ) Balance at December 29, 2018 (gross balance of $35,645) $ 34,612</t>
  </si>
  <si>
    <t>Discontinued Operations (Tables)</t>
  </si>
  <si>
    <t>Tontine Pillow and Dunlop Flooring [Member] | Discontinued Operations</t>
  </si>
  <si>
    <t>Income Statement, Balance Sheet and Additional Disclosures by Disposal Groups, Including Discontinued Operations [Line Items]</t>
  </si>
  <si>
    <t>The operating results of these discontinued operations only reflect revenues and expenses that are directly attributable to these businesses that were eliminated from ongoing operations. The key components from discontinued operations related to the Dunlop Flooring and Tontine Pillow businesses were as follows: Years Ended December 30, December 31, Net sales $ 6,865 $ 34,698 Cost of sales 4,507 22,554 Gross profit 2,358 12,144 Selling, general and administrative expenses 3,729 8,632 Operating profit (loss) (1,371 ) 3,512 Other expenses 303 1,106 Net loss on disposal of business 242 — Income (loss) from discontinued operations before income tax expense (1,916 ) 2,406 Income tax expense (benefit) 181 (49 ) Net income (loss) from discontinued operations, net of tax $ (2,097 ) $ 2,455</t>
  </si>
  <si>
    <t>Business Segment Information (Tables)</t>
  </si>
  <si>
    <t>Net Sales</t>
  </si>
  <si>
    <t xml:space="preserve"> Years Ended December 29, December 30, December 31, Net sales: Innerwear $ 2,379,675 $ 2,462,876 $ 2,543,717 Activewear 1,792,280 1,654,278 1,601,108 International 2,344,115 2,054,664 1,531,913 Other 287,885 299,592 351,461 Total net sales $ 6,803,955 $ 6,471,410 $ 6,028,199</t>
  </si>
  <si>
    <t>Segment Operating Profit</t>
  </si>
  <si>
    <t xml:space="preserve"> Years Ended December 29, December 30, December 31, Segment operating profit: Innerwear $ 526,831 $ 580,879 $ 615,202 Activewear 267,428 264,975 264,955 International 351,769 268,367 188,966 Other 25,348 31,540 41,293 Total segment operating profit 1,171,376 1,145,761 1,110,416 Items not included in segment operating profit: General corporate expenses (186,790 ) (175,615 ) (159,728 ) Acquisition, integration and other action-related charges (80,198 ) (190,904 ) (138,519 ) Amortization of intangibles (36,437 ) (34,892 ) (22,118 ) Total operating profit 867,951 744,350 790,051 Other expenses (26,395 ) (32,645 ) (66,160 ) Interest expense, net (194,675 ) (174,435 ) (152,692 ) Income from continuing operations before income tax expense $ 646,881 $ 537,270 $ 571,199</t>
  </si>
  <si>
    <t xml:space="preserve"> December 29, December 30, Assets: Innerwear $ 1,483,732 $ 1,578,023 Activewear 1,068,927 872,132 International 1,259,715 1,275,838 Other 143,911 151,980 3,956,285 3,877,973 Corporate (1) 3,299,673 3,016,802 Total assets $ 7,255,958 $ 6,894,775</t>
  </si>
  <si>
    <t>Depreciation and Amortization Expense</t>
  </si>
  <si>
    <t xml:space="preserve"> Years Ended December 29, December 30, December 31, Depreciation and amortization expense: Innerwear $ 33,348 $ 32,000 $ 36,591 Activewear 18,768 19,485 19,196 International 37,642 30,219 18,694 Other 5,601 5,891 6,576 95,359 87,595 81,057 Corporate 36,437 34,892 22,118 Total depreciation and amortization expense $ 131,796 $ 122,487 $ 103,175</t>
  </si>
  <si>
    <t>Additions to Long-Lived Assets</t>
  </si>
  <si>
    <t xml:space="preserve"> Years Ended December 29, December 30, December 31, Additions to property, plant and equipment: Innerwear $ 20,459 $ 21,427 $ 28,078 Activewear 16,024 11,263 11,518 International 33,632 31,127 23,520 Other 3,221 3,455 4,353 73,336 67,272 67,469 Corporate 12,957 19,736 15,930 Total additions to long-lived assets $ 86,293 $ 87,008 $ 83,399</t>
  </si>
  <si>
    <t>Geographic Area Information (Tables)</t>
  </si>
  <si>
    <t>Sales and Long Lived Assets by Geographical Area</t>
  </si>
  <si>
    <t>Geographic Area Information Years Ended or at December 29, December 30, December 31, Sales Property, Net Sales Property, Net Sales Property, Net Americas $ 4,658,346 $ 402,370 $ 4,620,931 $ 413,900 $ 4,693,494 $ 411,712 Asia Pacific 1,129,605 104,305 909,539 102,430 540,917 184,271 Europe 987,016 99,835 914,415 105,825 769,538 94,662 Other 28,988 1,178 26,525 1,836 24,250 1,819 $ 6,803,955 $ 607,688 $ 6,471,410 $ 623,991 $ 6,028,199 $ 692,464</t>
  </si>
  <si>
    <t>Quarterly Financial Data (Tables)</t>
  </si>
  <si>
    <t>Quarterly Information</t>
  </si>
  <si>
    <t>Summary of Significant Accounting Policies - Additional Information (Detail) - USD ($) $ in Thousands</t>
  </si>
  <si>
    <t>Mar. 30, 2019</t>
  </si>
  <si>
    <t>Restricted Cash</t>
  </si>
  <si>
    <t>Shipping and handling costs</t>
  </si>
  <si>
    <t>Research and development expense</t>
  </si>
  <si>
    <t>Defined contribution benefit plans</t>
  </si>
  <si>
    <t>Goodwill, Impairment Loss</t>
  </si>
  <si>
    <t>Building Improvements</t>
  </si>
  <si>
    <t>Estimated useful life</t>
  </si>
  <si>
    <t>40 years</t>
  </si>
  <si>
    <t>Minimum | Trademarks</t>
  </si>
  <si>
    <t>Finite-lived intangible assets amortization period</t>
  </si>
  <si>
    <t>10 years</t>
  </si>
  <si>
    <t>Minimum | Licensing Agreements</t>
  </si>
  <si>
    <t>3 years</t>
  </si>
  <si>
    <t>Minimum | Customer and Distributor Relationships</t>
  </si>
  <si>
    <t>1 year</t>
  </si>
  <si>
    <t>Minimum | Computer Software</t>
  </si>
  <si>
    <t>Minimum | Machinery and Equipment</t>
  </si>
  <si>
    <t>Maximum | Trademarks</t>
  </si>
  <si>
    <t>12 years</t>
  </si>
  <si>
    <t>Maximum | Licensing Agreements</t>
  </si>
  <si>
    <t>17 years</t>
  </si>
  <si>
    <t>Maximum | Customer and Distributor Relationships</t>
  </si>
  <si>
    <t>15 years</t>
  </si>
  <si>
    <t>Maximum | Computer Software</t>
  </si>
  <si>
    <t>7 years</t>
  </si>
  <si>
    <t>Maximum | Machinery and Equipment</t>
  </si>
  <si>
    <t>Shipping and Handling</t>
  </si>
  <si>
    <t>Revenue from Contract with Customer, Including Assessed Tax</t>
  </si>
  <si>
    <t>Accounting Standards Update 2017-07</t>
  </si>
  <si>
    <t>Prior Period Reclassification Adjustment</t>
  </si>
  <si>
    <t>Deferred Tax Asset | Accounting Standards Update 2016-16</t>
  </si>
  <si>
    <t>New Accounting Pronouncement or Change in Accounting Principle, Effect of Adoption, Quantification</t>
  </si>
  <si>
    <t>Valuation Allowance | Accounting Standards Update 2016-16</t>
  </si>
  <si>
    <t>Subsequent Event | Assets | Estimate | Accounting Standards Update 2016-02 | Minimum</t>
  </si>
  <si>
    <t>Subsequent Event | Assets | Estimate | Accounting Standards Update 2016-02 | Maximum</t>
  </si>
  <si>
    <t>Subsequent Event | Liabilities | Estimate | Accounting Standards Update 2016-02 | Minimum</t>
  </si>
  <si>
    <t>Subsequent Event | Liabilities | Estimate | Accounting Standards Update 2016-02 | Maximum</t>
  </si>
  <si>
    <t>Revenue Recognition (Details) $ in Thousands</t>
  </si>
  <si>
    <t>Disaggregation of Revenue [Line Items]</t>
  </si>
  <si>
    <t>Revenue from Contract with Customer, Excluding Assessed Tax</t>
  </si>
  <si>
    <t>Sales Channel, Directly to Consumer [Member]</t>
  </si>
  <si>
    <t>Third party brick and mortar [Member]</t>
  </si>
  <si>
    <t>Acquisitions Narrative (Details) € in Thousands, $ in Thousands, $ in Thousands</t>
  </si>
  <si>
    <t>Feb. 12, 2018AUD ($)stores</t>
  </si>
  <si>
    <t>Feb. 12, 2018USD ($)</t>
  </si>
  <si>
    <t>Oct. 13, 2017USD ($)</t>
  </si>
  <si>
    <t>Jul. 14, 2016AUD ($)</t>
  </si>
  <si>
    <t>Jul. 14, 2016USD ($)</t>
  </si>
  <si>
    <t>Feb. 28, 2018EUR (€)</t>
  </si>
  <si>
    <t>Feb. 28, 2018USD ($)</t>
  </si>
  <si>
    <t>Apr. 29, 2017EUR (€)</t>
  </si>
  <si>
    <t>Apr. 29, 2017USD ($)</t>
  </si>
  <si>
    <t>Jun. 30, 2016EUR (€)</t>
  </si>
  <si>
    <t>Jun. 30, 2016USD ($)</t>
  </si>
  <si>
    <t>Dec. 29, 2018AUD ($)</t>
  </si>
  <si>
    <t>Feb. 12, 2018USD ($)stores</t>
  </si>
  <si>
    <t>Dec. 30, 2017EUR (€)</t>
  </si>
  <si>
    <t>Oct. 01, 2016</t>
  </si>
  <si>
    <t>Jul. 02, 2016</t>
  </si>
  <si>
    <t>Acquisition related costs</t>
  </si>
  <si>
    <t>Payment for contingent consideration liability</t>
  </si>
  <si>
    <t>Business Combination, Provisional Information, Initial Accounting Incomplete, Adjustment, Consideration Transferred</t>
  </si>
  <si>
    <t>Goodwill, Purchase Accounting Adjustments</t>
  </si>
  <si>
    <t>Payments to acquire businesses</t>
  </si>
  <si>
    <t>Total purchase price</t>
  </si>
  <si>
    <t>Number of Stores | stores</t>
  </si>
  <si>
    <t>Business Combination, Recognized Identifiable Assets Acquired and Liabilities Assumed, Liabilities</t>
  </si>
  <si>
    <t>Escrow Deposit</t>
  </si>
  <si>
    <t>Business combination, recognized identifiable assets acquired and liabilities assumed, debt assumed</t>
  </si>
  <si>
    <t>Increase (decrease) in consideration transferred</t>
  </si>
  <si>
    <t>Hanes Australasia</t>
  </si>
  <si>
    <t>Percentage of business acquired</t>
  </si>
  <si>
    <t>100.00%</t>
  </si>
  <si>
    <t>Champion Europe</t>
  </si>
  <si>
    <t>Contingent consideration</t>
  </si>
  <si>
    <t>Payment for Contingent Consideration</t>
  </si>
  <si>
    <t>Alternative Apparel</t>
  </si>
  <si>
    <t>Business acquistion, percent of business acquired</t>
  </si>
  <si>
    <t>Business Combination, Recognized Identifiable Assets Acquired and Liabilities Assumed, Net Working Capital</t>
  </si>
  <si>
    <t>Trademarks And Brand Names | Bras N Things</t>
  </si>
  <si>
    <t>Indefinite-lived Intangible Assets Acquired</t>
  </si>
  <si>
    <t>Noncompete Agreements [Member] | Bras N Things</t>
  </si>
  <si>
    <t>Finite-lived Intangible Assets Acquired</t>
  </si>
  <si>
    <t>Customer Lists [Member] | Bras N Things</t>
  </si>
  <si>
    <t>3.50% Senior Notes</t>
  </si>
  <si>
    <t>Interest rate</t>
  </si>
  <si>
    <t>3.50%</t>
  </si>
  <si>
    <t>Pro Forma | Bras N Things</t>
  </si>
  <si>
    <t>Business Combination, Pro Forma Information, Revenue of Acquiree since Acquisition Date, Actual</t>
  </si>
  <si>
    <t>Business Combination, Pro Forma Information, Earnings or Loss of Acquiree since Acquisition Date, Actual</t>
  </si>
  <si>
    <t>Pro Forma | Hanes Australasia and Champion Europe, Combined</t>
  </si>
  <si>
    <t>Acquisitions - Acquired Assets and Assumed Liabilities (Details) € in Thousands, $ in Thousands</t>
  </si>
  <si>
    <t>Noncurrent assets</t>
  </si>
  <si>
    <t>Total assets acquired</t>
  </si>
  <si>
    <t>Accounts payable, Accrued liabilities and other</t>
  </si>
  <si>
    <t>Accounts payables</t>
  </si>
  <si>
    <t>Deferred tax liabilities, noncurrent</t>
  </si>
  <si>
    <t>Total liabilities assumed</t>
  </si>
  <si>
    <t>Net assets acquired</t>
  </si>
  <si>
    <t>Purchase price</t>
  </si>
  <si>
    <t>Estimated contingent consideration</t>
  </si>
  <si>
    <t>Acquisitions - Pro Forma Information (Details) - USD ($) $ / shares in Units, $ in Thousands</t>
  </si>
  <si>
    <t>Earnings per share from continuing operations:</t>
  </si>
  <si>
    <t>Basic</t>
  </si>
  <si>
    <t>Diluted</t>
  </si>
  <si>
    <t>Acquisitions Acquisitions - Components of Purchase Price (Details) - Bras N Things $ in Thousands, $ in Thousands</t>
  </si>
  <si>
    <t>Feb. 12, 2018AUD ($)</t>
  </si>
  <si>
    <t>Earnings Per Share - Reconciliation of Basic to Diluted Weighted Average Shares (Detail) - shares shares in Thousands</t>
  </si>
  <si>
    <t>Disclosure Earnings Per Share Reconciliation Of Basic To Diluted Weighted Average Shares [Abstract]</t>
  </si>
  <si>
    <t>Basic weighted average shares outstanding</t>
  </si>
  <si>
    <t>Effect of potentially dilutive securities:</t>
  </si>
  <si>
    <t>Stock options</t>
  </si>
  <si>
    <t>Restricted stock units</t>
  </si>
  <si>
    <t>Employee stock purchase plan and other</t>
  </si>
  <si>
    <t>Diluted weighted average shares outstanding</t>
  </si>
  <si>
    <t>Earnings Per Share - Additional Information (Detail) - shares shares in Thousands</t>
  </si>
  <si>
    <t>Share-based Compensation Arrangement by Share-based Payment Award [Line Items]</t>
  </si>
  <si>
    <t>Antidilutive Securities Excluded from Computation of Earnings Per Share</t>
  </si>
  <si>
    <t>Restricted Stock Units (RSUs)</t>
  </si>
  <si>
    <t>Stock Based Compensation - Additional Information (Detail) - USD ($) shares in Thousands, $ in Thousands</t>
  </si>
  <si>
    <t>Generally vesting period of Options granted and Restricted stock Units</t>
  </si>
  <si>
    <t>Period of exercise of Option granted to date</t>
  </si>
  <si>
    <t>The total intrinsic value of options that were exercised</t>
  </si>
  <si>
    <t>Total compensation expense, recognized</t>
  </si>
  <si>
    <t>Fair value of shares vested</t>
  </si>
  <si>
    <t>Minimum percentage of target of granted performance-based restricted stock units</t>
  </si>
  <si>
    <t>0.00%</t>
  </si>
  <si>
    <t>Maximum percentage of target of granted performance-based restricted stock units</t>
  </si>
  <si>
    <t>200.00%</t>
  </si>
  <si>
    <t>Deferred tax benefit, recognized</t>
  </si>
  <si>
    <t>Total unrecognized compensation cost related to non-vested stock-based compensation arrangements</t>
  </si>
  <si>
    <t>Unrecognized compensation cost expected to be recognized in 2019</t>
  </si>
  <si>
    <t>Unrecognized compensation cost expected to be recognized in 2020</t>
  </si>
  <si>
    <t>Unrecognized compensation cost expected to be recognized in 2021</t>
  </si>
  <si>
    <t>Restricted Stock Units (RSUs) | Minimum</t>
  </si>
  <si>
    <t>Period of Restricted Stock Units to generally vest</t>
  </si>
  <si>
    <t>Restricted Stock Units (RSUs) | Maximum</t>
  </si>
  <si>
    <t>Share Based Compensation Arrangement</t>
  </si>
  <si>
    <t>Common stock shares may be purchased by eligible employees</t>
  </si>
  <si>
    <t>Number of shares available for Future grants</t>
  </si>
  <si>
    <t>Stock Based Compensation - Summary of Changes in Stock Options Outstanding to Company's Employees Under Hanesbrands Omnibus Incentive Plan (Detail) - USD ($) $ / shares in Units, shares in Thousands, $ in Thousands</t>
  </si>
  <si>
    <t>Jan. 02, 2016</t>
  </si>
  <si>
    <t>Share-based Compensation Arrangement by Share-based Payment Award, Options, Outstanding [Roll Forward]</t>
  </si>
  <si>
    <t>Options outstanding, Shares, Beginning Balance</t>
  </si>
  <si>
    <t>Exercised, Shares</t>
  </si>
  <si>
    <t>Options outstanding, Shares, Ending Balance</t>
  </si>
  <si>
    <t>Options exercisable, Shares, Ending Balance</t>
  </si>
  <si>
    <t>Options outstanding,Weighted-Average Exercise Price, Beginning Balance</t>
  </si>
  <si>
    <t>Weighted-Average Exercise Price, Exercised</t>
  </si>
  <si>
    <t>Options outstanding, Weighted Average Exercise Price, Ending Balance</t>
  </si>
  <si>
    <t>Weighted-Average Exercise Price, Exercisable</t>
  </si>
  <si>
    <t>Options Outstanding, Aggregate Intrinsic Value, Beginning Balance</t>
  </si>
  <si>
    <t>Options Outstanding, Aggregate Intrinsic Value, Ending Balance</t>
  </si>
  <si>
    <t>Option Outstanding, Weighted-Average Remaining Contractual Term (Years)</t>
  </si>
  <si>
    <t>1 year 6 months 15 days</t>
  </si>
  <si>
    <t>1 year 9 months 4 days</t>
  </si>
  <si>
    <t>2 years 2 months 12 days</t>
  </si>
  <si>
    <t>2 years 10 months 17 days</t>
  </si>
  <si>
    <t>Option Exercisable, Weighted-Average Remaining Contractual Term (Years)</t>
  </si>
  <si>
    <t>Stock Based Compensation - Summary of Changes in Restricted Stock Unit Awards Outstanding Under Hanesbrands Omnibus Incentive Plan (Detail) - USD ($) $ / shares in Units, shares in Thousands, $ in Thousands</t>
  </si>
  <si>
    <t>Share-based Compensation Arrangement by Share-based Payment Award, Equity Instruments Other than Options, Nonvested, Number of Shares [Roll Forward]</t>
  </si>
  <si>
    <t>Nonvested share units outstanding, Beginning Balance</t>
  </si>
  <si>
    <t>Vested, Shares</t>
  </si>
  <si>
    <t>Forfeited, Shares</t>
  </si>
  <si>
    <t>Nonvested share units outstanding, Ending Balance</t>
  </si>
  <si>
    <t>Weighted Average Grant Date Fair Value, Share units, Beginning Balance</t>
  </si>
  <si>
    <t>Weighted Average Grant Date Fair Value, Vested</t>
  </si>
  <si>
    <t>Weighted Average Grant Date Fair Value, Forfeited</t>
  </si>
  <si>
    <t>Weighted Average Grant Date Fair Value, Share units, Ending Balance</t>
  </si>
  <si>
    <t>Aggregate Intrinsic Value</t>
  </si>
  <si>
    <t>Weighted-Average Remaining Contractual Term (Years)</t>
  </si>
  <si>
    <t>2 years 2 months 23 days</t>
  </si>
  <si>
    <t>2 years</t>
  </si>
  <si>
    <t>2 years 1 month 10 days</t>
  </si>
  <si>
    <t>1 year 9 months 11 days</t>
  </si>
  <si>
    <t>Non-Performanced Based</t>
  </si>
  <si>
    <t>Granted, Shares</t>
  </si>
  <si>
    <t>Granted, Weighted Average Grant Date Fair Value</t>
  </si>
  <si>
    <t>Performanced Based</t>
  </si>
  <si>
    <t>Trade Accounts Receivable - Allowances for Trade Accounts Receivable (Detail) - USD ($) $ in Thousands</t>
  </si>
  <si>
    <t>Allowance for Doubtful Accounts Receivable [Roll Forward]</t>
  </si>
  <si>
    <t>Beginning Balance</t>
  </si>
  <si>
    <t>Charged to expenses</t>
  </si>
  <si>
    <t>Deductions and write-offs</t>
  </si>
  <si>
    <t>Currency Translation</t>
  </si>
  <si>
    <t>Ending Balance</t>
  </si>
  <si>
    <t>SEC Schedule, 12-09, Allowance, Credit Loss [Member]</t>
  </si>
  <si>
    <t>Allowance for Charge backs and other Deductions [Member]</t>
  </si>
  <si>
    <t>Trade Accounts Receivable - Additional Information (Detail) - USD ($)</t>
  </si>
  <si>
    <t>Trade Accounts Receivable [Abstract]</t>
  </si>
  <si>
    <t>Funding Fees For Sales Of Accounts Receivable</t>
  </si>
  <si>
    <t>Increase in funding fees due to increase in LIBOR</t>
  </si>
  <si>
    <t>Inventories - Inventories (Detail) - USD ($) $ in Thousands</t>
  </si>
  <si>
    <t>Disclosure Inventories Inventories [Abstract]</t>
  </si>
  <si>
    <t>Raw materials</t>
  </si>
  <si>
    <t>Work in process</t>
  </si>
  <si>
    <t>Finished goods</t>
  </si>
  <si>
    <t>Total Inventories</t>
  </si>
  <si>
    <t>Property, Net - Summary of Property (Detail) - USD ($) $ in Thousands</t>
  </si>
  <si>
    <t>Disclosure Property Net Summary Of Property [Abstract]</t>
  </si>
  <si>
    <t>Land</t>
  </si>
  <si>
    <t>Buildings and improvements</t>
  </si>
  <si>
    <t>Machinery and equipment</t>
  </si>
  <si>
    <t>Construction in progress</t>
  </si>
  <si>
    <t>Capital leases</t>
  </si>
  <si>
    <t>Property, gross</t>
  </si>
  <si>
    <t>Less accumulated depreciation</t>
  </si>
  <si>
    <t>Property, Net Property, net narrative (Details) - USD ($) $ in Thousands</t>
  </si>
  <si>
    <t>Property, Plant and Equipment [Abstract]</t>
  </si>
  <si>
    <t>Property, plant and equipment expenditures included in Accounts Payable</t>
  </si>
  <si>
    <t>Notes Payable - Summary of Short Term Obligations (Detail) - USD ($) $ in Thousands</t>
  </si>
  <si>
    <t>Line of Credit Facility [Line Items]</t>
  </si>
  <si>
    <t>Principal amount</t>
  </si>
  <si>
    <t>Revolving Facility</t>
  </si>
  <si>
    <t>Revolving Facility | Europe</t>
  </si>
  <si>
    <t>Revolving Facility | Philippines</t>
  </si>
  <si>
    <t>Notes Payable - Additional Information (Detail) - USD ($) $ in Thousands</t>
  </si>
  <si>
    <t>Notes Payable [Line Items]</t>
  </si>
  <si>
    <t>Total interest paid on notes payable</t>
  </si>
  <si>
    <t>Revolving Facility | Notes Payable to Banks</t>
  </si>
  <si>
    <t>Total borrowing availability</t>
  </si>
  <si>
    <t>Debt (Details) € in Thousands, $ in Thousands</t>
  </si>
  <si>
    <t>Jul. 02, 2016EUR (€)</t>
  </si>
  <si>
    <t>Jul. 02, 2016USD ($)</t>
  </si>
  <si>
    <t>Jun. 03, 2016EUR (€)</t>
  </si>
  <si>
    <t>Nov. 09, 2010</t>
  </si>
  <si>
    <t>Debt Instrument [Line Items]</t>
  </si>
  <si>
    <t>Short-term debt issuance costs</t>
  </si>
  <si>
    <t>Long-term Debt</t>
  </si>
  <si>
    <t>Long-term debt issuance cost</t>
  </si>
  <si>
    <t>Current maturities</t>
  </si>
  <si>
    <t>[1]</t>
  </si>
  <si>
    <t>Long-term debt, net</t>
  </si>
  <si>
    <t>Revolving Loan Facility</t>
  </si>
  <si>
    <t>Term Loan A</t>
  </si>
  <si>
    <t>3.87%</t>
  </si>
  <si>
    <t>Term Loan B</t>
  </si>
  <si>
    <t>4.10%</t>
  </si>
  <si>
    <t>Australian Term A-1 Loan Facility</t>
  </si>
  <si>
    <t>3.42%</t>
  </si>
  <si>
    <t>Australian Revolving Loan Facility</t>
  </si>
  <si>
    <t>2.30%</t>
  </si>
  <si>
    <t>4.875% Senior Notes</t>
  </si>
  <si>
    <t>4.875%</t>
  </si>
  <si>
    <t>4.625% Senior Notes</t>
  </si>
  <si>
    <t>4.625%</t>
  </si>
  <si>
    <t>6.375% Senior Notes</t>
  </si>
  <si>
    <t>6.375%</t>
  </si>
  <si>
    <t>European Revolving Loan Facility</t>
  </si>
  <si>
    <t>1.50%</t>
  </si>
  <si>
    <t>3.36%</t>
  </si>
  <si>
    <t>8% Senior Notes</t>
  </si>
  <si>
    <t>8.00%</t>
  </si>
  <si>
    <t>Other International Debt</t>
  </si>
  <si>
    <t>Current maturities excludes $12 of short-term debt issuance costs.</t>
  </si>
  <si>
    <t>Debt - Additional Information (Detail) € in Thousands, $ in Thousands, $ in Thousands</t>
  </si>
  <si>
    <t>Jul. 11, 2016AUD ($)</t>
  </si>
  <si>
    <t>Oct. 03, 2015USD ($)</t>
  </si>
  <si>
    <t>Sep. 09, 2016EUR (€)</t>
  </si>
  <si>
    <t>Jul. 15, 2016USD ($)</t>
  </si>
  <si>
    <t>Apr. 29, 2015USD ($)</t>
  </si>
  <si>
    <t>Cash paid for interest related to debt</t>
  </si>
  <si>
    <t>Carrying value of unamortized debt issuance costs</t>
  </si>
  <si>
    <t>Outstanding under Account receivable securitization facility</t>
  </si>
  <si>
    <t>Trade accounts receivable less allowances</t>
  </si>
  <si>
    <t>Future principal payment, 2019</t>
  </si>
  <si>
    <t>Future principal payment, 2020</t>
  </si>
  <si>
    <t>Future principal payment, 2021</t>
  </si>
  <si>
    <t>Future principal payment, 2022</t>
  </si>
  <si>
    <t>Future principal payment, 2023</t>
  </si>
  <si>
    <t>Future principal payment, 2024 and beyond</t>
  </si>
  <si>
    <t>Capitalized debt issuance cost</t>
  </si>
  <si>
    <t>Charges for acceleration of unamortized debt costs</t>
  </si>
  <si>
    <t>Minimum</t>
  </si>
  <si>
    <t>Leverage Ratio</t>
  </si>
  <si>
    <t>Debt Issuance Costs Amortization Period, In Years</t>
  </si>
  <si>
    <t>Maximum</t>
  </si>
  <si>
    <t>Senior Secured Credit Facility</t>
  </si>
  <si>
    <t>Trade letters of credit issued</t>
  </si>
  <si>
    <t>Variable rate on base rate</t>
  </si>
  <si>
    <t>0.50%</t>
  </si>
  <si>
    <t>Syndicated Facility Agreement</t>
  </si>
  <si>
    <t>Debt to EBITDA Ratio</t>
  </si>
  <si>
    <t>Permitted Acquisition Amount for Increased Debt to EBITDA Ratio</t>
  </si>
  <si>
    <t>Syndicated Facility Agreement | Maximum</t>
  </si>
  <si>
    <t>Remaining capacity under senior secured credit facility</t>
  </si>
  <si>
    <t>2016 New Senior Notes, Combined [Member]</t>
  </si>
  <si>
    <t>Debt Instrument, Redemption Price, Percentage</t>
  </si>
  <si>
    <t>Debt Issuance Costs, Gross</t>
  </si>
  <si>
    <t>2016 New Senior Notes, Combined [Member] | Minimum</t>
  </si>
  <si>
    <t>8 years</t>
  </si>
  <si>
    <t>2016 New Senior Notes, Combined [Member] | Maximum</t>
  </si>
  <si>
    <t>Proceeds from Issuance of Debt | €</t>
  </si>
  <si>
    <t>Revolving Loan Facility | Minimum</t>
  </si>
  <si>
    <t>Commitment fee percentage</t>
  </si>
  <si>
    <t>0.25%</t>
  </si>
  <si>
    <t>Revolving Loan Facility | Maximum</t>
  </si>
  <si>
    <t>0.40%</t>
  </si>
  <si>
    <t>Revolving Loan Facility | Senior Secured Credit Facility</t>
  </si>
  <si>
    <t>LIBOR Based Loan | Minimum</t>
  </si>
  <si>
    <t>1.00%</t>
  </si>
  <si>
    <t>LIBOR Based Loan | Maximum</t>
  </si>
  <si>
    <t>2.00%</t>
  </si>
  <si>
    <t>Base Rate Loan | Minimum</t>
  </si>
  <si>
    <t>Base Rate Loan | Maximum</t>
  </si>
  <si>
    <t>Debt Instrument, Interest Rate, Increase (Decrease)</t>
  </si>
  <si>
    <t>Interest Coverage Ratio</t>
  </si>
  <si>
    <t>Permitted Acquisition Amount for Increase Leverage Ratio</t>
  </si>
  <si>
    <t>Leverage Ratio After Permitted Acquisition</t>
  </si>
  <si>
    <t>Senior Secured Credit Facility | Leverage Ratio Range One</t>
  </si>
  <si>
    <t>Applicable commitment fee margin</t>
  </si>
  <si>
    <t>Senior Secured Credit Facility | Leverage Ratio Range Two</t>
  </si>
  <si>
    <t>0.30%</t>
  </si>
  <si>
    <t>Senior Secured Credit Facility | Leverage Ratio Range Three</t>
  </si>
  <si>
    <t>Senior Secured Credit Facility | Minimum</t>
  </si>
  <si>
    <t>Senior Secured Credit Facility | Maximum</t>
  </si>
  <si>
    <t>Line of Credit Facility, Maximum Borrowing Capacity</t>
  </si>
  <si>
    <t>Accounts Receivable Securitization Facility | Senior Secured Credit Facility</t>
  </si>
  <si>
    <t>Proceeds from Issuance of Debt</t>
  </si>
  <si>
    <t>Australian Revolving Loan Facility | Bilateral Cash Advance [Member]</t>
  </si>
  <si>
    <t>Australian Revolving Loan Facility | Bank Overdraft [Member]</t>
  </si>
  <si>
    <t>Australian Revolving Loan Facility | Bank Guarantee [Member]</t>
  </si>
  <si>
    <t>Line of Credit Facility, Maximum Borrowing Capacity | €</t>
  </si>
  <si>
    <t>Voluntary Minimum Prepayment Principal Amount</t>
  </si>
  <si>
    <t>Voluntary Prepayment Principal Amount, Increments above Minimum</t>
  </si>
  <si>
    <t>Term Loans</t>
  </si>
  <si>
    <t>Term Loans Borrowing Capacity</t>
  </si>
  <si>
    <t>Annual repayment percentage</t>
  </si>
  <si>
    <t>1.25%</t>
  </si>
  <si>
    <t>Debt Instrument, Periodic Payment, Percent of Original Borrowing</t>
  </si>
  <si>
    <t>Euro Term Loan</t>
  </si>
  <si>
    <t>US Term Loans</t>
  </si>
  <si>
    <t>Euro LIBOR | Minimum</t>
  </si>
  <si>
    <t>Euro LIBOR | Maximum</t>
  </si>
  <si>
    <t>London Interbank Offered Rate (LIBOR) | Term Loan B</t>
  </si>
  <si>
    <t>1.75%</t>
  </si>
  <si>
    <t>Base Rate | Term Loan B</t>
  </si>
  <si>
    <t>0.75%</t>
  </si>
  <si>
    <t>Commitments and Contingencies - Additional Information (Detail) - USD ($) $ in Thousands</t>
  </si>
  <si>
    <t>Disclosure Commitments And Contingencies Additional Information [Abstract]</t>
  </si>
  <si>
    <t>Purchase commitments due in 2019</t>
  </si>
  <si>
    <t>Purchase commitments due in 2020</t>
  </si>
  <si>
    <t>Purchase commitments due in 2021</t>
  </si>
  <si>
    <t>Rental expense under operating leases</t>
  </si>
  <si>
    <t>Future minimum lease payments under noncancelable operating leases in 2019</t>
  </si>
  <si>
    <t>Future minimum lease payments under noncancelable operating leases in 2020</t>
  </si>
  <si>
    <t>Future minimum lease payments under noncancelable operating leases in 2021</t>
  </si>
  <si>
    <t>Future minimum lease payments under noncancelable operating leases in 2022</t>
  </si>
  <si>
    <t>Future minimum lease payments under noncancelable operating leases in 2023</t>
  </si>
  <si>
    <t>Future minimum lease payments under noncancelable operating leases thereafter</t>
  </si>
  <si>
    <t>Royalty expense</t>
  </si>
  <si>
    <t>Minimum amounts due under license agreements, 2019</t>
  </si>
  <si>
    <t>Minimum amounts due under license agreements, 2020</t>
  </si>
  <si>
    <t>Minimum amounts due under license agreements, 2021</t>
  </si>
  <si>
    <t>Minimum amounts due under license agreements, 2022</t>
  </si>
  <si>
    <t>Minimum amounts due under license agreements, 2023</t>
  </si>
  <si>
    <t>Minimum amounts under license agreements due thereafter</t>
  </si>
  <si>
    <t>Intangible Assets and Goodwill - Additional Information (Detail) - USD ($) $ in Thousands</t>
  </si>
  <si>
    <t>Goodwill [Line Items]</t>
  </si>
  <si>
    <t>Amortization expense for intangibles subject to amortization</t>
  </si>
  <si>
    <t>Estimated Amortization Expense, 2019</t>
  </si>
  <si>
    <t>Estimated Amortization Expense, 2020</t>
  </si>
  <si>
    <t>Estimated Amortization Expense, 2021</t>
  </si>
  <si>
    <t>Estimated Amortization Expense, 2022</t>
  </si>
  <si>
    <t>Estimated Amortization Expense, 2023</t>
  </si>
  <si>
    <t>Knights Apparel and ProEdge | Trademarks</t>
  </si>
  <si>
    <t>Intangible Assets and Goodwill - Intangible Assets and Related Accumulated Amortization (Detail) - USD ($) $ in Thousands</t>
  </si>
  <si>
    <t>Finite And Infinite Lived Intangible Assets [Line Items]</t>
  </si>
  <si>
    <t>Gross</t>
  </si>
  <si>
    <t>Accumulated Amortization</t>
  </si>
  <si>
    <t>Net Book Value</t>
  </si>
  <si>
    <t>Trademarks And Brand Names</t>
  </si>
  <si>
    <t>Licensing and other agreements</t>
  </si>
  <si>
    <t>Licensing Agreements</t>
  </si>
  <si>
    <t>Customer and Distributor Relationships</t>
  </si>
  <si>
    <t>Computer Software</t>
  </si>
  <si>
    <t>Other Intangibles</t>
  </si>
  <si>
    <t>Trademarks</t>
  </si>
  <si>
    <t>Intangible assets not subject to amortization</t>
  </si>
  <si>
    <t>Intangible Assets and Goodwill - Goodwill (Detail) - USD ($) $ in Thousands</t>
  </si>
  <si>
    <t>Goodwill, Beginning Balance</t>
  </si>
  <si>
    <t>Acquisition of businesses</t>
  </si>
  <si>
    <t>Segment change</t>
  </si>
  <si>
    <t>Currency translation</t>
  </si>
  <si>
    <t>Goodwill, Ending Balance</t>
  </si>
  <si>
    <t>Innerwear</t>
  </si>
  <si>
    <t>Activewear</t>
  </si>
  <si>
    <t>Direct to Consumer</t>
  </si>
  <si>
    <t>International</t>
  </si>
  <si>
    <t>Accumulated Other Comprehensive Loss - Rollforward (Details) - USD ($) $ in Thousands</t>
  </si>
  <si>
    <t>Accumulated Other Comprehensive Income (Loss), Tax [Roll Forward]</t>
  </si>
  <si>
    <t>Beginning Balance, tax</t>
  </si>
  <si>
    <t>Amounts reclassified from accumulated other comprehensive loss, tax</t>
  </si>
  <si>
    <t>Current-period other comprehensive income (loss) activity, tax</t>
  </si>
  <si>
    <t>Ending Balance, tax</t>
  </si>
  <si>
    <t>Accumulated Other Comprehensive Income (Loss), Net of Tax [Roll Forward]</t>
  </si>
  <si>
    <t>Beginning Period, net of tax</t>
  </si>
  <si>
    <t>Reclassification from Accumulated Other Comprehensive Income, Current Period, Net of Tax</t>
  </si>
  <si>
    <t>Current-period other comprehensive income (loss) activity, net of tax</t>
  </si>
  <si>
    <t>Ending Period, net of tax</t>
  </si>
  <si>
    <t>Cumulative translation adjustment</t>
  </si>
  <si>
    <t>Accumulated Other Comprehensive Income (Loss), Before Tax [Roll Forward]</t>
  </si>
  <si>
    <t>Beginning Balance, before tax</t>
  </si>
  <si>
    <t>Amounts reclassified from accumulated other comprehensive loss, before tax</t>
  </si>
  <si>
    <t>Current-period other comprehensive income (loss) activity, before tax</t>
  </si>
  <si>
    <t>Ending Balance, before tax</t>
  </si>
  <si>
    <t>Foreign exchange contracts</t>
  </si>
  <si>
    <t>Defined benefit plans</t>
  </si>
  <si>
    <t>Accumulated Other Comprehensive Loss (Details) - USD ($) $ in Thousands</t>
  </si>
  <si>
    <t>Reclassification out of Accumulated Other Comprehensive Income [Line Items]</t>
  </si>
  <si>
    <t>Income tax expense (benefit)</t>
  </si>
  <si>
    <t>Reclassification out of Accumulated Other Comprehensive Income</t>
  </si>
  <si>
    <t>Reclassification out of Accumulated Other Comprehensive Income | Amortization of deferred actuarial loss and prior service cost</t>
  </si>
  <si>
    <t>Reclassification out of Accumulated Other Comprehensive Income | Foreign Exchange Contract | Accumulated Gain (Loss), Net, Cash Flow Hedge, Parent [Member]</t>
  </si>
  <si>
    <t>Reclassification out of Accumulated Other Comprehensive Income | Foreign Exchange Contract | Gain (loss) on cash flow hedges</t>
  </si>
  <si>
    <t>Financial Instruments and Risk Management - Fair Values of Derivative Instruments (Detail) - USD ($) $ in Thousands</t>
  </si>
  <si>
    <t>Derivative [Line Items]</t>
  </si>
  <si>
    <t>Total derivative assets</t>
  </si>
  <si>
    <t>Total derivative liabilities</t>
  </si>
  <si>
    <t>Net derivative asset (liability)</t>
  </si>
  <si>
    <t>Other Current Assets | Designated as Hedging Instrument</t>
  </si>
  <si>
    <t>Other Current Assets | Non Designated as Hedging Instrument</t>
  </si>
  <si>
    <t>Accrued Liabilities | Designated as Hedging Instrument</t>
  </si>
  <si>
    <t>Accrued Liabilities | Non Designated as Hedging Instrument</t>
  </si>
  <si>
    <t>Financial Instruments and Risk Management - Effect of Cash Flow Hedge Derivative Instruments (Detail) - Foreign Exchange Contract - USD ($) $ in Thousands</t>
  </si>
  <si>
    <t>Derivative Instruments, Gain (Loss) [Line Items]</t>
  </si>
  <si>
    <t>Amount of Gain (Loss) Recognized in Accumulated Other Comprehensive Loss (Effective Portion) Year Ended</t>
  </si>
  <si>
    <t>Amount of Gain (Loss) Reclassified from Accumulated Other Comprehensive Loss into Income (Effective Portion) Year Ended</t>
  </si>
  <si>
    <t>Financial Instruments and Risk Management - Effect of Mark to Market Hedge Derivative Instruments on Condensed Consolidated Statements of Income (Detail) - USD ($) $ in Thousands</t>
  </si>
  <si>
    <t>Selling, General and Administrative Expenses [Member] | Foreign Exchange Contract</t>
  </si>
  <si>
    <t>Derivative Instruments, Gain (Loss) Recognized in Income</t>
  </si>
  <si>
    <t>Financial Instruments and Risk Management Financial Instruments and Risk Management - Additional Information (Details) - USD ($) $ in Thousands</t>
  </si>
  <si>
    <t>Amount expected to be reclassified into earnings</t>
  </si>
  <si>
    <t>Short | Foreign Exchange Contract</t>
  </si>
  <si>
    <t>Derivative, notional amount</t>
  </si>
  <si>
    <t>Fair Value of Assets and Liabilities - Additional Information (Detail) - USD ($) $ in Thousands</t>
  </si>
  <si>
    <t>Disclosure Fair Value Of Assets And Liabilities Additional Information [Abstract]</t>
  </si>
  <si>
    <t>Fair value of debt</t>
  </si>
  <si>
    <t>Carrying value of debt</t>
  </si>
  <si>
    <t>Fair Value of Assets and Liabilities - Fair Value of Financial Assets and Liabilities Measured on Recurring Basis (Detail) - USD ($) $ in Thousands</t>
  </si>
  <si>
    <t>Fair Value, Assets and Liabilities Measured on Recurring and Nonrecurring Basis [Line Items]</t>
  </si>
  <si>
    <t>Defined benefit pension plan investment assets</t>
  </si>
  <si>
    <t>Fair Value, Measurements, Recurring</t>
  </si>
  <si>
    <t>Deferred Compensation Plan, Fair Value of Plan Liability</t>
  </si>
  <si>
    <t>Net effect of financial asset less financial liability</t>
  </si>
  <si>
    <t>U.S. Equity Securities | Fair Value, Measurements, Recurring</t>
  </si>
  <si>
    <t>Foreign Equity Securities | Fair Value, Measurements, Recurring</t>
  </si>
  <si>
    <t>Debt Securities | Fair Value, Measurements, Recurring</t>
  </si>
  <si>
    <t>Insurance Contracts | Fair Value, Measurements, Recurring</t>
  </si>
  <si>
    <t>Cash and Other | Fair Value, Measurements, Recurring</t>
  </si>
  <si>
    <t>Fair Value, Inputs, Level 1 | Fair Value, Measurements, Recurring</t>
  </si>
  <si>
    <t>Fair Value, Inputs, Level 1 | U.S. Equity Securities | Fair Value, Measurements, Recurring</t>
  </si>
  <si>
    <t>Fair Value, Inputs, Level 1 | Foreign Equity Securities | Fair Value, Measurements, Recurring</t>
  </si>
  <si>
    <t>Fair Value, Inputs, Level 1 | Debt Securities | Fair Value, Measurements, Recurring</t>
  </si>
  <si>
    <t>Fair Value, Inputs, Level 1 | Cash and Other | Fair Value, Measurements, Recurring</t>
  </si>
  <si>
    <t>Fair Value, Inputs, Level 2 | Fair Value, Measurements, Recurring</t>
  </si>
  <si>
    <t>Fair Value, Inputs, Level 2 | U.S. Equity Securities | Fair Value, Measurements, Recurring</t>
  </si>
  <si>
    <t>Fair Value, Inputs, Level 2 | Foreign Equity Securities | Fair Value, Measurements, Recurring</t>
  </si>
  <si>
    <t>Fair Value, Inputs, Level 2 | Debt Securities | Fair Value, Measurements, Recurring</t>
  </si>
  <si>
    <t>Fair Value, Inputs, Level 2 | Insurance Contracts | Fair Value, Measurements, Recurring</t>
  </si>
  <si>
    <t>Fair Value, Inputs, Level 2 | Cash and Other | Fair Value, Measurements, Recurring</t>
  </si>
  <si>
    <t>Fair Value, Inputs, Level 3 | Fair Value, Measurements, Recurring</t>
  </si>
  <si>
    <t>Fair Value, Inputs, Level 3 | U.S. Equity Securities | Fair Value, Measurements, Recurring</t>
  </si>
  <si>
    <t>Fair Value, Inputs, Level 3 | Foreign Equity Securities | Fair Value, Measurements, Recurring</t>
  </si>
  <si>
    <t>Fair Value, Inputs, Level 3 | Debt Securities | Fair Value, Measurements, Recurring</t>
  </si>
  <si>
    <t>Fair Value, Inputs, Level 3 | Cash and Other | Fair Value, Measurements, Recurring</t>
  </si>
  <si>
    <t>Fair Value Measured at Net Asset Value Per Share [Member] | Fair Value, Measurements, Recurring</t>
  </si>
  <si>
    <t>Fair Value Measured at Net Asset Value Per Share [Member] | Hedge Funds | Fair Value, Measurements, Recurring</t>
  </si>
  <si>
    <t>Fair Value Measured at Net Asset Value Per Share [Member] | Foreign Equity Securities | Fair Value, Measurements, Recurring</t>
  </si>
  <si>
    <t>Fair Value Measured at Net Asset Value Per Share [Member] | Debt Securities | Fair Value, Measurements, Recurring</t>
  </si>
  <si>
    <t>Fair Value Measured at Net Asset Value Per Share [Member] | Real Estate | Fair Value, Measurements, Recurring</t>
  </si>
  <si>
    <t>Fair Value Measured at Net Asset Value Per Share [Member] | Commodities | Fair Value, Measurements, Recurring</t>
  </si>
  <si>
    <t>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t>
  </si>
  <si>
    <t>Defined Benefit Pension Plans - Components of Net Periodic Benefit Cost and Other Amounts Recognized in Other Comprehensive Income (Detail) - USD ($) $ in Thousands</t>
  </si>
  <si>
    <t>Disclosure Defined Benefit Pension Plans Components Of Net Periodic Benefit Cost And Other Amounts Recognized In Other Comprehensive Loss [Abstract]</t>
  </si>
  <si>
    <t>Service cost</t>
  </si>
  <si>
    <t>Interest cost</t>
  </si>
  <si>
    <t>Expected return on assets</t>
  </si>
  <si>
    <t>Curtailments</t>
  </si>
  <si>
    <t>Settlement cost</t>
  </si>
  <si>
    <t>Amortization of:</t>
  </si>
  <si>
    <t>Prior service cost</t>
  </si>
  <si>
    <t>Net actuarial loss</t>
  </si>
  <si>
    <t>Net periodic benefit cost</t>
  </si>
  <si>
    <t>Other Changes in Plan Assets and Benefit Obligations Recognized in Other Comprehensive Income</t>
  </si>
  <si>
    <t>Net (gain) loss</t>
  </si>
  <si>
    <t>Prior service credit (cost)</t>
  </si>
  <si>
    <t>Total (gain) loss recognized in other comprehensive income</t>
  </si>
  <si>
    <t>Total recognized in net periodic benefit cost and other comprehensive loss</t>
  </si>
  <si>
    <t>Defined Benefit Pension Plans - Funded Status of Company's Defined Benefit Pension Plans (Detail) - USD ($) $ in Thousands</t>
  </si>
  <si>
    <t>Disclosure Defined Benefit Pension Plans Funded Status Of Companys Defined Benefit Pension Plans [Abstract]</t>
  </si>
  <si>
    <t>Defined Benefit Plan, Plan Assets, Payment for Settlement</t>
  </si>
  <si>
    <t>Defined Benefit Plan, Benefit Obligation, (Increase) Decrease for Settlement</t>
  </si>
  <si>
    <t>Benefit obligation:</t>
  </si>
  <si>
    <t>Beginning of year</t>
  </si>
  <si>
    <t>Plan amendment</t>
  </si>
  <si>
    <t>Benefits paid</t>
  </si>
  <si>
    <t>Impact of exchange rate change</t>
  </si>
  <si>
    <t>Business combination</t>
  </si>
  <si>
    <t>Actuarial (gain) loss</t>
  </si>
  <si>
    <t>End of year</t>
  </si>
  <si>
    <t>Fair value of plan assets:</t>
  </si>
  <si>
    <t>Actual return (loss) on plan assets</t>
  </si>
  <si>
    <t>Employer contributions</t>
  </si>
  <si>
    <t>Funded status</t>
  </si>
  <si>
    <t>Defined Benefit Plan, Other Cost (Credit)</t>
  </si>
  <si>
    <t>Defined Benefit Plan, Benefit Obligation, Increase (Decrease) for Other Change</t>
  </si>
  <si>
    <t>Defined Benefit Pension Plans - Accumulated Benefit Obligation and Fair Value of Plan Assets with Accumulated Benefit Obligations in Excess of Plan Assets (Detail) - USD ($) $ in Thousands</t>
  </si>
  <si>
    <t>Disclosure Defined Benefit Pension Plans Accumulated Benefit Obligation And Fair Value Of Plan Assets With Accumulated Benefit Obligations In Excess Of Plan Assets [Abstract]</t>
  </si>
  <si>
    <t>Benefit obligation</t>
  </si>
  <si>
    <t>Defined Benefit Plan, Plan with Accumulated Benefit Obligation in Excess of Plan Assets, Accumulated Benefit Obligation</t>
  </si>
  <si>
    <t>Plans with benefit obligation in excess of plan assets:</t>
  </si>
  <si>
    <t>Fair value of plan assets</t>
  </si>
  <si>
    <t>Defined Benefit Pension Plans - Amounts Recognized in Company's Consolidated Balance Sheets (Detail) - USD ($) $ in Thousands</t>
  </si>
  <si>
    <t>Disclosure Defined Benefit Pension Plans Amounts Recognized In Companys Consolidated Balance Sheets [Abstract]</t>
  </si>
  <si>
    <t>Current liabilities</t>
  </si>
  <si>
    <t>Noncurrent liabilities</t>
  </si>
  <si>
    <t>Defined Benefit Pension Plans - Amounts Recognized in Accumulated Other Comprehensive Loss (Detail) - USD ($) $ in Thousands</t>
  </si>
  <si>
    <t>Disclosure Defined Benefit Pension Plans Amounts Recognized In Accumulated Other Comprehensive Loss [Abstract]</t>
  </si>
  <si>
    <t>Actuarial loss</t>
  </si>
  <si>
    <t>Defined Benefit Pension Plans - Weighted Average Actuarial Assumptions Used in Measuring Net Periodic Benefit Cost and Plan Obligation (Detail)</t>
  </si>
  <si>
    <t>Net periodic benefit cost:</t>
  </si>
  <si>
    <t>Discount rate</t>
  </si>
  <si>
    <t>3.60%</t>
  </si>
  <si>
    <t>4.15%</t>
  </si>
  <si>
    <t>4.43%</t>
  </si>
  <si>
    <t>Long-term rate of return on plan assets</t>
  </si>
  <si>
    <t>5.32%</t>
  </si>
  <si>
    <t>5.21%</t>
  </si>
  <si>
    <t>5.80%</t>
  </si>
  <si>
    <t>Rate of compensation increase</t>
  </si>
  <si>
    <t>4.40%</t>
  </si>
  <si>
    <t>3.84%</t>
  </si>
  <si>
    <t>3.51%</t>
  </si>
  <si>
    <t>Plan obligations:</t>
  </si>
  <si>
    <t>4.24%</t>
  </si>
  <si>
    <t>The compensation increase assumption applies to the international plans and portions of the nonqualified retirement plans, as benefits under these plans were not frozen at December 29, 2018, December 30, 2017 and December 31, 2016.</t>
  </si>
  <si>
    <t>Defined Benefit Pension Plans - Allocation of Pension Plan Assets (Detail)</t>
  </si>
  <si>
    <t>Hedge Funds</t>
  </si>
  <si>
    <t>Pension Plans, Postretirement and Other Employee Benefits [Line Items]</t>
  </si>
  <si>
    <t>Pension plan assets allocation percentage</t>
  </si>
  <si>
    <t>40.00%</t>
  </si>
  <si>
    <t>38.00%</t>
  </si>
  <si>
    <t>U.S. Equity Securities</t>
  </si>
  <si>
    <t>18.00%</t>
  </si>
  <si>
    <t>20.00%</t>
  </si>
  <si>
    <t>Debt Securities</t>
  </si>
  <si>
    <t>Foreign Equity Securities</t>
  </si>
  <si>
    <t>14.00%</t>
  </si>
  <si>
    <t>17.00%</t>
  </si>
  <si>
    <t>Real Estate</t>
  </si>
  <si>
    <t>6.00%</t>
  </si>
  <si>
    <t>5.00%</t>
  </si>
  <si>
    <t>Commodity [Member]</t>
  </si>
  <si>
    <t>Insurance Contracts</t>
  </si>
  <si>
    <t>Cash and Cash Equivalents [Member]</t>
  </si>
  <si>
    <t>Defined Benefit Pension Plans - Additional Information (Detail) - USD ($) $ in Thousands</t>
  </si>
  <si>
    <t>Estimated net loss that will be amortized from accumulated other comprehensive loss</t>
  </si>
  <si>
    <t>Estimated prior service credit that will be amortized from accumulated other comprehensive loss</t>
  </si>
  <si>
    <t>Target asset allocation period</t>
  </si>
  <si>
    <t>5 years</t>
  </si>
  <si>
    <t>Expected benefit payments, 2019</t>
  </si>
  <si>
    <t>Expected benefit payments, 2020</t>
  </si>
  <si>
    <t>Expected benefit payments, 2021</t>
  </si>
  <si>
    <t>Expected benefit payments, 2022</t>
  </si>
  <si>
    <t>Expected benefit payments, 2023</t>
  </si>
  <si>
    <t>Expected benefit payments, Thereafter</t>
  </si>
  <si>
    <t>Nonretirement postemployment benefit plans liability</t>
  </si>
  <si>
    <t>Nonretirment postemployement benefit plans expense</t>
  </si>
  <si>
    <t>Fair Value, Measurements, Recurring | Fair Value, Inputs, Level 1</t>
  </si>
  <si>
    <t>Fair Value, Measurements, Recurring | Fair Value, Inputs, Level 2</t>
  </si>
  <si>
    <t>Fair Value, Measurements, Recurring | Fair Value, Inputs, Level 3</t>
  </si>
  <si>
    <t>Income Taxes - Provision for Income Tax Computed by Applying U.S. Statutory Rate to Income Before Taxes as Reconciled to Actual Provisions (Detail) - USD ($) $ / shares in Units, $ in Thousands</t>
  </si>
  <si>
    <t>Disclosure Income Taxes Provision For Income Tax Computed By Applying U S Statutory Rate To Income Before Taxes As Reconciled To Actual Provisions [Abstract]</t>
  </si>
  <si>
    <t>IncomeTaxReconciliationIncomeTaxExpenseBenefitAtFederalStatutoryIncomeTaxRate,EPS</t>
  </si>
  <si>
    <t>Effective Income Tax Rate Reconciliation at Federal Statutory Income Tax Rate, Amount</t>
  </si>
  <si>
    <t>Domestic</t>
  </si>
  <si>
    <t>(9.40%)</t>
  </si>
  <si>
    <t>(6.60%)</t>
  </si>
  <si>
    <t>(10.20%)</t>
  </si>
  <si>
    <t>Foreign</t>
  </si>
  <si>
    <t>109.40%</t>
  </si>
  <si>
    <t>106.60%</t>
  </si>
  <si>
    <t>110.20%</t>
  </si>
  <si>
    <t>Tax expense at U.S. statutory rate</t>
  </si>
  <si>
    <t>21.00%</t>
  </si>
  <si>
    <t>35.00%</t>
  </si>
  <si>
    <t>State income tax</t>
  </si>
  <si>
    <t>(0.30%)</t>
  </si>
  <si>
    <t>0.20%</t>
  </si>
  <si>
    <t>(0.70%)</t>
  </si>
  <si>
    <t>Tax on actual and planned remittances of foreign earnings</t>
  </si>
  <si>
    <t>9.80%</t>
  </si>
  <si>
    <t>9.90%</t>
  </si>
  <si>
    <t>Tax on remittance of foreign earnings due to U.S. tax reform</t>
  </si>
  <si>
    <t>(0.50%)</t>
  </si>
  <si>
    <t>67.00%</t>
  </si>
  <si>
    <t>Revaluation of net deferred tax assets due to U.S. tax reform</t>
  </si>
  <si>
    <t>(1.20%)</t>
  </si>
  <si>
    <t>14.30%</t>
  </si>
  <si>
    <t>Tax on foreign earnings (U.S. tax reform - GILTI and FDII)</t>
  </si>
  <si>
    <t>Foreign taxes less than U.S. statutory rate</t>
  </si>
  <si>
    <t>(12.60%)</t>
  </si>
  <si>
    <t>(27.40%)</t>
  </si>
  <si>
    <t>(38.50%)</t>
  </si>
  <si>
    <t>Statutory stock deduction</t>
  </si>
  <si>
    <t>(17.20%)</t>
  </si>
  <si>
    <t>Employee benefits</t>
  </si>
  <si>
    <t>(0.10%)</t>
  </si>
  <si>
    <t>(0.20%)</t>
  </si>
  <si>
    <t>Change in valuation allowance due to statutory stock deduction, percent</t>
  </si>
  <si>
    <t>17.20%</t>
  </si>
  <si>
    <t>Other changes in valuation allowance</t>
  </si>
  <si>
    <t>(3.90%)</t>
  </si>
  <si>
    <t>0.10%</t>
  </si>
  <si>
    <t>1.20%</t>
  </si>
  <si>
    <t>Increase in unrecognized tax benefits</t>
  </si>
  <si>
    <t>1.80%</t>
  </si>
  <si>
    <t>0.60%</t>
  </si>
  <si>
    <t>Unrecognized Tax Benefits that Would Impact Effective Tax Rate</t>
  </si>
  <si>
    <t>Release of unrecognized tax benefit reserves</t>
  </si>
  <si>
    <t>(0.90%)</t>
  </si>
  <si>
    <t>(0.40%)</t>
  </si>
  <si>
    <t>State Tax Rate Change, Net of Federal Benefit, Percent</t>
  </si>
  <si>
    <t>Federal and state provision to return</t>
  </si>
  <si>
    <t>(2.60%)</t>
  </si>
  <si>
    <t>Other, net</t>
  </si>
  <si>
    <t>Taxes at effective worldwide tax rates</t>
  </si>
  <si>
    <t>14.50%</t>
  </si>
  <si>
    <t>88.10%</t>
  </si>
  <si>
    <t>Income taxes - Current and Deferred Tax Provisions (Benefits) (Detail) - USD ($) $ in Thousands</t>
  </si>
  <si>
    <t>Disclosure Income Taxes Current And Deferred Tax Provisions Benefits [Abstract]</t>
  </si>
  <si>
    <t>Domestic, current</t>
  </si>
  <si>
    <t>Foreign, current</t>
  </si>
  <si>
    <t>State, current</t>
  </si>
  <si>
    <t>Current Total</t>
  </si>
  <si>
    <t>Deferred, Domestic</t>
  </si>
  <si>
    <t>Deferred, Foreign</t>
  </si>
  <si>
    <t>Deferred, State</t>
  </si>
  <si>
    <t>Deferred, Total</t>
  </si>
  <si>
    <t>Total, Domestic</t>
  </si>
  <si>
    <t>Total, Foreign</t>
  </si>
  <si>
    <t>Total, State</t>
  </si>
  <si>
    <t>Total, Current and deferred tax provisions (benefits)</t>
  </si>
  <si>
    <t>Income Taxes - Cash Tax Payments Made by Company Primarily in Foreign Jurisdictions (Detail) - USD ($) $ in Thousands</t>
  </si>
  <si>
    <t>Disclosure Income Taxes Cash Tax Payments Made By Company Primarily In Foreign Jurisdictions [Abstract]</t>
  </si>
  <si>
    <t>Cash payments for income taxes</t>
  </si>
  <si>
    <t>Income Taxes - Deferred Tax Assets and Liabilities (Detail) - USD ($) $ in Thousands</t>
  </si>
  <si>
    <t>Deferred tax assets:</t>
  </si>
  <si>
    <t>Nondeductible reserves</t>
  </si>
  <si>
    <t>Property and equipment</t>
  </si>
  <si>
    <t>Bad debt allowance</t>
  </si>
  <si>
    <t>Accrued expenses</t>
  </si>
  <si>
    <t>Tax credits</t>
  </si>
  <si>
    <t>Net operating loss and other tax carryforwards</t>
  </si>
  <si>
    <t>Derivatives</t>
  </si>
  <si>
    <t>Gross deferred tax assets</t>
  </si>
  <si>
    <t>Less valuation allowances</t>
  </si>
  <si>
    <t>Deferred Tax Liabilities, Net [Abstract]</t>
  </si>
  <si>
    <t>Accrued tax on unremitted foreign earnings</t>
  </si>
  <si>
    <t>Intangibles</t>
  </si>
  <si>
    <t>Prepaids</t>
  </si>
  <si>
    <t>Deferred tax liabilities</t>
  </si>
  <si>
    <t>Net deferred tax assets</t>
  </si>
  <si>
    <t>Income Taxes - Additional Information (Detail) - USD ($)</t>
  </si>
  <si>
    <t>Unrecognized Tax Benefits [Line Items]</t>
  </si>
  <si>
    <t>Foreign earnings no longer deemed to be permanently reinvested</t>
  </si>
  <si>
    <t>Valuation allowance for deferred tax assets</t>
  </si>
  <si>
    <t>Net change in the total valuation allowance, including foreign currency fluctuations</t>
  </si>
  <si>
    <t>Net operating loss carryforwards, approximately, for foreign jurisdictions</t>
  </si>
  <si>
    <t>Tax credit carryforwards, Total</t>
  </si>
  <si>
    <t>Years after which tax credit carryforwards expires</t>
  </si>
  <si>
    <t>beginning after 2019</t>
  </si>
  <si>
    <t>Recognized Benefit Related to Realization of Unrecognized Tax Benefit Resulting from Expiration of Statutes of Limitations</t>
  </si>
  <si>
    <t>Reduction of unrecognized tax benefits</t>
  </si>
  <si>
    <t>Unrecognized tax benefits increase or decrease</t>
  </si>
  <si>
    <t>12 months</t>
  </si>
  <si>
    <t>Interest and penalties classified as income tax expense in the Consolidated Statement of Income</t>
  </si>
  <si>
    <t>Interest and penalties accrued related to unrecognized tax benefits</t>
  </si>
  <si>
    <t>Deferred tax assets excluding Luxembourg net operating loss carryforwards</t>
  </si>
  <si>
    <t>Tax Cuts and Jobs Act</t>
  </si>
  <si>
    <t>Federal</t>
  </si>
  <si>
    <t>Net operating loss carryforwards</t>
  </si>
  <si>
    <t>State</t>
  </si>
  <si>
    <t>Operating loss carryforward</t>
  </si>
  <si>
    <t>Operating loss carryforward | Foreign Tax Authority</t>
  </si>
  <si>
    <t>Operating loss carryforward | Federal and State</t>
  </si>
  <si>
    <t>Operating loss carryforward | Luxembourg subsidiary</t>
  </si>
  <si>
    <t>Other foreign deferred tax assets</t>
  </si>
  <si>
    <t>Other federal deferred tax assets</t>
  </si>
  <si>
    <t>Domestic Deferred Tax Assets | Tax Cuts and Jobs Act</t>
  </si>
  <si>
    <t>Deferred Tax Liabilities, Other</t>
  </si>
  <si>
    <t>One-time provisional transition</t>
  </si>
  <si>
    <t>Taxes Payable</t>
  </si>
  <si>
    <t>Current year earnings</t>
  </si>
  <si>
    <t>Accumulated prior year earnings</t>
  </si>
  <si>
    <t>Income Taxes - Net Operating Loss Carryforwards (Detail) $ in Thousands</t>
  </si>
  <si>
    <t>Disclosure Income Taxes Net Operating Loss Carryforwards [Abstract]</t>
  </si>
  <si>
    <t>Thereafter</t>
  </si>
  <si>
    <t>Income Taxes - Reconciliation of Beginning and Ending Amount of Unrecognized Tax Benefits (Detail) - USD ($) $ / shares in Units, $ in Thousands</t>
  </si>
  <si>
    <t>Disclosure Income Taxes Reconciliation Of Beginning And Ending Amount Of Unrecognized Tax Benefits [Abstract]</t>
  </si>
  <si>
    <t>Unrecognized Tax Benefits, Gross</t>
  </si>
  <si>
    <t>Additions based on tax positions related to the current year</t>
  </si>
  <si>
    <t>Additions for tax positions of prior years</t>
  </si>
  <si>
    <t>Additions based on tax positions related to the acquisition of Bras N Things</t>
  </si>
  <si>
    <t>Settlements</t>
  </si>
  <si>
    <t>Reductions for tax positions of prior years</t>
  </si>
  <si>
    <t>Income Taxes Summary of changes in valuation allowance (Details) - USD ($)</t>
  </si>
  <si>
    <t>Valuation Allowance [Line Items]</t>
  </si>
  <si>
    <t>Change in valuation allowance</t>
  </si>
  <si>
    <t>Charged to expense</t>
  </si>
  <si>
    <t>Charged to other accounts</t>
  </si>
  <si>
    <t>Charged to retained earnings upon adoption of ASU 2016-16 [Member]</t>
  </si>
  <si>
    <t>Deferred Tax Assets, Tax Deferred Expense, Other</t>
  </si>
  <si>
    <t>[2]</t>
  </si>
  <si>
    <t>Charges to other accounts include the effects of foreign currency translation and purchase accounting adjustments.</t>
  </si>
  <si>
    <t>The Company adopted ASU 2016-16 on December 31, 2017 using the modified retrospective method, however there was no net cumulative-effect adjustment recorded to retained earnings as of that date. Upon adoption, the Company recognized additional net deferred tax assets of $34,043 and a corresponding increase in valuation allowance against these additional deferred tax assets as these deferred tax assets are not considered to be more likely than not realizable.</t>
  </si>
  <si>
    <t>Stockholders' Equity - Additional Information (Detail) - USD ($) $ / shares in Units, $ in Thousands</t>
  </si>
  <si>
    <t>Dec. 05, 2017</t>
  </si>
  <si>
    <t>Sep. 06, 2017</t>
  </si>
  <si>
    <t>Jun. 06, 2017</t>
  </si>
  <si>
    <t>Mar. 02, 2019</t>
  </si>
  <si>
    <t>Jan. 28, 2017</t>
  </si>
  <si>
    <t>Apr. 27, 2016</t>
  </si>
  <si>
    <t>Dec. 29, 2007</t>
  </si>
  <si>
    <t>Class of Stock [Line Items]</t>
  </si>
  <si>
    <t>Common stock repurchased, Cost</t>
  </si>
  <si>
    <t>Dividends declared, common stock</t>
  </si>
  <si>
    <t>Common Stock, Dividends, Per Share, Cash Paid</t>
  </si>
  <si>
    <t>2016 Share Repurchase Plan</t>
  </si>
  <si>
    <t>Repurchase of common stock, Authority granted</t>
  </si>
  <si>
    <t>Common Stock, Repurchased</t>
  </si>
  <si>
    <t>Common stock repurchased, Average price</t>
  </si>
  <si>
    <t>Remaining number of shares authorized for repurchase</t>
  </si>
  <si>
    <t>2007 Share Repurchase Plan</t>
  </si>
  <si>
    <t>Subsequent Event</t>
  </si>
  <si>
    <t>Discontinued Operations (Details) $ in Thousands, $ in Thousands</t>
  </si>
  <si>
    <t>1 Months Ended</t>
  </si>
  <si>
    <t>Apr. 30, 2017AUD ($)</t>
  </si>
  <si>
    <t>Apr. 30, 2017USD ($)</t>
  </si>
  <si>
    <t>Mar. 31, 2017AUD ($)</t>
  </si>
  <si>
    <t>Mar. 31, 2017USD ($)</t>
  </si>
  <si>
    <t>Feb. 28, 2017AUD ($)</t>
  </si>
  <si>
    <t>Feb. 28, 2017USD ($)</t>
  </si>
  <si>
    <t>Dec. 30, 2017AUD ($)</t>
  </si>
  <si>
    <t>Dunlop Flooring</t>
  </si>
  <si>
    <t>Proceeds from Divestiture of Businesses</t>
  </si>
  <si>
    <t>Adjustments to Proceeds from Previous Divestiture</t>
  </si>
  <si>
    <t>Gain (Loss) on Disposition of Business</t>
  </si>
  <si>
    <t>Tontine Pillow</t>
  </si>
  <si>
    <t>Discontinued Operations Discontinued operations (Details) - Discontinued Operations - USD ($) $ in Thousands</t>
  </si>
  <si>
    <t>Revenue</t>
  </si>
  <si>
    <t>Costs of sales</t>
  </si>
  <si>
    <t>Other expense</t>
  </si>
  <si>
    <t>Income from discontinued operations before income tax expense</t>
  </si>
  <si>
    <t>Net income from discontinued operations, net of tax</t>
  </si>
  <si>
    <t>Business Segment Information - Net Sales (Detail) - USD ($) $ in Thousands</t>
  </si>
  <si>
    <t>Schedule Of Sales Revenue By Business Segment [Line Items]</t>
  </si>
  <si>
    <t>Business Segment Information - Segment Operating Profit (Detail) - USD ($) $ in Thousands</t>
  </si>
  <si>
    <t>Segment operating profit:</t>
  </si>
  <si>
    <t>General corporate expenses</t>
  </si>
  <si>
    <t>Acquisition, integration and other action-related charges</t>
  </si>
  <si>
    <t>Total operating profit</t>
  </si>
  <si>
    <t>Operating Segments</t>
  </si>
  <si>
    <t>Business Segment Information - Assets (Detail) - USD ($) $ in Thousands</t>
  </si>
  <si>
    <t>Assets:</t>
  </si>
  <si>
    <t>Corporate, Non-Segment</t>
  </si>
  <si>
    <t>Operating Segments | Innerwear</t>
  </si>
  <si>
    <t>Operating Segments | Activewear</t>
  </si>
  <si>
    <t>Operating Segments | Direct to Consumer</t>
  </si>
  <si>
    <t>Operating Segments | International</t>
  </si>
  <si>
    <t>Principally cash and equivalents, certain fixed assets, net deferred tax assets, goodwill, trademarks and other identifiable intangibles, and certain other noncurrent assets.</t>
  </si>
  <si>
    <t>Business Segment Information - Depreciation and Amortization Expense (Detail) - USD ($) $ in Thousands</t>
  </si>
  <si>
    <t>Depreciation and amortization expense:</t>
  </si>
  <si>
    <t>Segment depreciation and amortization expense</t>
  </si>
  <si>
    <t>Corporate Segment</t>
  </si>
  <si>
    <t>Business Segment Information - Additions to Long-Lived Assets (Detail) - USD ($) $ in Thousands</t>
  </si>
  <si>
    <t>Additions to long-lived assets:</t>
  </si>
  <si>
    <t>Total additions to long-lived assets</t>
  </si>
  <si>
    <t>Business Segment Information - Additional Information (Detail) $ in Thousands</t>
  </si>
  <si>
    <t>Sep. 29, 2018USD ($)</t>
  </si>
  <si>
    <t>Jun. 30, 2018USD ($)</t>
  </si>
  <si>
    <t>Mar. 31, 2018USD ($)</t>
  </si>
  <si>
    <t>Sep. 30, 2017USD ($)</t>
  </si>
  <si>
    <t>Jul. 01, 2017USD ($)</t>
  </si>
  <si>
    <t>Apr. 01, 2017USD ($)</t>
  </si>
  <si>
    <t>Dec. 29, 2018USD ($)segment</t>
  </si>
  <si>
    <t>Revenue from External Customer [Line Items]</t>
  </si>
  <si>
    <t>Number of Operating Segments | segment</t>
  </si>
  <si>
    <t>Worldwide sales by product category</t>
  </si>
  <si>
    <t>Acquisition, integration and other action related charges</t>
  </si>
  <si>
    <t>Other Employee Related Liabilities</t>
  </si>
  <si>
    <t>Employee termination and other benefits paid</t>
  </si>
  <si>
    <t>Innerwear Product Category</t>
  </si>
  <si>
    <t>Outerwear Product Category</t>
  </si>
  <si>
    <t>Wal-Mart</t>
  </si>
  <si>
    <t>Percentage sales in the Innerwear and Activewear segments</t>
  </si>
  <si>
    <t>16.00%</t>
  </si>
  <si>
    <t>Target</t>
  </si>
  <si>
    <t>12.00%</t>
  </si>
  <si>
    <t>13.00%</t>
  </si>
  <si>
    <t>15.00%</t>
  </si>
  <si>
    <t>Change in fair value of contingent consideration</t>
  </si>
  <si>
    <t>Accrued Liabilities</t>
  </si>
  <si>
    <t>Other Noncurrent Liabilities</t>
  </si>
  <si>
    <t>Hanes Europe Innerwear [Member]</t>
  </si>
  <si>
    <t>Geographic Area Information - Sales and Long Lived Assets by Geographical Area (Detail) - USD ($) $ in Thousands</t>
  </si>
  <si>
    <t>Revenues from External Customers and Long-Lived Assets [Line Items]</t>
  </si>
  <si>
    <t>Long-Lived Assets</t>
  </si>
  <si>
    <t>Americas</t>
  </si>
  <si>
    <t>Asia Pacific</t>
  </si>
  <si>
    <t>Europe</t>
  </si>
  <si>
    <t>Quarterly Financial Data - Quarterly Information (Detail) - USD ($) $ / shares in Units, shares in Thousands, $ in Thousands</t>
  </si>
  <si>
    <t>Disclosure Quarterly Financial Data Quarterly Information [Abstract]</t>
  </si>
  <si>
    <t>Income (Loss) from Continuing Operations, Net of Tax, Attributable to Parent</t>
  </si>
  <si>
    <t>Weighted Average Number of Shares Outstanding, 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5984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61424006</v>
      </c>
    </row>
    <row r="21" spans="1:4">
      <c r="A21" s="4" t="s">
        <v>33</v>
      </c>
      <c r="D21" s="6" t="n">
        <v>7881568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10</v>
      </c>
      <c r="B1" s="2" t="s">
        <v>1111</v>
      </c>
      <c r="C1" s="2" t="s">
        <v>1112</v>
      </c>
      <c r="D1" s="2" t="s">
        <v>1113</v>
      </c>
      <c r="E1" s="2" t="s">
        <v>1114</v>
      </c>
      <c r="F1" s="2" t="s">
        <v>1115</v>
      </c>
      <c r="G1" s="2" t="s">
        <v>2</v>
      </c>
      <c r="H1" s="2" t="s">
        <v>39</v>
      </c>
      <c r="I1" s="2" t="s">
        <v>43</v>
      </c>
      <c r="J1" s="2" t="s">
        <v>1116</v>
      </c>
      <c r="K1" s="2" t="s">
        <v>1117</v>
      </c>
    </row>
    <row r="2" spans="1:11">
      <c r="A2" s="3" t="s">
        <v>1118</v>
      </c>
    </row>
    <row r="3" spans="1:11">
      <c r="A3" s="4" t="s">
        <v>114</v>
      </c>
      <c r="G3" s="5" t="n">
        <v>0</v>
      </c>
      <c r="H3" s="5" t="n">
        <v>0</v>
      </c>
    </row>
    <row r="4" spans="1:11">
      <c r="A4" s="4" t="s">
        <v>115</v>
      </c>
      <c r="G4" s="5" t="n">
        <v>0</v>
      </c>
      <c r="H4" s="5" t="n">
        <v>0</v>
      </c>
    </row>
    <row r="5" spans="1:11">
      <c r="A5" s="4" t="s">
        <v>117</v>
      </c>
      <c r="G5" s="5" t="n">
        <v>2000000000</v>
      </c>
      <c r="H5" s="5" t="n">
        <v>2000000000</v>
      </c>
    </row>
    <row r="6" spans="1:11">
      <c r="A6" s="4" t="s">
        <v>116</v>
      </c>
      <c r="G6" s="7" t="n">
        <v>0.01</v>
      </c>
      <c r="H6" s="7" t="n">
        <v>0.01</v>
      </c>
    </row>
    <row r="7" spans="1:11">
      <c r="A7" s="4" t="s">
        <v>113</v>
      </c>
      <c r="G7" s="5" t="n">
        <v>50000000</v>
      </c>
      <c r="H7" s="5" t="n">
        <v>50000000</v>
      </c>
    </row>
    <row r="8" spans="1:11">
      <c r="A8" s="4" t="s">
        <v>112</v>
      </c>
      <c r="G8" s="7" t="n">
        <v>0.01</v>
      </c>
      <c r="H8" s="7" t="n">
        <v>0.01</v>
      </c>
    </row>
    <row r="9" spans="1:11">
      <c r="A9" s="4" t="s">
        <v>118</v>
      </c>
      <c r="G9" s="5" t="n">
        <v>361330128</v>
      </c>
      <c r="H9" s="5" t="n">
        <v>360125894</v>
      </c>
    </row>
    <row r="10" spans="1:11">
      <c r="A10" s="4" t="s">
        <v>119</v>
      </c>
      <c r="G10" s="5" t="n">
        <v>361330128</v>
      </c>
      <c r="H10" s="5" t="n">
        <v>360125894</v>
      </c>
    </row>
    <row r="11" spans="1:11">
      <c r="A11" s="4" t="s">
        <v>12</v>
      </c>
      <c r="G11" s="5" t="n">
        <v>2018</v>
      </c>
    </row>
    <row r="12" spans="1:11">
      <c r="A12" s="4" t="s">
        <v>1119</v>
      </c>
      <c r="H12" s="6" t="n">
        <v>400017</v>
      </c>
      <c r="I12" s="6" t="n">
        <v>379901</v>
      </c>
    </row>
    <row r="13" spans="1:11">
      <c r="A13" s="4" t="s">
        <v>1120</v>
      </c>
      <c r="F13" s="7" t="n">
        <v>0.15</v>
      </c>
      <c r="I13" s="7" t="n">
        <v>0.11</v>
      </c>
    </row>
    <row r="14" spans="1:11">
      <c r="A14" s="4" t="s">
        <v>1121</v>
      </c>
      <c r="B14" s="7" t="n">
        <v>0.15</v>
      </c>
      <c r="C14" s="7" t="n">
        <v>0.15</v>
      </c>
      <c r="D14" s="7" t="n">
        <v>0.15</v>
      </c>
      <c r="G14" s="7" t="n">
        <v>0.15</v>
      </c>
    </row>
    <row r="15" spans="1:11">
      <c r="A15" s="4" t="s">
        <v>1122</v>
      </c>
    </row>
    <row r="16" spans="1:11">
      <c r="A16" s="3" t="s">
        <v>1118</v>
      </c>
    </row>
    <row r="17" spans="1:11">
      <c r="A17" s="4" t="s">
        <v>1123</v>
      </c>
      <c r="J17" s="5" t="n">
        <v>40000000</v>
      </c>
    </row>
    <row r="18" spans="1:11">
      <c r="A18" s="4" t="s">
        <v>1124</v>
      </c>
      <c r="G18" s="5" t="n">
        <v>19640000</v>
      </c>
    </row>
    <row r="19" spans="1:11">
      <c r="A19" s="4" t="s">
        <v>1119</v>
      </c>
      <c r="G19" s="6" t="n">
        <v>400017</v>
      </c>
    </row>
    <row r="20" spans="1:11">
      <c r="A20" s="4" t="s">
        <v>1125</v>
      </c>
      <c r="G20" s="7" t="n">
        <v>20.35</v>
      </c>
    </row>
    <row r="21" spans="1:11">
      <c r="A21" s="4" t="s">
        <v>1126</v>
      </c>
      <c r="G21" s="5" t="n">
        <v>20360000</v>
      </c>
    </row>
    <row r="22" spans="1:11">
      <c r="A22" s="4" t="s">
        <v>1127</v>
      </c>
    </row>
    <row r="23" spans="1:11">
      <c r="A23" s="3" t="s">
        <v>1118</v>
      </c>
    </row>
    <row r="24" spans="1:11">
      <c r="A24" s="4" t="s">
        <v>1123</v>
      </c>
      <c r="K24" s="5" t="n">
        <v>40000000</v>
      </c>
    </row>
    <row r="25" spans="1:11">
      <c r="A25" s="4" t="s">
        <v>1124</v>
      </c>
      <c r="H25" s="5" t="n">
        <v>19640000</v>
      </c>
    </row>
    <row r="26" spans="1:11">
      <c r="A26" s="4" t="s">
        <v>1119</v>
      </c>
      <c r="H26" s="6" t="n">
        <v>400017</v>
      </c>
    </row>
    <row r="27" spans="1:11">
      <c r="A27" s="4" t="s">
        <v>1125</v>
      </c>
      <c r="H27" s="7" t="n">
        <v>20.35</v>
      </c>
    </row>
    <row r="28" spans="1:11">
      <c r="A28" s="4" t="s">
        <v>1128</v>
      </c>
    </row>
    <row r="29" spans="1:11">
      <c r="A29" s="3" t="s">
        <v>1118</v>
      </c>
    </row>
    <row r="30" spans="1:11">
      <c r="A30" s="4" t="s">
        <v>1120</v>
      </c>
      <c r="E30" s="7" t="n">
        <v>0.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29</v>
      </c>
      <c r="B1" s="2" t="s">
        <v>1130</v>
      </c>
      <c r="H1" s="2" t="s">
        <v>1</v>
      </c>
    </row>
    <row r="2" spans="1:9">
      <c r="B2" s="2" t="s">
        <v>1131</v>
      </c>
      <c r="C2" s="2" t="s">
        <v>1132</v>
      </c>
      <c r="D2" s="2" t="s">
        <v>1133</v>
      </c>
      <c r="E2" s="2" t="s">
        <v>1134</v>
      </c>
      <c r="F2" s="2" t="s">
        <v>1135</v>
      </c>
      <c r="G2" s="2" t="s">
        <v>1136</v>
      </c>
      <c r="H2" s="2" t="s">
        <v>1137</v>
      </c>
      <c r="I2" s="2" t="s">
        <v>145</v>
      </c>
    </row>
    <row r="3" spans="1:9">
      <c r="A3" s="4" t="s">
        <v>1138</v>
      </c>
    </row>
    <row r="4" spans="1:9">
      <c r="A4" s="3" t="s">
        <v>374</v>
      </c>
    </row>
    <row r="5" spans="1:9">
      <c r="A5" s="4" t="s">
        <v>1139</v>
      </c>
      <c r="F5" s="6" t="n">
        <v>34564</v>
      </c>
      <c r="G5" s="6" t="n">
        <v>26219</v>
      </c>
    </row>
    <row r="6" spans="1:9">
      <c r="A6" s="4" t="s">
        <v>1140</v>
      </c>
      <c r="B6" s="6" t="n">
        <v>1334</v>
      </c>
      <c r="C6" s="6" t="n">
        <v>1012</v>
      </c>
    </row>
    <row r="7" spans="1:9">
      <c r="A7" s="4" t="s">
        <v>1141</v>
      </c>
      <c r="H7" s="6" t="n">
        <v>-2715</v>
      </c>
      <c r="I7" s="6" t="n">
        <v>-2083</v>
      </c>
    </row>
    <row r="8" spans="1:9">
      <c r="A8" s="4" t="s">
        <v>1142</v>
      </c>
    </row>
    <row r="9" spans="1:9">
      <c r="A9" s="3" t="s">
        <v>374</v>
      </c>
    </row>
    <row r="10" spans="1:9">
      <c r="A10" s="4" t="s">
        <v>1139</v>
      </c>
      <c r="D10" s="6" t="n">
        <v>13500</v>
      </c>
      <c r="E10" s="6" t="n">
        <v>10363</v>
      </c>
    </row>
    <row r="11" spans="1:9">
      <c r="A11" s="4" t="s">
        <v>1140</v>
      </c>
      <c r="B11" s="6" t="n">
        <v>-966</v>
      </c>
      <c r="C11" s="6" t="n">
        <v>-742</v>
      </c>
    </row>
    <row r="12" spans="1:9">
      <c r="A12" s="4" t="s">
        <v>1141</v>
      </c>
      <c r="H12" s="6" t="n">
        <v>2415</v>
      </c>
      <c r="I12" s="6" t="n">
        <v>1856</v>
      </c>
    </row>
  </sheetData>
  <mergeCells count="3">
    <mergeCell ref="A1:A2"/>
    <mergeCell ref="B1:G1"/>
    <mergeCell ref="H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9</v>
      </c>
    </row>
    <row r="3" spans="1:3">
      <c r="A3" s="3" t="s">
        <v>374</v>
      </c>
    </row>
    <row r="4" spans="1:3">
      <c r="A4" s="4" t="s">
        <v>1144</v>
      </c>
      <c r="B4" s="6" t="n">
        <v>6865</v>
      </c>
      <c r="C4" s="6" t="n">
        <v>34698</v>
      </c>
    </row>
    <row r="5" spans="1:3">
      <c r="A5" s="4" t="s">
        <v>1145</v>
      </c>
      <c r="B5" s="5" t="n">
        <v>4507</v>
      </c>
      <c r="C5" s="5" t="n">
        <v>22554</v>
      </c>
    </row>
    <row r="6" spans="1:3">
      <c r="A6" s="4" t="s">
        <v>47</v>
      </c>
      <c r="B6" s="5" t="n">
        <v>2358</v>
      </c>
      <c r="C6" s="5" t="n">
        <v>12144</v>
      </c>
    </row>
    <row r="7" spans="1:3">
      <c r="A7" s="4" t="s">
        <v>48</v>
      </c>
      <c r="B7" s="5" t="n">
        <v>3729</v>
      </c>
      <c r="C7" s="5" t="n">
        <v>8632</v>
      </c>
    </row>
    <row r="8" spans="1:3">
      <c r="A8" s="4" t="s">
        <v>50</v>
      </c>
      <c r="B8" s="5" t="n">
        <v>-1371</v>
      </c>
      <c r="C8" s="5" t="n">
        <v>3512</v>
      </c>
    </row>
    <row r="9" spans="1:3">
      <c r="A9" s="4" t="s">
        <v>1146</v>
      </c>
      <c r="B9" s="5" t="n">
        <v>303</v>
      </c>
      <c r="C9" s="5" t="n">
        <v>1106</v>
      </c>
    </row>
    <row r="10" spans="1:3">
      <c r="A10" s="4" t="s">
        <v>1141</v>
      </c>
      <c r="B10" s="5" t="n">
        <v>242</v>
      </c>
      <c r="C10" s="5" t="n">
        <v>0</v>
      </c>
    </row>
    <row r="11" spans="1:3">
      <c r="A11" s="4" t="s">
        <v>1147</v>
      </c>
      <c r="B11" s="5" t="n">
        <v>-1916</v>
      </c>
      <c r="C11" s="5" t="n">
        <v>2406</v>
      </c>
    </row>
    <row r="12" spans="1:3">
      <c r="A12" s="4" t="s">
        <v>54</v>
      </c>
      <c r="B12" s="5" t="n">
        <v>181</v>
      </c>
      <c r="C12" s="5" t="n">
        <v>-49</v>
      </c>
    </row>
    <row r="13" spans="1:3">
      <c r="A13" s="4" t="s">
        <v>1148</v>
      </c>
      <c r="B13" s="6" t="n">
        <v>-2097</v>
      </c>
      <c r="C13" s="6" t="n">
        <v>245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150</v>
      </c>
    </row>
    <row r="4" spans="1:12">
      <c r="A4" s="4" t="s">
        <v>45</v>
      </c>
      <c r="B4" s="6" t="n">
        <v>1768301</v>
      </c>
      <c r="C4" s="6" t="n">
        <v>1848707</v>
      </c>
      <c r="D4" s="6" t="n">
        <v>1715443</v>
      </c>
      <c r="E4" s="6" t="n">
        <v>1471504</v>
      </c>
      <c r="F4" s="6" t="n">
        <v>1645175</v>
      </c>
      <c r="G4" s="6" t="n">
        <v>1799270</v>
      </c>
      <c r="H4" s="6" t="n">
        <v>1646610</v>
      </c>
      <c r="I4" s="6" t="n">
        <v>1380355</v>
      </c>
      <c r="J4" s="6" t="n">
        <v>6803955</v>
      </c>
      <c r="K4" s="6" t="n">
        <v>6471410</v>
      </c>
      <c r="L4" s="6" t="n">
        <v>6028199</v>
      </c>
    </row>
    <row r="5" spans="1:12">
      <c r="A5" s="4" t="s">
        <v>778</v>
      </c>
    </row>
    <row r="6" spans="1:12">
      <c r="A6" s="3" t="s">
        <v>1150</v>
      </c>
    </row>
    <row r="7" spans="1:12">
      <c r="A7" s="4" t="s">
        <v>45</v>
      </c>
      <c r="J7" s="5" t="n">
        <v>2379675</v>
      </c>
      <c r="K7" s="5" t="n">
        <v>2462876</v>
      </c>
      <c r="L7" s="5" t="n">
        <v>2543717</v>
      </c>
    </row>
    <row r="8" spans="1:12">
      <c r="A8" s="4" t="s">
        <v>779</v>
      </c>
    </row>
    <row r="9" spans="1:12">
      <c r="A9" s="3" t="s">
        <v>1150</v>
      </c>
    </row>
    <row r="10" spans="1:12">
      <c r="A10" s="4" t="s">
        <v>45</v>
      </c>
      <c r="J10" s="5" t="n">
        <v>1792280</v>
      </c>
      <c r="K10" s="5" t="n">
        <v>1654278</v>
      </c>
      <c r="L10" s="5" t="n">
        <v>1601108</v>
      </c>
    </row>
    <row r="11" spans="1:12">
      <c r="A11" s="4" t="s">
        <v>780</v>
      </c>
    </row>
    <row r="12" spans="1:12">
      <c r="A12" s="3" t="s">
        <v>1150</v>
      </c>
    </row>
    <row r="13" spans="1:12">
      <c r="A13" s="4" t="s">
        <v>45</v>
      </c>
      <c r="J13" s="5" t="n">
        <v>287885</v>
      </c>
      <c r="K13" s="5" t="n">
        <v>299592</v>
      </c>
      <c r="L13" s="5" t="n">
        <v>351461</v>
      </c>
    </row>
    <row r="14" spans="1:12">
      <c r="A14" s="4" t="s">
        <v>781</v>
      </c>
    </row>
    <row r="15" spans="1:12">
      <c r="A15" s="3" t="s">
        <v>1150</v>
      </c>
    </row>
    <row r="16" spans="1:12">
      <c r="A16" s="4" t="s">
        <v>45</v>
      </c>
      <c r="J16" s="6" t="n">
        <v>2344115</v>
      </c>
      <c r="K16" s="6" t="n">
        <v>2054664</v>
      </c>
      <c r="L16" s="6" t="n">
        <v>153191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9</v>
      </c>
      <c r="D2" s="2" t="s">
        <v>43</v>
      </c>
    </row>
    <row r="3" spans="1:4">
      <c r="A3" s="3" t="s">
        <v>1152</v>
      </c>
    </row>
    <row r="4" spans="1:4">
      <c r="A4" s="4" t="s">
        <v>1153</v>
      </c>
      <c r="B4" s="6" t="n">
        <v>-186790</v>
      </c>
      <c r="C4" s="6" t="n">
        <v>-175615</v>
      </c>
      <c r="D4" s="6" t="n">
        <v>-159728</v>
      </c>
    </row>
    <row r="5" spans="1:4">
      <c r="A5" s="4" t="s">
        <v>1154</v>
      </c>
      <c r="B5" s="5" t="n">
        <v>-80198</v>
      </c>
      <c r="C5" s="5" t="n">
        <v>-190904</v>
      </c>
      <c r="D5" s="5" t="n">
        <v>-138519</v>
      </c>
    </row>
    <row r="6" spans="1:4">
      <c r="A6" s="4" t="s">
        <v>150</v>
      </c>
      <c r="B6" s="5" t="n">
        <v>-36437</v>
      </c>
      <c r="C6" s="5" t="n">
        <v>-34892</v>
      </c>
      <c r="D6" s="5" t="n">
        <v>-22118</v>
      </c>
    </row>
    <row r="7" spans="1:4">
      <c r="A7" s="4" t="s">
        <v>1155</v>
      </c>
      <c r="B7" s="5" t="n">
        <v>867951</v>
      </c>
      <c r="C7" s="5" t="n">
        <v>744350</v>
      </c>
      <c r="D7" s="5" t="n">
        <v>790051</v>
      </c>
    </row>
    <row r="8" spans="1:4">
      <c r="A8" s="4" t="s">
        <v>51</v>
      </c>
      <c r="B8" s="5" t="n">
        <v>-26395</v>
      </c>
      <c r="C8" s="5" t="n">
        <v>-32645</v>
      </c>
      <c r="D8" s="5" t="n">
        <v>-66160</v>
      </c>
    </row>
    <row r="9" spans="1:4">
      <c r="A9" s="4" t="s">
        <v>52</v>
      </c>
      <c r="B9" s="5" t="n">
        <v>-194675</v>
      </c>
      <c r="C9" s="5" t="n">
        <v>-174435</v>
      </c>
      <c r="D9" s="5" t="n">
        <v>-152692</v>
      </c>
    </row>
    <row r="10" spans="1:4">
      <c r="A10" s="4" t="s">
        <v>53</v>
      </c>
      <c r="B10" s="5" t="n">
        <v>646881</v>
      </c>
      <c r="C10" s="5" t="n">
        <v>537270</v>
      </c>
      <c r="D10" s="5" t="n">
        <v>571199</v>
      </c>
    </row>
    <row r="11" spans="1:4">
      <c r="A11" s="4" t="s">
        <v>778</v>
      </c>
    </row>
    <row r="12" spans="1:4">
      <c r="A12" s="3" t="s">
        <v>1152</v>
      </c>
    </row>
    <row r="13" spans="1:4">
      <c r="A13" s="4" t="s">
        <v>1155</v>
      </c>
      <c r="B13" s="5" t="n">
        <v>526831</v>
      </c>
      <c r="C13" s="5" t="n">
        <v>580879</v>
      </c>
      <c r="D13" s="5" t="n">
        <v>615202</v>
      </c>
    </row>
    <row r="14" spans="1:4">
      <c r="A14" s="4" t="s">
        <v>779</v>
      </c>
    </row>
    <row r="15" spans="1:4">
      <c r="A15" s="3" t="s">
        <v>1152</v>
      </c>
    </row>
    <row r="16" spans="1:4">
      <c r="A16" s="4" t="s">
        <v>1155</v>
      </c>
      <c r="B16" s="5" t="n">
        <v>267428</v>
      </c>
      <c r="C16" s="5" t="n">
        <v>264975</v>
      </c>
      <c r="D16" s="5" t="n">
        <v>264955</v>
      </c>
    </row>
    <row r="17" spans="1:4">
      <c r="A17" s="4" t="s">
        <v>780</v>
      </c>
    </row>
    <row r="18" spans="1:4">
      <c r="A18" s="3" t="s">
        <v>1152</v>
      </c>
    </row>
    <row r="19" spans="1:4">
      <c r="A19" s="4" t="s">
        <v>1155</v>
      </c>
      <c r="B19" s="5" t="n">
        <v>25348</v>
      </c>
      <c r="C19" s="5" t="n">
        <v>31540</v>
      </c>
      <c r="D19" s="5" t="n">
        <v>41293</v>
      </c>
    </row>
    <row r="20" spans="1:4">
      <c r="A20" s="4" t="s">
        <v>781</v>
      </c>
    </row>
    <row r="21" spans="1:4">
      <c r="A21" s="3" t="s">
        <v>1152</v>
      </c>
    </row>
    <row r="22" spans="1:4">
      <c r="A22" s="4" t="s">
        <v>1155</v>
      </c>
      <c r="B22" s="5" t="n">
        <v>351769</v>
      </c>
      <c r="C22" s="5" t="n">
        <v>268367</v>
      </c>
      <c r="D22" s="5" t="n">
        <v>188966</v>
      </c>
    </row>
    <row r="23" spans="1:4">
      <c r="A23" s="4" t="s">
        <v>1156</v>
      </c>
    </row>
    <row r="24" spans="1:4">
      <c r="A24" s="3" t="s">
        <v>1152</v>
      </c>
    </row>
    <row r="25" spans="1:4">
      <c r="A25" s="4" t="s">
        <v>1155</v>
      </c>
      <c r="B25" s="6" t="n">
        <v>1171376</v>
      </c>
      <c r="C25" s="6" t="n">
        <v>1145761</v>
      </c>
      <c r="D25" s="6" t="n">
        <v>11104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157</v>
      </c>
      <c r="C1" s="2" t="s">
        <v>2</v>
      </c>
      <c r="D1" s="2" t="s">
        <v>39</v>
      </c>
    </row>
    <row r="2" spans="1:4">
      <c r="A2" s="3" t="s">
        <v>1158</v>
      </c>
    </row>
    <row r="3" spans="1:4">
      <c r="A3" s="4" t="s">
        <v>86</v>
      </c>
      <c r="C3" s="6" t="n">
        <v>7255958</v>
      </c>
      <c r="D3" s="6" t="n">
        <v>6894775</v>
      </c>
    </row>
    <row r="4" spans="1:4">
      <c r="A4" s="4" t="s">
        <v>1159</v>
      </c>
    </row>
    <row r="5" spans="1:4">
      <c r="A5" s="3" t="s">
        <v>1158</v>
      </c>
    </row>
    <row r="6" spans="1:4">
      <c r="A6" s="4" t="s">
        <v>86</v>
      </c>
      <c r="B6" s="4" t="s">
        <v>624</v>
      </c>
      <c r="C6" s="5" t="n">
        <v>3299673</v>
      </c>
      <c r="D6" s="5" t="n">
        <v>3016802</v>
      </c>
    </row>
    <row r="7" spans="1:4">
      <c r="A7" s="4" t="s">
        <v>1156</v>
      </c>
    </row>
    <row r="8" spans="1:4">
      <c r="A8" s="3" t="s">
        <v>1158</v>
      </c>
    </row>
    <row r="9" spans="1:4">
      <c r="A9" s="4" t="s">
        <v>86</v>
      </c>
      <c r="C9" s="5" t="n">
        <v>3956285</v>
      </c>
      <c r="D9" s="5" t="n">
        <v>3877973</v>
      </c>
    </row>
    <row r="10" spans="1:4">
      <c r="A10" s="4" t="s">
        <v>1160</v>
      </c>
    </row>
    <row r="11" spans="1:4">
      <c r="A11" s="3" t="s">
        <v>1158</v>
      </c>
    </row>
    <row r="12" spans="1:4">
      <c r="A12" s="4" t="s">
        <v>86</v>
      </c>
      <c r="C12" s="5" t="n">
        <v>1483732</v>
      </c>
      <c r="D12" s="5" t="n">
        <v>1578023</v>
      </c>
    </row>
    <row r="13" spans="1:4">
      <c r="A13" s="4" t="s">
        <v>1161</v>
      </c>
    </row>
    <row r="14" spans="1:4">
      <c r="A14" s="3" t="s">
        <v>1158</v>
      </c>
    </row>
    <row r="15" spans="1:4">
      <c r="A15" s="4" t="s">
        <v>86</v>
      </c>
      <c r="C15" s="5" t="n">
        <v>1068927</v>
      </c>
      <c r="D15" s="5" t="n">
        <v>872132</v>
      </c>
    </row>
    <row r="16" spans="1:4">
      <c r="A16" s="4" t="s">
        <v>1162</v>
      </c>
    </row>
    <row r="17" spans="1:4">
      <c r="A17" s="3" t="s">
        <v>1158</v>
      </c>
    </row>
    <row r="18" spans="1:4">
      <c r="A18" s="4" t="s">
        <v>86</v>
      </c>
      <c r="C18" s="5" t="n">
        <v>143911</v>
      </c>
      <c r="D18" s="5" t="n">
        <v>151980</v>
      </c>
    </row>
    <row r="19" spans="1:4">
      <c r="A19" s="4" t="s">
        <v>1163</v>
      </c>
    </row>
    <row r="20" spans="1:4">
      <c r="A20" s="3" t="s">
        <v>1158</v>
      </c>
    </row>
    <row r="21" spans="1:4">
      <c r="A21" s="4" t="s">
        <v>86</v>
      </c>
      <c r="C21" s="6" t="n">
        <v>1259715</v>
      </c>
      <c r="D21" s="6" t="n">
        <v>1275838</v>
      </c>
    </row>
    <row r="22" spans="1:4"/>
    <row r="23" spans="1:4">
      <c r="A23" s="4" t="s">
        <v>624</v>
      </c>
      <c r="B23" s="4" t="s">
        <v>1164</v>
      </c>
    </row>
  </sheetData>
  <mergeCells count="3">
    <mergeCell ref="A1:B1"/>
    <mergeCell ref="A22:C22"/>
    <mergeCell ref="B23:C2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9</v>
      </c>
      <c r="D2" s="2" t="s">
        <v>43</v>
      </c>
    </row>
    <row r="3" spans="1:4">
      <c r="A3" s="3" t="s">
        <v>1166</v>
      </c>
    </row>
    <row r="4" spans="1:4">
      <c r="A4" s="4" t="s">
        <v>1167</v>
      </c>
      <c r="B4" s="6" t="n">
        <v>131796</v>
      </c>
      <c r="C4" s="6" t="n">
        <v>122487</v>
      </c>
      <c r="D4" s="6" t="n">
        <v>103175</v>
      </c>
    </row>
    <row r="5" spans="1:4">
      <c r="A5" s="4" t="s">
        <v>778</v>
      </c>
    </row>
    <row r="6" spans="1:4">
      <c r="A6" s="3" t="s">
        <v>1166</v>
      </c>
    </row>
    <row r="7" spans="1:4">
      <c r="A7" s="4" t="s">
        <v>1167</v>
      </c>
      <c r="B7" s="5" t="n">
        <v>33348</v>
      </c>
      <c r="C7" s="5" t="n">
        <v>32000</v>
      </c>
      <c r="D7" s="5" t="n">
        <v>36591</v>
      </c>
    </row>
    <row r="8" spans="1:4">
      <c r="A8" s="4" t="s">
        <v>779</v>
      </c>
    </row>
    <row r="9" spans="1:4">
      <c r="A9" s="3" t="s">
        <v>1166</v>
      </c>
    </row>
    <row r="10" spans="1:4">
      <c r="A10" s="4" t="s">
        <v>1167</v>
      </c>
      <c r="B10" s="5" t="n">
        <v>18768</v>
      </c>
      <c r="C10" s="5" t="n">
        <v>19485</v>
      </c>
      <c r="D10" s="5" t="n">
        <v>19196</v>
      </c>
    </row>
    <row r="11" spans="1:4">
      <c r="A11" s="4" t="s">
        <v>780</v>
      </c>
    </row>
    <row r="12" spans="1:4">
      <c r="A12" s="3" t="s">
        <v>1166</v>
      </c>
    </row>
    <row r="13" spans="1:4">
      <c r="A13" s="4" t="s">
        <v>1167</v>
      </c>
      <c r="B13" s="5" t="n">
        <v>5601</v>
      </c>
      <c r="C13" s="5" t="n">
        <v>5891</v>
      </c>
      <c r="D13" s="5" t="n">
        <v>6576</v>
      </c>
    </row>
    <row r="14" spans="1:4">
      <c r="A14" s="4" t="s">
        <v>781</v>
      </c>
    </row>
    <row r="15" spans="1:4">
      <c r="A15" s="3" t="s">
        <v>1166</v>
      </c>
    </row>
    <row r="16" spans="1:4">
      <c r="A16" s="4" t="s">
        <v>1167</v>
      </c>
      <c r="B16" s="5" t="n">
        <v>37642</v>
      </c>
      <c r="C16" s="5" t="n">
        <v>30219</v>
      </c>
      <c r="D16" s="5" t="n">
        <v>18694</v>
      </c>
    </row>
    <row r="17" spans="1:4">
      <c r="A17" s="4" t="s">
        <v>1156</v>
      </c>
    </row>
    <row r="18" spans="1:4">
      <c r="A18" s="3" t="s">
        <v>1166</v>
      </c>
    </row>
    <row r="19" spans="1:4">
      <c r="A19" s="4" t="s">
        <v>1167</v>
      </c>
      <c r="B19" s="5" t="n">
        <v>95359</v>
      </c>
      <c r="C19" s="5" t="n">
        <v>87595</v>
      </c>
      <c r="D19" s="5" t="n">
        <v>81057</v>
      </c>
    </row>
    <row r="20" spans="1:4">
      <c r="A20" s="4" t="s">
        <v>1168</v>
      </c>
    </row>
    <row r="21" spans="1:4">
      <c r="A21" s="3" t="s">
        <v>1166</v>
      </c>
    </row>
    <row r="22" spans="1:4">
      <c r="A22" s="4" t="s">
        <v>1167</v>
      </c>
      <c r="B22" s="6" t="n">
        <v>36437</v>
      </c>
      <c r="C22" s="6" t="n">
        <v>34892</v>
      </c>
      <c r="D22" s="6" t="n">
        <v>2211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9</v>
      </c>
      <c r="D2" s="2" t="s">
        <v>43</v>
      </c>
    </row>
    <row r="3" spans="1:4">
      <c r="A3" s="3" t="s">
        <v>1170</v>
      </c>
    </row>
    <row r="4" spans="1:4">
      <c r="A4" s="4" t="s">
        <v>1171</v>
      </c>
      <c r="B4" s="6" t="n">
        <v>86293</v>
      </c>
      <c r="C4" s="6" t="n">
        <v>87008</v>
      </c>
      <c r="D4" s="6" t="n">
        <v>83399</v>
      </c>
    </row>
    <row r="5" spans="1:4">
      <c r="A5" s="4" t="s">
        <v>1156</v>
      </c>
    </row>
    <row r="6" spans="1:4">
      <c r="A6" s="3" t="s">
        <v>1170</v>
      </c>
    </row>
    <row r="7" spans="1:4">
      <c r="A7" s="4" t="s">
        <v>1171</v>
      </c>
      <c r="B7" s="5" t="n">
        <v>73336</v>
      </c>
      <c r="C7" s="5" t="n">
        <v>67272</v>
      </c>
      <c r="D7" s="5" t="n">
        <v>67469</v>
      </c>
    </row>
    <row r="8" spans="1:4">
      <c r="A8" s="4" t="s">
        <v>1160</v>
      </c>
    </row>
    <row r="9" spans="1:4">
      <c r="A9" s="3" t="s">
        <v>1170</v>
      </c>
    </row>
    <row r="10" spans="1:4">
      <c r="A10" s="4" t="s">
        <v>1171</v>
      </c>
      <c r="B10" s="5" t="n">
        <v>20459</v>
      </c>
      <c r="C10" s="5" t="n">
        <v>21427</v>
      </c>
      <c r="D10" s="5" t="n">
        <v>28078</v>
      </c>
    </row>
    <row r="11" spans="1:4">
      <c r="A11" s="4" t="s">
        <v>1161</v>
      </c>
    </row>
    <row r="12" spans="1:4">
      <c r="A12" s="3" t="s">
        <v>1170</v>
      </c>
    </row>
    <row r="13" spans="1:4">
      <c r="A13" s="4" t="s">
        <v>1171</v>
      </c>
      <c r="B13" s="5" t="n">
        <v>16024</v>
      </c>
      <c r="C13" s="5" t="n">
        <v>11263</v>
      </c>
      <c r="D13" s="5" t="n">
        <v>11518</v>
      </c>
    </row>
    <row r="14" spans="1:4">
      <c r="A14" s="4" t="s">
        <v>1162</v>
      </c>
    </row>
    <row r="15" spans="1:4">
      <c r="A15" s="3" t="s">
        <v>1170</v>
      </c>
    </row>
    <row r="16" spans="1:4">
      <c r="A16" s="4" t="s">
        <v>1171</v>
      </c>
      <c r="B16" s="5" t="n">
        <v>3221</v>
      </c>
      <c r="C16" s="5" t="n">
        <v>3455</v>
      </c>
      <c r="D16" s="5" t="n">
        <v>4353</v>
      </c>
    </row>
    <row r="17" spans="1:4">
      <c r="A17" s="4" t="s">
        <v>1163</v>
      </c>
    </row>
    <row r="18" spans="1:4">
      <c r="A18" s="3" t="s">
        <v>1170</v>
      </c>
    </row>
    <row r="19" spans="1:4">
      <c r="A19" s="4" t="s">
        <v>1171</v>
      </c>
      <c r="B19" s="5" t="n">
        <v>33632</v>
      </c>
      <c r="C19" s="5" t="n">
        <v>31127</v>
      </c>
      <c r="D19" s="5" t="n">
        <v>23520</v>
      </c>
    </row>
    <row r="20" spans="1:4">
      <c r="A20" s="4" t="s">
        <v>1159</v>
      </c>
    </row>
    <row r="21" spans="1:4">
      <c r="A21" s="3" t="s">
        <v>1170</v>
      </c>
    </row>
    <row r="22" spans="1:4">
      <c r="A22" s="4" t="s">
        <v>1171</v>
      </c>
      <c r="B22" s="6" t="n">
        <v>12957</v>
      </c>
      <c r="C22" s="6" t="n">
        <v>19736</v>
      </c>
      <c r="D22" s="6" t="n">
        <v>159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2</v>
      </c>
      <c r="B1" s="2" t="s">
        <v>35</v>
      </c>
      <c r="J1" s="2" t="s">
        <v>1</v>
      </c>
    </row>
    <row r="2" spans="1:12">
      <c r="B2" s="2" t="s">
        <v>144</v>
      </c>
      <c r="C2" s="2" t="s">
        <v>1173</v>
      </c>
      <c r="D2" s="2" t="s">
        <v>1174</v>
      </c>
      <c r="E2" s="2" t="s">
        <v>1175</v>
      </c>
      <c r="F2" s="2" t="s">
        <v>145</v>
      </c>
      <c r="G2" s="2" t="s">
        <v>1176</v>
      </c>
      <c r="H2" s="2" t="s">
        <v>1177</v>
      </c>
      <c r="I2" s="2" t="s">
        <v>1178</v>
      </c>
      <c r="J2" s="2" t="s">
        <v>1179</v>
      </c>
      <c r="K2" s="2" t="s">
        <v>145</v>
      </c>
      <c r="L2" s="2" t="s">
        <v>146</v>
      </c>
    </row>
    <row r="3" spans="1:12">
      <c r="A3" s="3" t="s">
        <v>1180</v>
      </c>
    </row>
    <row r="4" spans="1:12">
      <c r="A4" s="4" t="s">
        <v>1181</v>
      </c>
      <c r="J4" s="5" t="n">
        <v>3</v>
      </c>
    </row>
    <row r="5" spans="1:12">
      <c r="A5" s="4" t="s">
        <v>12</v>
      </c>
      <c r="J5" s="5" t="n">
        <v>2018</v>
      </c>
    </row>
    <row r="6" spans="1:12">
      <c r="A6" s="4" t="s">
        <v>1182</v>
      </c>
      <c r="B6" s="6" t="n">
        <v>1768301</v>
      </c>
      <c r="C6" s="6" t="n">
        <v>1848707</v>
      </c>
      <c r="D6" s="6" t="n">
        <v>1715443</v>
      </c>
      <c r="E6" s="6" t="n">
        <v>1471504</v>
      </c>
      <c r="F6" s="6" t="n">
        <v>1645175</v>
      </c>
      <c r="G6" s="6" t="n">
        <v>1799270</v>
      </c>
      <c r="H6" s="6" t="n">
        <v>1646610</v>
      </c>
      <c r="I6" s="6" t="n">
        <v>1380355</v>
      </c>
      <c r="J6" s="6" t="n">
        <v>6803955</v>
      </c>
      <c r="K6" s="6" t="n">
        <v>6471410</v>
      </c>
      <c r="L6" s="6" t="n">
        <v>6028199</v>
      </c>
    </row>
    <row r="7" spans="1:12">
      <c r="A7" s="4" t="s">
        <v>1183</v>
      </c>
      <c r="J7" s="5" t="n">
        <v>-80162</v>
      </c>
      <c r="K7" s="5" t="n">
        <v>-197904</v>
      </c>
      <c r="L7" s="5" t="n">
        <v>-185810</v>
      </c>
    </row>
    <row r="8" spans="1:12">
      <c r="A8" s="4" t="s">
        <v>49</v>
      </c>
      <c r="J8" s="5" t="n">
        <v>0</v>
      </c>
      <c r="K8" s="5" t="n">
        <v>27852</v>
      </c>
      <c r="L8" s="5" t="n">
        <v>0</v>
      </c>
    </row>
    <row r="9" spans="1:12">
      <c r="A9" s="4" t="s">
        <v>1184</v>
      </c>
      <c r="B9" s="5" t="n">
        <v>10806</v>
      </c>
      <c r="J9" s="5" t="n">
        <v>10806</v>
      </c>
    </row>
    <row r="10" spans="1:12">
      <c r="A10" s="4" t="s">
        <v>1185</v>
      </c>
      <c r="J10" s="5" t="n">
        <v>11496</v>
      </c>
    </row>
    <row r="11" spans="1:12">
      <c r="A11" s="4" t="s">
        <v>1186</v>
      </c>
    </row>
    <row r="12" spans="1:12">
      <c r="A12" s="3" t="s">
        <v>1180</v>
      </c>
    </row>
    <row r="13" spans="1:12">
      <c r="A13" s="4" t="s">
        <v>1182</v>
      </c>
      <c r="J13" s="5" t="n">
        <v>4253338</v>
      </c>
      <c r="K13" s="5" t="n">
        <v>4257877</v>
      </c>
      <c r="L13" s="5" t="n">
        <v>4112598</v>
      </c>
    </row>
    <row r="14" spans="1:12">
      <c r="A14" s="4" t="s">
        <v>1187</v>
      </c>
    </row>
    <row r="15" spans="1:12">
      <c r="A15" s="3" t="s">
        <v>1180</v>
      </c>
    </row>
    <row r="16" spans="1:12">
      <c r="A16" s="4" t="s">
        <v>1182</v>
      </c>
      <c r="J16" s="6" t="n">
        <v>2550617</v>
      </c>
      <c r="K16" s="6" t="n">
        <v>2213533</v>
      </c>
      <c r="L16" s="6" t="n">
        <v>1915601</v>
      </c>
    </row>
    <row r="17" spans="1:12">
      <c r="A17" s="4" t="s">
        <v>1188</v>
      </c>
    </row>
    <row r="18" spans="1:12">
      <c r="A18" s="3" t="s">
        <v>1180</v>
      </c>
    </row>
    <row r="19" spans="1:12">
      <c r="A19" s="4" t="s">
        <v>1189</v>
      </c>
      <c r="J19" s="4" t="s">
        <v>1190</v>
      </c>
      <c r="K19" s="4" t="s">
        <v>937</v>
      </c>
      <c r="L19" s="4" t="s">
        <v>938</v>
      </c>
    </row>
    <row r="20" spans="1:12">
      <c r="A20" s="4" t="s">
        <v>1191</v>
      </c>
    </row>
    <row r="21" spans="1:12">
      <c r="A21" s="3" t="s">
        <v>1180</v>
      </c>
    </row>
    <row r="22" spans="1:12">
      <c r="A22" s="4" t="s">
        <v>1189</v>
      </c>
      <c r="J22" s="4" t="s">
        <v>1192</v>
      </c>
      <c r="K22" s="4" t="s">
        <v>1193</v>
      </c>
      <c r="L22" s="4" t="s">
        <v>1194</v>
      </c>
    </row>
    <row r="23" spans="1:12">
      <c r="A23" s="4" t="s">
        <v>46</v>
      </c>
    </row>
    <row r="24" spans="1:12">
      <c r="A24" s="3" t="s">
        <v>1180</v>
      </c>
    </row>
    <row r="25" spans="1:12">
      <c r="A25" s="4" t="s">
        <v>1183</v>
      </c>
      <c r="J25" s="6" t="n">
        <v>-38355</v>
      </c>
      <c r="K25" s="6" t="n">
        <v>-54970</v>
      </c>
      <c r="L25" s="6" t="n">
        <v>-39379</v>
      </c>
    </row>
    <row r="26" spans="1:12">
      <c r="A26" s="4" t="s">
        <v>1146</v>
      </c>
    </row>
    <row r="27" spans="1:12">
      <c r="A27" s="3" t="s">
        <v>1180</v>
      </c>
    </row>
    <row r="28" spans="1:12">
      <c r="A28" s="4" t="s">
        <v>1183</v>
      </c>
      <c r="J28" s="5" t="n">
        <v>36</v>
      </c>
      <c r="K28" s="5" t="n">
        <v>-7000</v>
      </c>
      <c r="L28" s="5" t="n">
        <v>-47291</v>
      </c>
    </row>
    <row r="29" spans="1:12">
      <c r="A29" s="4" t="s">
        <v>48</v>
      </c>
    </row>
    <row r="30" spans="1:12">
      <c r="A30" s="3" t="s">
        <v>1180</v>
      </c>
    </row>
    <row r="31" spans="1:12">
      <c r="A31" s="4" t="s">
        <v>1183</v>
      </c>
      <c r="J31" s="5" t="n">
        <v>-41843</v>
      </c>
      <c r="K31" s="5" t="n">
        <v>-108082</v>
      </c>
      <c r="L31" s="6" t="n">
        <v>-99140</v>
      </c>
    </row>
    <row r="32" spans="1:12">
      <c r="A32" s="4" t="s">
        <v>1195</v>
      </c>
    </row>
    <row r="33" spans="1:12">
      <c r="A33" s="3" t="s">
        <v>1180</v>
      </c>
    </row>
    <row r="34" spans="1:12">
      <c r="A34" s="4" t="s">
        <v>1183</v>
      </c>
      <c r="K34" s="5" t="n">
        <v>-27852</v>
      </c>
    </row>
    <row r="35" spans="1:12">
      <c r="A35" s="4" t="s">
        <v>1196</v>
      </c>
    </row>
    <row r="36" spans="1:12">
      <c r="A36" s="3" t="s">
        <v>1180</v>
      </c>
    </row>
    <row r="37" spans="1:12">
      <c r="A37" s="4" t="s">
        <v>1184</v>
      </c>
      <c r="B37" s="5" t="n">
        <v>5641</v>
      </c>
      <c r="J37" s="5" t="n">
        <v>5641</v>
      </c>
    </row>
    <row r="38" spans="1:12">
      <c r="A38" s="4" t="s">
        <v>1197</v>
      </c>
    </row>
    <row r="39" spans="1:12">
      <c r="A39" s="3" t="s">
        <v>1180</v>
      </c>
    </row>
    <row r="40" spans="1:12">
      <c r="A40" s="4" t="s">
        <v>1184</v>
      </c>
      <c r="B40" s="6" t="n">
        <v>5165</v>
      </c>
      <c r="J40" s="6" t="n">
        <v>5165</v>
      </c>
    </row>
    <row r="41" spans="1:12">
      <c r="A41" s="4" t="s">
        <v>1198</v>
      </c>
    </row>
    <row r="42" spans="1:12">
      <c r="A42" s="3" t="s">
        <v>1180</v>
      </c>
    </row>
    <row r="43" spans="1:12">
      <c r="A43" s="4" t="s">
        <v>1184</v>
      </c>
      <c r="F43" s="6" t="n">
        <v>22302</v>
      </c>
      <c r="K43" s="6" t="n">
        <v>2230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200</v>
      </c>
    </row>
    <row r="4" spans="1:12">
      <c r="A4" s="4" t="s">
        <v>45</v>
      </c>
      <c r="B4" s="6" t="n">
        <v>1768301</v>
      </c>
      <c r="C4" s="6" t="n">
        <v>1848707</v>
      </c>
      <c r="D4" s="6" t="n">
        <v>1715443</v>
      </c>
      <c r="E4" s="6" t="n">
        <v>1471504</v>
      </c>
      <c r="F4" s="6" t="n">
        <v>1645175</v>
      </c>
      <c r="G4" s="6" t="n">
        <v>1799270</v>
      </c>
      <c r="H4" s="6" t="n">
        <v>1646610</v>
      </c>
      <c r="I4" s="6" t="n">
        <v>1380355</v>
      </c>
      <c r="J4" s="6" t="n">
        <v>6803955</v>
      </c>
      <c r="K4" s="6" t="n">
        <v>6471410</v>
      </c>
      <c r="L4" s="6" t="n">
        <v>6028199</v>
      </c>
    </row>
    <row r="5" spans="1:12">
      <c r="A5" s="4" t="s">
        <v>1201</v>
      </c>
      <c r="B5" s="5" t="n">
        <v>607688</v>
      </c>
      <c r="F5" s="5" t="n">
        <v>623991</v>
      </c>
      <c r="J5" s="5" t="n">
        <v>607688</v>
      </c>
      <c r="K5" s="5" t="n">
        <v>623991</v>
      </c>
      <c r="L5" s="5" t="n">
        <v>692464</v>
      </c>
    </row>
    <row r="6" spans="1:12">
      <c r="A6" s="4" t="s">
        <v>1202</v>
      </c>
    </row>
    <row r="7" spans="1:12">
      <c r="A7" s="3" t="s">
        <v>1200</v>
      </c>
    </row>
    <row r="8" spans="1:12">
      <c r="A8" s="4" t="s">
        <v>45</v>
      </c>
      <c r="J8" s="5" t="n">
        <v>4658346</v>
      </c>
      <c r="K8" s="5" t="n">
        <v>4620931</v>
      </c>
      <c r="L8" s="5" t="n">
        <v>4693494</v>
      </c>
    </row>
    <row r="9" spans="1:12">
      <c r="A9" s="4" t="s">
        <v>1201</v>
      </c>
      <c r="B9" s="5" t="n">
        <v>402370</v>
      </c>
      <c r="F9" s="5" t="n">
        <v>413900</v>
      </c>
      <c r="J9" s="5" t="n">
        <v>402370</v>
      </c>
      <c r="K9" s="5" t="n">
        <v>413900</v>
      </c>
      <c r="L9" s="5" t="n">
        <v>411712</v>
      </c>
    </row>
    <row r="10" spans="1:12">
      <c r="A10" s="4" t="s">
        <v>1203</v>
      </c>
    </row>
    <row r="11" spans="1:12">
      <c r="A11" s="3" t="s">
        <v>1200</v>
      </c>
    </row>
    <row r="12" spans="1:12">
      <c r="A12" s="4" t="s">
        <v>45</v>
      </c>
      <c r="J12" s="5" t="n">
        <v>1129605</v>
      </c>
      <c r="K12" s="5" t="n">
        <v>909539</v>
      </c>
      <c r="L12" s="5" t="n">
        <v>540917</v>
      </c>
    </row>
    <row r="13" spans="1:12">
      <c r="A13" s="4" t="s">
        <v>1201</v>
      </c>
      <c r="B13" s="5" t="n">
        <v>104305</v>
      </c>
      <c r="F13" s="5" t="n">
        <v>102430</v>
      </c>
      <c r="J13" s="5" t="n">
        <v>104305</v>
      </c>
      <c r="K13" s="5" t="n">
        <v>102430</v>
      </c>
      <c r="L13" s="5" t="n">
        <v>184271</v>
      </c>
    </row>
    <row r="14" spans="1:12">
      <c r="A14" s="4" t="s">
        <v>1204</v>
      </c>
    </row>
    <row r="15" spans="1:12">
      <c r="A15" s="3" t="s">
        <v>1200</v>
      </c>
    </row>
    <row r="16" spans="1:12">
      <c r="A16" s="4" t="s">
        <v>45</v>
      </c>
      <c r="J16" s="5" t="n">
        <v>987016</v>
      </c>
      <c r="K16" s="5" t="n">
        <v>914415</v>
      </c>
      <c r="L16" s="5" t="n">
        <v>769538</v>
      </c>
    </row>
    <row r="17" spans="1:12">
      <c r="A17" s="4" t="s">
        <v>1201</v>
      </c>
      <c r="B17" s="5" t="n">
        <v>99835</v>
      </c>
      <c r="F17" s="5" t="n">
        <v>105825</v>
      </c>
      <c r="J17" s="5" t="n">
        <v>99835</v>
      </c>
      <c r="K17" s="5" t="n">
        <v>105825</v>
      </c>
      <c r="L17" s="5" t="n">
        <v>94662</v>
      </c>
    </row>
    <row r="18" spans="1:12">
      <c r="A18" s="4" t="s">
        <v>92</v>
      </c>
    </row>
    <row r="19" spans="1:12">
      <c r="A19" s="3" t="s">
        <v>1200</v>
      </c>
    </row>
    <row r="20" spans="1:12">
      <c r="A20" s="4" t="s">
        <v>45</v>
      </c>
      <c r="J20" s="5" t="n">
        <v>28988</v>
      </c>
      <c r="K20" s="5" t="n">
        <v>26525</v>
      </c>
      <c r="L20" s="5" t="n">
        <v>24250</v>
      </c>
    </row>
    <row r="21" spans="1:12">
      <c r="A21" s="4" t="s">
        <v>1201</v>
      </c>
      <c r="B21" s="6" t="n">
        <v>1178</v>
      </c>
      <c r="F21" s="6" t="n">
        <v>1836</v>
      </c>
      <c r="J21" s="6" t="n">
        <v>1178</v>
      </c>
      <c r="K21" s="6" t="n">
        <v>1836</v>
      </c>
      <c r="L21" s="6" t="n">
        <v>181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206</v>
      </c>
    </row>
    <row r="4" spans="1:12">
      <c r="A4" s="4" t="s">
        <v>45</v>
      </c>
      <c r="B4" s="6" t="n">
        <v>1768301</v>
      </c>
      <c r="C4" s="6" t="n">
        <v>1848707</v>
      </c>
      <c r="D4" s="6" t="n">
        <v>1715443</v>
      </c>
      <c r="E4" s="6" t="n">
        <v>1471504</v>
      </c>
      <c r="F4" s="6" t="n">
        <v>1645175</v>
      </c>
      <c r="G4" s="6" t="n">
        <v>1799270</v>
      </c>
      <c r="H4" s="6" t="n">
        <v>1646610</v>
      </c>
      <c r="I4" s="6" t="n">
        <v>1380355</v>
      </c>
      <c r="J4" s="6" t="n">
        <v>6803955</v>
      </c>
      <c r="K4" s="6" t="n">
        <v>6471410</v>
      </c>
      <c r="L4" s="6" t="n">
        <v>6028199</v>
      </c>
    </row>
    <row r="5" spans="1:12">
      <c r="A5" s="4" t="s">
        <v>47</v>
      </c>
      <c r="B5" s="5" t="n">
        <v>704975</v>
      </c>
      <c r="C5" s="5" t="n">
        <v>712667</v>
      </c>
      <c r="D5" s="5" t="n">
        <v>659956</v>
      </c>
      <c r="E5" s="5" t="n">
        <v>578921</v>
      </c>
      <c r="F5" s="5" t="n">
        <v>626661</v>
      </c>
      <c r="G5" s="5" t="n">
        <v>678457</v>
      </c>
      <c r="H5" s="5" t="n">
        <v>645902</v>
      </c>
      <c r="I5" s="5" t="n">
        <v>539531</v>
      </c>
      <c r="J5" s="5" t="n">
        <v>2656519</v>
      </c>
      <c r="K5" s="5" t="n">
        <v>2490551</v>
      </c>
      <c r="L5" s="5" t="n">
        <v>2276048</v>
      </c>
    </row>
    <row r="6" spans="1:12">
      <c r="A6" s="4" t="s">
        <v>1207</v>
      </c>
      <c r="B6" s="5" t="n">
        <v>161621</v>
      </c>
      <c r="C6" s="5" t="n">
        <v>171421</v>
      </c>
      <c r="D6" s="5" t="n">
        <v>140633</v>
      </c>
      <c r="E6" s="5" t="n">
        <v>79409</v>
      </c>
      <c r="F6" s="5" t="n">
        <v>-384611</v>
      </c>
      <c r="G6" s="5" t="n">
        <v>203356</v>
      </c>
      <c r="H6" s="5" t="n">
        <v>172164</v>
      </c>
      <c r="I6" s="5" t="n">
        <v>73082</v>
      </c>
      <c r="J6" s="5" t="n">
        <v>553084</v>
      </c>
      <c r="K6" s="5" t="n">
        <v>63991</v>
      </c>
      <c r="L6" s="5" t="n">
        <v>536927</v>
      </c>
    </row>
    <row r="7" spans="1:12">
      <c r="A7" s="4" t="s">
        <v>56</v>
      </c>
      <c r="F7" s="5" t="n">
        <v>0</v>
      </c>
      <c r="G7" s="5" t="n">
        <v>0</v>
      </c>
      <c r="H7" s="5" t="n">
        <v>368</v>
      </c>
      <c r="I7" s="5" t="n">
        <v>-2465</v>
      </c>
      <c r="J7" s="5" t="n">
        <v>0</v>
      </c>
      <c r="K7" s="5" t="n">
        <v>-2097</v>
      </c>
      <c r="L7" s="5" t="n">
        <v>2455</v>
      </c>
    </row>
    <row r="8" spans="1:12">
      <c r="A8" s="4" t="s">
        <v>55</v>
      </c>
      <c r="B8" s="6" t="n">
        <v>161621</v>
      </c>
      <c r="C8" s="6" t="n">
        <v>171421</v>
      </c>
      <c r="D8" s="6" t="n">
        <v>140633</v>
      </c>
      <c r="E8" s="6" t="n">
        <v>79409</v>
      </c>
      <c r="F8" s="6" t="n">
        <v>-384611</v>
      </c>
      <c r="G8" s="6" t="n">
        <v>203356</v>
      </c>
      <c r="H8" s="6" t="n">
        <v>172532</v>
      </c>
      <c r="I8" s="6" t="n">
        <v>70617</v>
      </c>
      <c r="J8" s="6" t="n">
        <v>553084</v>
      </c>
      <c r="K8" s="6" t="n">
        <v>61894</v>
      </c>
      <c r="L8" s="6" t="n">
        <v>539382</v>
      </c>
    </row>
    <row r="9" spans="1:12">
      <c r="A9" s="4" t="s">
        <v>58</v>
      </c>
      <c r="B9" s="7" t="n">
        <v>0.44</v>
      </c>
      <c r="C9" s="7" t="n">
        <v>0.47</v>
      </c>
      <c r="D9" s="7" t="n">
        <v>0.39</v>
      </c>
      <c r="E9" s="7" t="n">
        <v>0.22</v>
      </c>
      <c r="F9" s="7" t="n">
        <v>-1.06</v>
      </c>
      <c r="G9" s="7" t="n">
        <v>0.5600000000000001</v>
      </c>
      <c r="H9" s="7" t="n">
        <v>0.47</v>
      </c>
      <c r="I9" s="7" t="n">
        <v>0.2</v>
      </c>
      <c r="J9" s="7" t="n">
        <v>1.52</v>
      </c>
      <c r="K9" s="7" t="n">
        <v>0.17</v>
      </c>
      <c r="L9" s="7" t="n">
        <v>1.41</v>
      </c>
    </row>
    <row r="10" spans="1:12">
      <c r="A10" s="4" t="s">
        <v>59</v>
      </c>
      <c r="F10" s="5" t="n">
        <v>0</v>
      </c>
      <c r="G10" s="5" t="n">
        <v>0</v>
      </c>
      <c r="H10" s="5" t="n">
        <v>0</v>
      </c>
      <c r="I10" s="8" t="n">
        <v>-0.01</v>
      </c>
      <c r="J10" s="5" t="n">
        <v>0</v>
      </c>
      <c r="K10" s="8" t="n">
        <v>-0.01</v>
      </c>
      <c r="L10" s="8" t="n">
        <v>0.01</v>
      </c>
    </row>
    <row r="11" spans="1:12">
      <c r="A11" s="4" t="s">
        <v>58</v>
      </c>
      <c r="B11" s="7" t="n">
        <v>0.44</v>
      </c>
      <c r="C11" s="7" t="n">
        <v>0.47</v>
      </c>
      <c r="D11" s="7" t="n">
        <v>0.39</v>
      </c>
      <c r="E11" s="7" t="n">
        <v>0.22</v>
      </c>
      <c r="F11" s="8" t="n">
        <v>-1.06</v>
      </c>
      <c r="G11" s="8" t="n">
        <v>0.55</v>
      </c>
      <c r="H11" s="8" t="n">
        <v>0.47</v>
      </c>
      <c r="I11" s="8" t="n">
        <v>0.19</v>
      </c>
      <c r="J11" s="8" t="n">
        <v>1.52</v>
      </c>
      <c r="K11" s="8" t="n">
        <v>0.17</v>
      </c>
      <c r="L11" s="8" t="n">
        <v>1.4</v>
      </c>
    </row>
    <row r="12" spans="1:12">
      <c r="A12" s="4" t="s">
        <v>59</v>
      </c>
      <c r="F12" s="6" t="n">
        <v>0</v>
      </c>
      <c r="G12" s="6" t="n">
        <v>0</v>
      </c>
      <c r="H12" s="6" t="n">
        <v>0</v>
      </c>
      <c r="I12" s="7" t="n">
        <v>-0.01</v>
      </c>
      <c r="J12" s="6" t="n">
        <v>0</v>
      </c>
      <c r="K12" s="7" t="n">
        <v>-0.01</v>
      </c>
      <c r="L12" s="7" t="n">
        <v>0.01</v>
      </c>
    </row>
    <row r="13" spans="1:12">
      <c r="A13" s="4" t="s">
        <v>502</v>
      </c>
      <c r="J13" s="5" t="n">
        <v>363513</v>
      </c>
      <c r="K13" s="5" t="n">
        <v>367680</v>
      </c>
      <c r="L13" s="5" t="n">
        <v>381782</v>
      </c>
    </row>
    <row r="14" spans="1:12">
      <c r="A14" s="4" t="s">
        <v>1208</v>
      </c>
      <c r="J14" s="5" t="n">
        <v>364505</v>
      </c>
      <c r="K14" s="5" t="n">
        <v>369426</v>
      </c>
      <c r="L14" s="5" t="n">
        <v>384566</v>
      </c>
    </row>
    <row r="15" spans="1:12">
      <c r="A15" s="3" t="s">
        <v>57</v>
      </c>
    </row>
    <row r="16" spans="1:12">
      <c r="A16" s="4" t="s">
        <v>496</v>
      </c>
      <c r="J16" s="7" t="n">
        <v>1.52</v>
      </c>
      <c r="K16" s="7" t="n">
        <v>0.17</v>
      </c>
      <c r="L16" s="7" t="n">
        <v>1.41</v>
      </c>
    </row>
    <row r="17" spans="1:12">
      <c r="A17" s="3" t="s">
        <v>61</v>
      </c>
    </row>
    <row r="18" spans="1:12">
      <c r="A18" s="4" t="s">
        <v>497</v>
      </c>
      <c r="J18" s="7" t="n">
        <v>1.52</v>
      </c>
      <c r="K18" s="7" t="n">
        <v>0.17</v>
      </c>
      <c r="L18" s="7" t="n">
        <v>1.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19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195</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2</v>
      </c>
    </row>
    <row r="3" spans="1:2">
      <c r="A3" s="3" t="s">
        <v>195</v>
      </c>
    </row>
    <row r="4" spans="1:2">
      <c r="A4" s="4" t="s">
        <v>78</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19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19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44</v>
      </c>
    </row>
    <row r="4" spans="1:12">
      <c r="A4" s="4" t="s">
        <v>45</v>
      </c>
      <c r="B4" s="6" t="n">
        <v>1768301</v>
      </c>
      <c r="C4" s="6" t="n">
        <v>1848707</v>
      </c>
      <c r="D4" s="6" t="n">
        <v>1715443</v>
      </c>
      <c r="E4" s="6" t="n">
        <v>1471504</v>
      </c>
      <c r="F4" s="6" t="n">
        <v>1645175</v>
      </c>
      <c r="G4" s="6" t="n">
        <v>1799270</v>
      </c>
      <c r="H4" s="6" t="n">
        <v>1646610</v>
      </c>
      <c r="I4" s="6" t="n">
        <v>1380355</v>
      </c>
      <c r="J4" s="6" t="n">
        <v>6803955</v>
      </c>
      <c r="K4" s="6" t="n">
        <v>6471410</v>
      </c>
      <c r="L4" s="6" t="n">
        <v>6028199</v>
      </c>
    </row>
    <row r="5" spans="1:12">
      <c r="A5" s="4" t="s">
        <v>46</v>
      </c>
      <c r="J5" s="5" t="n">
        <v>4147436</v>
      </c>
      <c r="K5" s="5" t="n">
        <v>3980859</v>
      </c>
      <c r="L5" s="5" t="n">
        <v>3752151</v>
      </c>
    </row>
    <row r="6" spans="1:12">
      <c r="A6" s="4" t="s">
        <v>47</v>
      </c>
      <c r="B6" s="5" t="n">
        <v>704975</v>
      </c>
      <c r="C6" s="5" t="n">
        <v>712667</v>
      </c>
      <c r="D6" s="5" t="n">
        <v>659956</v>
      </c>
      <c r="E6" s="5" t="n">
        <v>578921</v>
      </c>
      <c r="F6" s="5" t="n">
        <v>626661</v>
      </c>
      <c r="G6" s="5" t="n">
        <v>678457</v>
      </c>
      <c r="H6" s="5" t="n">
        <v>645902</v>
      </c>
      <c r="I6" s="5" t="n">
        <v>539531</v>
      </c>
      <c r="J6" s="5" t="n">
        <v>2656519</v>
      </c>
      <c r="K6" s="5" t="n">
        <v>2490551</v>
      </c>
      <c r="L6" s="5" t="n">
        <v>2276048</v>
      </c>
    </row>
    <row r="7" spans="1:12">
      <c r="A7" s="4" t="s">
        <v>48</v>
      </c>
      <c r="J7" s="5" t="n">
        <v>1788568</v>
      </c>
      <c r="K7" s="5" t="n">
        <v>1718349</v>
      </c>
      <c r="L7" s="5" t="n">
        <v>1485997</v>
      </c>
    </row>
    <row r="8" spans="1:12">
      <c r="A8" s="4" t="s">
        <v>49</v>
      </c>
      <c r="J8" s="5" t="n">
        <v>0</v>
      </c>
      <c r="K8" s="5" t="n">
        <v>27852</v>
      </c>
      <c r="L8" s="5" t="n">
        <v>0</v>
      </c>
    </row>
    <row r="9" spans="1:12">
      <c r="A9" s="4" t="s">
        <v>50</v>
      </c>
      <c r="J9" s="5" t="n">
        <v>867951</v>
      </c>
      <c r="K9" s="5" t="n">
        <v>744350</v>
      </c>
      <c r="L9" s="5" t="n">
        <v>790051</v>
      </c>
    </row>
    <row r="10" spans="1:12">
      <c r="A10" s="4" t="s">
        <v>51</v>
      </c>
      <c r="J10" s="5" t="n">
        <v>26395</v>
      </c>
      <c r="K10" s="5" t="n">
        <v>32645</v>
      </c>
      <c r="L10" s="5" t="n">
        <v>66160</v>
      </c>
    </row>
    <row r="11" spans="1:12">
      <c r="A11" s="4" t="s">
        <v>52</v>
      </c>
      <c r="J11" s="5" t="n">
        <v>194675</v>
      </c>
      <c r="K11" s="5" t="n">
        <v>174435</v>
      </c>
      <c r="L11" s="5" t="n">
        <v>152692</v>
      </c>
    </row>
    <row r="12" spans="1:12">
      <c r="A12" s="4" t="s">
        <v>53</v>
      </c>
      <c r="J12" s="5" t="n">
        <v>646881</v>
      </c>
      <c r="K12" s="5" t="n">
        <v>537270</v>
      </c>
      <c r="L12" s="5" t="n">
        <v>571199</v>
      </c>
    </row>
    <row r="13" spans="1:12">
      <c r="A13" s="4" t="s">
        <v>54</v>
      </c>
      <c r="J13" s="5" t="n">
        <v>93797</v>
      </c>
      <c r="K13" s="5" t="n">
        <v>473279</v>
      </c>
      <c r="L13" s="5" t="n">
        <v>34272</v>
      </c>
    </row>
    <row r="14" spans="1:12">
      <c r="A14" s="4" t="s">
        <v>55</v>
      </c>
      <c r="B14" s="5" t="n">
        <v>161621</v>
      </c>
      <c r="C14" s="5" t="n">
        <v>171421</v>
      </c>
      <c r="D14" s="5" t="n">
        <v>140633</v>
      </c>
      <c r="E14" s="5" t="n">
        <v>79409</v>
      </c>
      <c r="F14" s="5" t="n">
        <v>-384611</v>
      </c>
      <c r="G14" s="5" t="n">
        <v>203356</v>
      </c>
      <c r="H14" s="5" t="n">
        <v>172164</v>
      </c>
      <c r="I14" s="5" t="n">
        <v>73082</v>
      </c>
      <c r="J14" s="5" t="n">
        <v>553084</v>
      </c>
      <c r="K14" s="5" t="n">
        <v>63991</v>
      </c>
      <c r="L14" s="5" t="n">
        <v>536927</v>
      </c>
    </row>
    <row r="15" spans="1:12">
      <c r="A15" s="4" t="s">
        <v>56</v>
      </c>
      <c r="F15" s="5" t="n">
        <v>0</v>
      </c>
      <c r="G15" s="5" t="n">
        <v>0</v>
      </c>
      <c r="H15" s="5" t="n">
        <v>368</v>
      </c>
      <c r="I15" s="5" t="n">
        <v>-2465</v>
      </c>
      <c r="J15" s="5" t="n">
        <v>0</v>
      </c>
      <c r="K15" s="5" t="n">
        <v>-2097</v>
      </c>
      <c r="L15" s="5" t="n">
        <v>2455</v>
      </c>
    </row>
    <row r="16" spans="1:12">
      <c r="A16" s="4" t="s">
        <v>55</v>
      </c>
      <c r="B16" s="6" t="n">
        <v>161621</v>
      </c>
      <c r="C16" s="6" t="n">
        <v>171421</v>
      </c>
      <c r="D16" s="6" t="n">
        <v>140633</v>
      </c>
      <c r="E16" s="6" t="n">
        <v>79409</v>
      </c>
      <c r="F16" s="6" t="n">
        <v>-384611</v>
      </c>
      <c r="G16" s="6" t="n">
        <v>203356</v>
      </c>
      <c r="H16" s="6" t="n">
        <v>172532</v>
      </c>
      <c r="I16" s="6" t="n">
        <v>70617</v>
      </c>
      <c r="J16" s="6" t="n">
        <v>553084</v>
      </c>
      <c r="K16" s="6" t="n">
        <v>61894</v>
      </c>
      <c r="L16" s="6" t="n">
        <v>539382</v>
      </c>
    </row>
    <row r="17" spans="1:12">
      <c r="A17" s="3" t="s">
        <v>57</v>
      </c>
    </row>
    <row r="18" spans="1:12">
      <c r="A18" s="4" t="s">
        <v>58</v>
      </c>
      <c r="B18" s="7" t="n">
        <v>0.44</v>
      </c>
      <c r="C18" s="7" t="n">
        <v>0.47</v>
      </c>
      <c r="D18" s="7" t="n">
        <v>0.39</v>
      </c>
      <c r="E18" s="7" t="n">
        <v>0.22</v>
      </c>
      <c r="F18" s="7" t="n">
        <v>-1.06</v>
      </c>
      <c r="G18" s="7" t="n">
        <v>0.5600000000000001</v>
      </c>
      <c r="H18" s="7" t="n">
        <v>0.47</v>
      </c>
      <c r="I18" s="7" t="n">
        <v>0.2</v>
      </c>
      <c r="J18" s="7" t="n">
        <v>1.52</v>
      </c>
      <c r="K18" s="7" t="n">
        <v>0.17</v>
      </c>
      <c r="L18" s="7" t="n">
        <v>1.41</v>
      </c>
    </row>
    <row r="19" spans="1:12">
      <c r="A19" s="4" t="s">
        <v>59</v>
      </c>
      <c r="F19" s="5" t="n">
        <v>0</v>
      </c>
      <c r="G19" s="5" t="n">
        <v>0</v>
      </c>
      <c r="H19" s="5" t="n">
        <v>0</v>
      </c>
      <c r="I19" s="8" t="n">
        <v>-0.01</v>
      </c>
      <c r="J19" s="5" t="n">
        <v>0</v>
      </c>
      <c r="K19" s="8" t="n">
        <v>-0.01</v>
      </c>
      <c r="L19" s="8" t="n">
        <v>0.01</v>
      </c>
    </row>
    <row r="20" spans="1:12">
      <c r="A20" s="4" t="s">
        <v>60</v>
      </c>
      <c r="J20" s="8" t="n">
        <v>1.52</v>
      </c>
      <c r="K20" s="8" t="n">
        <v>0.17</v>
      </c>
      <c r="L20" s="8" t="n">
        <v>1.41</v>
      </c>
    </row>
    <row r="21" spans="1:12">
      <c r="A21" s="3" t="s">
        <v>61</v>
      </c>
    </row>
    <row r="22" spans="1:12">
      <c r="A22" s="4" t="s">
        <v>58</v>
      </c>
      <c r="B22" s="7" t="n">
        <v>0.44</v>
      </c>
      <c r="C22" s="7" t="n">
        <v>0.47</v>
      </c>
      <c r="D22" s="7" t="n">
        <v>0.39</v>
      </c>
      <c r="E22" s="7" t="n">
        <v>0.22</v>
      </c>
      <c r="F22" s="8" t="n">
        <v>-1.06</v>
      </c>
      <c r="G22" s="8" t="n">
        <v>0.55</v>
      </c>
      <c r="H22" s="8" t="n">
        <v>0.47</v>
      </c>
      <c r="I22" s="8" t="n">
        <v>0.19</v>
      </c>
      <c r="J22" s="8" t="n">
        <v>1.52</v>
      </c>
      <c r="K22" s="8" t="n">
        <v>0.17</v>
      </c>
      <c r="L22" s="8" t="n">
        <v>1.4</v>
      </c>
    </row>
    <row r="23" spans="1:12">
      <c r="A23" s="4" t="s">
        <v>59</v>
      </c>
      <c r="F23" s="6" t="n">
        <v>0</v>
      </c>
      <c r="G23" s="6" t="n">
        <v>0</v>
      </c>
      <c r="H23" s="6" t="n">
        <v>0</v>
      </c>
      <c r="I23" s="7" t="n">
        <v>-0.01</v>
      </c>
      <c r="J23" s="5" t="n">
        <v>0</v>
      </c>
      <c r="K23" s="8" t="n">
        <v>-0.01</v>
      </c>
      <c r="L23" s="8" t="n">
        <v>0.01</v>
      </c>
    </row>
    <row r="24" spans="1:12">
      <c r="A24" s="4" t="s">
        <v>60</v>
      </c>
      <c r="J24" s="7" t="n">
        <v>1.52</v>
      </c>
      <c r="K24" s="7" t="n">
        <v>0.17</v>
      </c>
      <c r="L24" s="7" t="n">
        <v>1.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9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95</v>
      </c>
    </row>
    <row r="4" spans="1:2">
      <c r="A4" s="4" t="s">
        <v>125</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9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9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59</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9</v>
      </c>
      <c r="D2" s="2" t="s">
        <v>43</v>
      </c>
    </row>
    <row r="3" spans="1:4">
      <c r="A3" s="3" t="s">
        <v>63</v>
      </c>
    </row>
    <row r="4" spans="1:4">
      <c r="A4" s="4" t="s">
        <v>55</v>
      </c>
      <c r="B4" s="6" t="n">
        <v>553084</v>
      </c>
      <c r="C4" s="6" t="n">
        <v>61894</v>
      </c>
      <c r="D4" s="6" t="n">
        <v>539382</v>
      </c>
    </row>
    <row r="5" spans="1:4">
      <c r="A5" s="3" t="s">
        <v>64</v>
      </c>
    </row>
    <row r="6" spans="1:4">
      <c r="A6" s="4" t="s">
        <v>65</v>
      </c>
      <c r="B6" s="5" t="n">
        <v>-113555</v>
      </c>
      <c r="C6" s="5" t="n">
        <v>34554</v>
      </c>
      <c r="D6" s="5" t="n">
        <v>-20384</v>
      </c>
    </row>
    <row r="7" spans="1:4">
      <c r="A7" s="4" t="s">
        <v>66</v>
      </c>
      <c r="B7" s="5" t="n">
        <v>35978</v>
      </c>
      <c r="C7" s="5" t="n">
        <v>-31281</v>
      </c>
      <c r="D7" s="5" t="n">
        <v>5757</v>
      </c>
    </row>
    <row r="8" spans="1:4">
      <c r="A8" s="4" t="s">
        <v>67</v>
      </c>
      <c r="B8" s="5" t="n">
        <v>13841</v>
      </c>
      <c r="C8" s="5" t="n">
        <v>-6488</v>
      </c>
      <c r="D8" s="5" t="n">
        <v>-26431</v>
      </c>
    </row>
    <row r="9" spans="1:4">
      <c r="A9" s="4" t="s">
        <v>68</v>
      </c>
      <c r="B9" s="5" t="n">
        <v>-63736</v>
      </c>
      <c r="C9" s="5" t="n">
        <v>-3215</v>
      </c>
      <c r="D9" s="5" t="n">
        <v>-41058</v>
      </c>
    </row>
    <row r="10" spans="1:4">
      <c r="A10" s="4" t="s">
        <v>69</v>
      </c>
      <c r="B10" s="6" t="n">
        <v>489348</v>
      </c>
      <c r="C10" s="6" t="n">
        <v>58679</v>
      </c>
      <c r="D10" s="6" t="n">
        <v>4983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19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83</v>
      </c>
      <c r="B19" s="4" t="s">
        <v>275</v>
      </c>
    </row>
    <row r="20" spans="1:2">
      <c r="A20" s="4" t="s">
        <v>276</v>
      </c>
      <c r="B20" s="4" t="s">
        <v>277</v>
      </c>
    </row>
    <row r="21" spans="1:2">
      <c r="A21" s="4" t="s">
        <v>208</v>
      </c>
      <c r="B21" s="4" t="s">
        <v>278</v>
      </c>
    </row>
    <row r="22" spans="1:2">
      <c r="A22" s="4" t="s">
        <v>231</v>
      </c>
      <c r="B22" s="4" t="s">
        <v>279</v>
      </c>
    </row>
    <row r="23" spans="1:2">
      <c r="A23" s="4" t="s">
        <v>280</v>
      </c>
      <c r="B23" s="4" t="s">
        <v>281</v>
      </c>
    </row>
    <row r="24" spans="1:2">
      <c r="A24" s="4" t="s">
        <v>282</v>
      </c>
      <c r="B24" s="4" t="s">
        <v>283</v>
      </c>
    </row>
    <row r="25" spans="1:2">
      <c r="A25" s="4" t="s">
        <v>284</v>
      </c>
      <c r="B25" s="4" t="s">
        <v>285</v>
      </c>
    </row>
    <row r="26" spans="1:2">
      <c r="A26" s="4" t="s">
        <v>286</v>
      </c>
      <c r="B2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c r="B6" s="4" t="s">
        <v>297</v>
      </c>
    </row>
    <row r="7" spans="1:2">
      <c r="A7" s="4" t="s">
        <v>298</v>
      </c>
      <c r="B7" s="4" t="s">
        <v>299</v>
      </c>
    </row>
    <row r="8" spans="1:2">
      <c r="A8" s="4" t="s">
        <v>300</v>
      </c>
    </row>
    <row r="9" spans="1:2">
      <c r="A9" s="3" t="s">
        <v>293</v>
      </c>
    </row>
    <row r="10" spans="1:2">
      <c r="A10" s="4" t="s">
        <v>298</v>
      </c>
      <c r="B10"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2</v>
      </c>
    </row>
    <row r="3" spans="1:2">
      <c r="A3" s="3" t="s">
        <v>195</v>
      </c>
    </row>
    <row r="4" spans="1:2">
      <c r="A4" s="4" t="s">
        <v>78</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2</v>
      </c>
    </row>
    <row r="3" spans="1:2">
      <c r="A3" s="3" t="s">
        <v>195</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9</v>
      </c>
      <c r="D2" s="2" t="s">
        <v>43</v>
      </c>
    </row>
    <row r="3" spans="1:4">
      <c r="A3" s="3" t="s">
        <v>71</v>
      </c>
    </row>
    <row r="4" spans="1:4">
      <c r="A4" s="4" t="s">
        <v>72</v>
      </c>
      <c r="B4" s="6" t="n">
        <v>-11297</v>
      </c>
      <c r="C4" s="6" t="n">
        <v>7951</v>
      </c>
      <c r="D4" s="6" t="n">
        <v>-1272</v>
      </c>
    </row>
    <row r="5" spans="1:4">
      <c r="A5" s="4" t="s">
        <v>73</v>
      </c>
      <c r="B5" s="6" t="n">
        <v>-4852</v>
      </c>
      <c r="C5" s="6" t="n">
        <v>930</v>
      </c>
      <c r="D5" s="6" t="n">
        <v>163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18</v>
      </c>
    </row>
    <row r="4" spans="1:2">
      <c r="A4" s="4" t="s">
        <v>217</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195</v>
      </c>
    </row>
    <row r="4" spans="1:2">
      <c r="A4" s="4" t="s">
        <v>324</v>
      </c>
      <c r="B4" s="4" t="s">
        <v>325</v>
      </c>
    </row>
    <row r="5" spans="1:2">
      <c r="A5" s="4" t="s">
        <v>83</v>
      </c>
      <c r="B5"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19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5</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195</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195</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19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row>
    <row r="4" spans="1:2">
      <c r="A4" s="3" t="s">
        <v>374</v>
      </c>
    </row>
    <row r="5" spans="1:2">
      <c r="A5" s="4" t="s">
        <v>59</v>
      </c>
      <c r="B5"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195</v>
      </c>
    </row>
    <row r="4" spans="1:2">
      <c r="A4" s="4" t="s">
        <v>377</v>
      </c>
      <c r="B4" s="4" t="s">
        <v>378</v>
      </c>
    </row>
    <row r="5" spans="1:2">
      <c r="A5" s="4" t="s">
        <v>379</v>
      </c>
      <c r="B5" s="4" t="s">
        <v>380</v>
      </c>
    </row>
    <row r="6" spans="1:2">
      <c r="A6" s="4" t="s">
        <v>75</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9</v>
      </c>
    </row>
    <row r="2" spans="1:3">
      <c r="A2" s="3" t="s">
        <v>75</v>
      </c>
    </row>
    <row r="3" spans="1:3">
      <c r="A3" s="4" t="s">
        <v>76</v>
      </c>
      <c r="B3" s="6" t="n">
        <v>433022</v>
      </c>
      <c r="C3" s="6" t="n">
        <v>421566</v>
      </c>
    </row>
    <row r="4" spans="1:3">
      <c r="A4" s="4" t="s">
        <v>77</v>
      </c>
      <c r="B4" s="5" t="n">
        <v>870878</v>
      </c>
      <c r="C4" s="5" t="n">
        <v>903318</v>
      </c>
    </row>
    <row r="5" spans="1:3">
      <c r="A5" s="4" t="s">
        <v>78</v>
      </c>
      <c r="B5" s="5" t="n">
        <v>2054458</v>
      </c>
      <c r="C5" s="5" t="n">
        <v>1874990</v>
      </c>
    </row>
    <row r="6" spans="1:3">
      <c r="A6" s="4" t="s">
        <v>79</v>
      </c>
      <c r="B6" s="5" t="n">
        <v>159231</v>
      </c>
      <c r="C6" s="5" t="n">
        <v>186496</v>
      </c>
    </row>
    <row r="7" spans="1:3">
      <c r="A7" s="4" t="s">
        <v>80</v>
      </c>
      <c r="B7" s="5" t="n">
        <v>3517589</v>
      </c>
      <c r="C7" s="5" t="n">
        <v>3386370</v>
      </c>
    </row>
    <row r="8" spans="1:3">
      <c r="A8" s="4" t="s">
        <v>81</v>
      </c>
      <c r="B8" s="5" t="n">
        <v>607688</v>
      </c>
      <c r="C8" s="5" t="n">
        <v>623991</v>
      </c>
    </row>
    <row r="9" spans="1:3">
      <c r="A9" s="4" t="s">
        <v>82</v>
      </c>
      <c r="B9" s="5" t="n">
        <v>1555381</v>
      </c>
      <c r="C9" s="5" t="n">
        <v>1402857</v>
      </c>
    </row>
    <row r="10" spans="1:3">
      <c r="A10" s="4" t="s">
        <v>83</v>
      </c>
      <c r="B10" s="5" t="n">
        <v>1241727</v>
      </c>
      <c r="C10" s="5" t="n">
        <v>1167007</v>
      </c>
    </row>
    <row r="11" spans="1:3">
      <c r="A11" s="4" t="s">
        <v>84</v>
      </c>
      <c r="B11" s="5" t="n">
        <v>249693</v>
      </c>
      <c r="C11" s="5" t="n">
        <v>234932</v>
      </c>
    </row>
    <row r="12" spans="1:3">
      <c r="A12" s="4" t="s">
        <v>85</v>
      </c>
      <c r="B12" s="5" t="n">
        <v>83880</v>
      </c>
      <c r="C12" s="5" t="n">
        <v>79618</v>
      </c>
    </row>
    <row r="13" spans="1:3">
      <c r="A13" s="4" t="s">
        <v>86</v>
      </c>
      <c r="B13" s="5" t="n">
        <v>7255958</v>
      </c>
      <c r="C13" s="5" t="n">
        <v>6894775</v>
      </c>
    </row>
    <row r="14" spans="1:3">
      <c r="A14" s="3" t="s">
        <v>87</v>
      </c>
    </row>
    <row r="15" spans="1:3">
      <c r="A15" s="4" t="s">
        <v>88</v>
      </c>
      <c r="B15" s="5" t="n">
        <v>1029933</v>
      </c>
      <c r="C15" s="5" t="n">
        <v>867649</v>
      </c>
    </row>
    <row r="16" spans="1:3">
      <c r="A16" s="3" t="s">
        <v>89</v>
      </c>
    </row>
    <row r="17" spans="1:3">
      <c r="A17" s="4" t="s">
        <v>90</v>
      </c>
      <c r="B17" s="5" t="n">
        <v>147418</v>
      </c>
      <c r="C17" s="5" t="n">
        <v>153394</v>
      </c>
    </row>
    <row r="18" spans="1:3">
      <c r="A18" s="4" t="s">
        <v>91</v>
      </c>
      <c r="B18" s="5" t="n">
        <v>148295</v>
      </c>
      <c r="C18" s="5" t="n">
        <v>150375</v>
      </c>
    </row>
    <row r="19" spans="1:3">
      <c r="A19" s="4" t="s">
        <v>92</v>
      </c>
      <c r="B19" s="5" t="n">
        <v>258188</v>
      </c>
      <c r="C19" s="5" t="n">
        <v>345865</v>
      </c>
    </row>
    <row r="20" spans="1:3">
      <c r="A20" s="4" t="s">
        <v>93</v>
      </c>
      <c r="B20" s="5" t="n">
        <v>5824</v>
      </c>
      <c r="C20" s="5" t="n">
        <v>11873</v>
      </c>
    </row>
    <row r="21" spans="1:3">
      <c r="A21" s="4" t="s">
        <v>94</v>
      </c>
      <c r="B21" s="5" t="n">
        <v>161608</v>
      </c>
      <c r="C21" s="5" t="n">
        <v>125209</v>
      </c>
    </row>
    <row r="22" spans="1:3">
      <c r="A22" s="4" t="s">
        <v>95</v>
      </c>
      <c r="B22" s="5" t="n">
        <v>278976</v>
      </c>
      <c r="C22" s="5" t="n">
        <v>124380</v>
      </c>
    </row>
    <row r="23" spans="1:3">
      <c r="A23" s="4" t="s">
        <v>96</v>
      </c>
      <c r="B23" s="5" t="n">
        <v>2030242</v>
      </c>
      <c r="C23" s="5" t="n">
        <v>1778745</v>
      </c>
    </row>
    <row r="24" spans="1:3">
      <c r="A24" s="4" t="s">
        <v>97</v>
      </c>
      <c r="B24" s="5" t="n">
        <v>3534183</v>
      </c>
      <c r="C24" s="5" t="n">
        <v>3702054</v>
      </c>
    </row>
    <row r="25" spans="1:3">
      <c r="A25" s="4" t="s">
        <v>98</v>
      </c>
      <c r="B25" s="5" t="n">
        <v>378972</v>
      </c>
      <c r="C25" s="5" t="n">
        <v>405238</v>
      </c>
    </row>
    <row r="26" spans="1:3">
      <c r="A26" s="4" t="s">
        <v>99</v>
      </c>
      <c r="B26" s="5" t="n">
        <v>100626</v>
      </c>
      <c r="C26" s="5" t="n">
        <v>137226</v>
      </c>
    </row>
    <row r="27" spans="1:3">
      <c r="A27" s="4" t="s">
        <v>100</v>
      </c>
      <c r="B27" s="5" t="n">
        <v>241652</v>
      </c>
      <c r="C27" s="5" t="n">
        <v>185310</v>
      </c>
    </row>
    <row r="28" spans="1:3">
      <c r="A28" s="4" t="s">
        <v>101</v>
      </c>
      <c r="B28" s="5" t="n">
        <v>6285675</v>
      </c>
      <c r="C28" s="5" t="n">
        <v>6208573</v>
      </c>
    </row>
    <row r="29" spans="1:3">
      <c r="A29" s="3" t="s">
        <v>102</v>
      </c>
    </row>
    <row r="30" spans="1:3">
      <c r="A30" s="4" t="s">
        <v>103</v>
      </c>
      <c r="B30" s="5" t="n">
        <v>0</v>
      </c>
      <c r="C30" s="5" t="n">
        <v>0</v>
      </c>
    </row>
    <row r="31" spans="1:3">
      <c r="A31" s="4" t="s">
        <v>104</v>
      </c>
      <c r="B31" s="5" t="n">
        <v>3613</v>
      </c>
      <c r="C31" s="5" t="n">
        <v>3601</v>
      </c>
    </row>
    <row r="32" spans="1:3">
      <c r="A32" s="4" t="s">
        <v>105</v>
      </c>
      <c r="B32" s="5" t="n">
        <v>284877</v>
      </c>
      <c r="C32" s="5" t="n">
        <v>271462</v>
      </c>
    </row>
    <row r="33" spans="1:3">
      <c r="A33" s="4" t="s">
        <v>106</v>
      </c>
      <c r="B33" s="5" t="n">
        <v>1184735</v>
      </c>
      <c r="C33" s="5" t="n">
        <v>850345</v>
      </c>
    </row>
    <row r="34" spans="1:3">
      <c r="A34" s="4" t="s">
        <v>107</v>
      </c>
      <c r="B34" s="5" t="n">
        <v>-502942</v>
      </c>
      <c r="C34" s="5" t="n">
        <v>-439206</v>
      </c>
    </row>
    <row r="35" spans="1:3">
      <c r="A35" s="4" t="s">
        <v>108</v>
      </c>
      <c r="B35" s="5" t="n">
        <v>970283</v>
      </c>
      <c r="C35" s="5" t="n">
        <v>686202</v>
      </c>
    </row>
    <row r="36" spans="1:3">
      <c r="A36" s="4" t="s">
        <v>109</v>
      </c>
      <c r="B36" s="6" t="n">
        <v>7255958</v>
      </c>
      <c r="C36" s="6" t="n">
        <v>68947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v>
      </c>
    </row>
    <row r="3" spans="1:2">
      <c r="A3" s="3" t="s">
        <v>195</v>
      </c>
    </row>
    <row r="4" spans="1:2">
      <c r="A4" s="4" t="s">
        <v>387</v>
      </c>
      <c r="B4"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9</v>
      </c>
      <c r="B1" s="2" t="s">
        <v>1</v>
      </c>
    </row>
    <row r="2" spans="1:2">
      <c r="B2" s="2" t="s">
        <v>2</v>
      </c>
    </row>
    <row r="3" spans="1:2">
      <c r="A3" s="3" t="s">
        <v>195</v>
      </c>
    </row>
    <row r="4" spans="1:2">
      <c r="A4" s="4" t="s">
        <v>390</v>
      </c>
      <c r="B4" s="4" t="s">
        <v>2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1</v>
      </c>
      <c r="B1" s="2" t="s">
        <v>35</v>
      </c>
      <c r="C1" s="2" t="s">
        <v>1</v>
      </c>
    </row>
    <row r="2" spans="1:5">
      <c r="B2" s="2" t="s">
        <v>392</v>
      </c>
      <c r="C2" s="2" t="s">
        <v>2</v>
      </c>
      <c r="D2" s="2" t="s">
        <v>39</v>
      </c>
      <c r="E2" s="2" t="s">
        <v>43</v>
      </c>
    </row>
    <row r="3" spans="1:5">
      <c r="A3" s="3" t="s">
        <v>197</v>
      </c>
    </row>
    <row r="4" spans="1:5">
      <c r="A4" s="4" t="s">
        <v>393</v>
      </c>
      <c r="C4" s="6" t="n">
        <v>22710</v>
      </c>
      <c r="D4" s="6" t="n">
        <v>0</v>
      </c>
      <c r="E4" s="6" t="n">
        <v>0</v>
      </c>
    </row>
    <row r="5" spans="1:5">
      <c r="A5" s="4" t="s">
        <v>257</v>
      </c>
      <c r="C5" s="5" t="n">
        <v>152670</v>
      </c>
      <c r="D5" s="5" t="n">
        <v>154969</v>
      </c>
      <c r="E5" s="5" t="n">
        <v>154416</v>
      </c>
    </row>
    <row r="6" spans="1:5">
      <c r="A6" s="4" t="s">
        <v>394</v>
      </c>
      <c r="C6" s="5" t="n">
        <v>409098</v>
      </c>
      <c r="D6" s="5" t="n">
        <v>376449</v>
      </c>
      <c r="E6" s="5" t="n">
        <v>324845</v>
      </c>
    </row>
    <row r="7" spans="1:5">
      <c r="A7" s="4" t="s">
        <v>395</v>
      </c>
      <c r="C7" s="5" t="n">
        <v>59313</v>
      </c>
      <c r="D7" s="5" t="n">
        <v>65457</v>
      </c>
      <c r="E7" s="5" t="n">
        <v>70096</v>
      </c>
    </row>
    <row r="8" spans="1:5">
      <c r="A8" s="4" t="s">
        <v>396</v>
      </c>
      <c r="C8" s="5" t="n">
        <v>25799</v>
      </c>
      <c r="D8" s="5" t="n">
        <v>21251</v>
      </c>
      <c r="E8" s="5" t="n">
        <v>26434</v>
      </c>
    </row>
    <row r="9" spans="1:5">
      <c r="A9" s="4" t="s">
        <v>397</v>
      </c>
      <c r="C9" s="6" t="n">
        <v>0</v>
      </c>
    </row>
    <row r="10" spans="1:5">
      <c r="A10" s="4" t="s">
        <v>398</v>
      </c>
    </row>
    <row r="11" spans="1:5">
      <c r="A11" s="3" t="s">
        <v>197</v>
      </c>
    </row>
    <row r="12" spans="1:5">
      <c r="A12" s="4" t="s">
        <v>399</v>
      </c>
      <c r="C12" s="4" t="s">
        <v>400</v>
      </c>
    </row>
    <row r="13" spans="1:5">
      <c r="A13" s="4" t="s">
        <v>401</v>
      </c>
    </row>
    <row r="14" spans="1:5">
      <c r="A14" s="3" t="s">
        <v>197</v>
      </c>
    </row>
    <row r="15" spans="1:5">
      <c r="A15" s="4" t="s">
        <v>402</v>
      </c>
      <c r="C15" s="4" t="s">
        <v>403</v>
      </c>
    </row>
    <row r="16" spans="1:5">
      <c r="A16" s="4" t="s">
        <v>404</v>
      </c>
    </row>
    <row r="17" spans="1:5">
      <c r="A17" s="3" t="s">
        <v>197</v>
      </c>
    </row>
    <row r="18" spans="1:5">
      <c r="A18" s="4" t="s">
        <v>402</v>
      </c>
      <c r="C18" s="4" t="s">
        <v>405</v>
      </c>
    </row>
    <row r="19" spans="1:5">
      <c r="A19" s="4" t="s">
        <v>406</v>
      </c>
    </row>
    <row r="20" spans="1:5">
      <c r="A20" s="3" t="s">
        <v>197</v>
      </c>
    </row>
    <row r="21" spans="1:5">
      <c r="A21" s="4" t="s">
        <v>402</v>
      </c>
      <c r="C21" s="4" t="s">
        <v>407</v>
      </c>
    </row>
    <row r="22" spans="1:5">
      <c r="A22" s="4" t="s">
        <v>408</v>
      </c>
    </row>
    <row r="23" spans="1:5">
      <c r="A23" s="3" t="s">
        <v>197</v>
      </c>
    </row>
    <row r="24" spans="1:5">
      <c r="A24" s="4" t="s">
        <v>402</v>
      </c>
      <c r="C24" s="4" t="s">
        <v>407</v>
      </c>
    </row>
    <row r="25" spans="1:5">
      <c r="A25" s="4" t="s">
        <v>409</v>
      </c>
    </row>
    <row r="26" spans="1:5">
      <c r="A26" s="3" t="s">
        <v>197</v>
      </c>
    </row>
    <row r="27" spans="1:5">
      <c r="A27" s="4" t="s">
        <v>399</v>
      </c>
      <c r="C27" s="4" t="s">
        <v>405</v>
      </c>
    </row>
    <row r="28" spans="1:5">
      <c r="A28" s="4" t="s">
        <v>410</v>
      </c>
    </row>
    <row r="29" spans="1:5">
      <c r="A29" s="3" t="s">
        <v>197</v>
      </c>
    </row>
    <row r="30" spans="1:5">
      <c r="A30" s="4" t="s">
        <v>402</v>
      </c>
      <c r="C30" s="4" t="s">
        <v>411</v>
      </c>
    </row>
    <row r="31" spans="1:5">
      <c r="A31" s="4" t="s">
        <v>412</v>
      </c>
    </row>
    <row r="32" spans="1:5">
      <c r="A32" s="3" t="s">
        <v>197</v>
      </c>
    </row>
    <row r="33" spans="1:5">
      <c r="A33" s="4" t="s">
        <v>402</v>
      </c>
      <c r="C33" s="4" t="s">
        <v>413</v>
      </c>
    </row>
    <row r="34" spans="1:5">
      <c r="A34" s="4" t="s">
        <v>414</v>
      </c>
    </row>
    <row r="35" spans="1:5">
      <c r="A35" s="3" t="s">
        <v>197</v>
      </c>
    </row>
    <row r="36" spans="1:5">
      <c r="A36" s="4" t="s">
        <v>402</v>
      </c>
      <c r="C36" s="4" t="s">
        <v>415</v>
      </c>
    </row>
    <row r="37" spans="1:5">
      <c r="A37" s="4" t="s">
        <v>416</v>
      </c>
    </row>
    <row r="38" spans="1:5">
      <c r="A38" s="3" t="s">
        <v>197</v>
      </c>
    </row>
    <row r="39" spans="1:5">
      <c r="A39" s="4" t="s">
        <v>402</v>
      </c>
      <c r="C39" s="4" t="s">
        <v>417</v>
      </c>
    </row>
    <row r="40" spans="1:5">
      <c r="A40" s="4" t="s">
        <v>418</v>
      </c>
    </row>
    <row r="41" spans="1:5">
      <c r="A41" s="3" t="s">
        <v>197</v>
      </c>
    </row>
    <row r="42" spans="1:5">
      <c r="A42" s="4" t="s">
        <v>399</v>
      </c>
      <c r="C42" s="4" t="s">
        <v>415</v>
      </c>
    </row>
    <row r="43" spans="1:5">
      <c r="A43" s="4" t="s">
        <v>419</v>
      </c>
    </row>
    <row r="44" spans="1:5">
      <c r="A44" s="3" t="s">
        <v>197</v>
      </c>
    </row>
    <row r="45" spans="1:5">
      <c r="A45" s="4" t="s">
        <v>420</v>
      </c>
      <c r="C45" s="6" t="n">
        <v>19315</v>
      </c>
      <c r="D45" s="5" t="n">
        <v>19738</v>
      </c>
      <c r="E45" s="5" t="n">
        <v>19446</v>
      </c>
    </row>
    <row r="46" spans="1:5">
      <c r="A46" s="4" t="s">
        <v>421</v>
      </c>
    </row>
    <row r="47" spans="1:5">
      <c r="A47" s="3" t="s">
        <v>197</v>
      </c>
    </row>
    <row r="48" spans="1:5">
      <c r="A48" s="4" t="s">
        <v>422</v>
      </c>
      <c r="D48" s="6" t="n">
        <v>21282</v>
      </c>
      <c r="E48" s="6" t="n">
        <v>14402</v>
      </c>
    </row>
    <row r="49" spans="1:5">
      <c r="A49" s="4" t="s">
        <v>423</v>
      </c>
    </row>
    <row r="50" spans="1:5">
      <c r="A50" s="3" t="s">
        <v>197</v>
      </c>
    </row>
    <row r="51" spans="1:5">
      <c r="A51" s="4" t="s">
        <v>424</v>
      </c>
      <c r="C51" s="5" t="n">
        <v>34043000</v>
      </c>
    </row>
    <row r="52" spans="1:5">
      <c r="A52" s="4" t="s">
        <v>425</v>
      </c>
    </row>
    <row r="53" spans="1:5">
      <c r="A53" s="3" t="s">
        <v>197</v>
      </c>
    </row>
    <row r="54" spans="1:5">
      <c r="A54" s="4" t="s">
        <v>424</v>
      </c>
      <c r="C54" s="6" t="n">
        <v>34000</v>
      </c>
    </row>
    <row r="55" spans="1:5">
      <c r="A55" s="4" t="s">
        <v>426</v>
      </c>
    </row>
    <row r="56" spans="1:5">
      <c r="A56" s="3" t="s">
        <v>197</v>
      </c>
    </row>
    <row r="57" spans="1:5">
      <c r="A57" s="4" t="s">
        <v>424</v>
      </c>
      <c r="B57" s="6" t="n">
        <v>475000</v>
      </c>
    </row>
    <row r="58" spans="1:5">
      <c r="A58" s="4" t="s">
        <v>427</v>
      </c>
    </row>
    <row r="59" spans="1:5">
      <c r="A59" s="3" t="s">
        <v>197</v>
      </c>
    </row>
    <row r="60" spans="1:5">
      <c r="A60" s="4" t="s">
        <v>424</v>
      </c>
      <c r="B60" s="5" t="n">
        <v>525000</v>
      </c>
    </row>
    <row r="61" spans="1:5">
      <c r="A61" s="4" t="s">
        <v>428</v>
      </c>
    </row>
    <row r="62" spans="1:5">
      <c r="A62" s="3" t="s">
        <v>197</v>
      </c>
    </row>
    <row r="63" spans="1:5">
      <c r="A63" s="4" t="s">
        <v>424</v>
      </c>
      <c r="B63" s="5" t="n">
        <v>500000</v>
      </c>
    </row>
    <row r="64" spans="1:5">
      <c r="A64" s="4" t="s">
        <v>429</v>
      </c>
    </row>
    <row r="65" spans="1:5">
      <c r="A65" s="3" t="s">
        <v>197</v>
      </c>
    </row>
    <row r="66" spans="1:5">
      <c r="A66" s="4" t="s">
        <v>424</v>
      </c>
      <c r="B66" s="6" t="n">
        <v>55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30</v>
      </c>
      <c r="B1" s="2" t="s">
        <v>1</v>
      </c>
    </row>
    <row r="2" spans="1:2">
      <c r="B2" s="2" t="s">
        <v>144</v>
      </c>
    </row>
    <row r="3" spans="1:2">
      <c r="A3" s="3" t="s">
        <v>431</v>
      </c>
    </row>
    <row r="4" spans="1:2">
      <c r="A4" s="4" t="s">
        <v>432</v>
      </c>
      <c r="B4" s="6" t="n">
        <v>6803955</v>
      </c>
    </row>
    <row r="5" spans="1:2">
      <c r="A5" s="4" t="s">
        <v>433</v>
      </c>
    </row>
    <row r="6" spans="1:2">
      <c r="A6" s="3" t="s">
        <v>431</v>
      </c>
    </row>
    <row r="7" spans="1:2">
      <c r="A7" s="4" t="s">
        <v>432</v>
      </c>
      <c r="B7" s="5" t="n">
        <v>1514989</v>
      </c>
    </row>
    <row r="8" spans="1:2">
      <c r="A8" s="4" t="s">
        <v>434</v>
      </c>
    </row>
    <row r="9" spans="1:2">
      <c r="A9" s="3" t="s">
        <v>431</v>
      </c>
    </row>
    <row r="10" spans="1:2">
      <c r="A10" s="4" t="s">
        <v>432</v>
      </c>
      <c r="B10" s="6" t="n">
        <v>52889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1"/>
    <col customWidth="1" max="20" min="20" width="14"/>
    <col customWidth="1" max="21" min="21" width="14"/>
    <col customWidth="1" max="22" min="22" width="21"/>
  </cols>
  <sheetData>
    <row r="1" spans="1:22">
      <c r="A1" s="1" t="s">
        <v>435</v>
      </c>
      <c r="B1" s="2" t="s">
        <v>436</v>
      </c>
      <c r="C1" s="2" t="s">
        <v>437</v>
      </c>
      <c r="D1" s="2" t="s">
        <v>438</v>
      </c>
      <c r="E1" s="2" t="s">
        <v>439</v>
      </c>
      <c r="F1" s="2" t="s">
        <v>440</v>
      </c>
      <c r="G1" s="2" t="s">
        <v>441</v>
      </c>
      <c r="H1" s="2" t="s">
        <v>442</v>
      </c>
      <c r="I1" s="2" t="s">
        <v>443</v>
      </c>
      <c r="J1" s="2" t="s">
        <v>444</v>
      </c>
      <c r="K1" s="2" t="s">
        <v>445</v>
      </c>
      <c r="L1" s="2" t="s">
        <v>446</v>
      </c>
      <c r="M1" s="2" t="s">
        <v>447</v>
      </c>
      <c r="N1" s="2" t="s">
        <v>144</v>
      </c>
      <c r="O1" s="2" t="s">
        <v>145</v>
      </c>
      <c r="P1" s="2" t="s">
        <v>146</v>
      </c>
      <c r="Q1" s="2" t="s">
        <v>448</v>
      </c>
      <c r="R1" s="2" t="s">
        <v>449</v>
      </c>
      <c r="S1" s="2" t="s">
        <v>145</v>
      </c>
      <c r="T1" s="2" t="s">
        <v>450</v>
      </c>
      <c r="U1" s="2" t="s">
        <v>451</v>
      </c>
      <c r="V1" s="2" t="s">
        <v>446</v>
      </c>
    </row>
    <row r="2" spans="1:22">
      <c r="A2" s="3" t="s">
        <v>293</v>
      </c>
    </row>
    <row r="3" spans="1:22">
      <c r="A3" s="4" t="s">
        <v>452</v>
      </c>
      <c r="N3" s="6" t="n">
        <v>80198</v>
      </c>
      <c r="O3" s="6" t="n">
        <v>190904</v>
      </c>
      <c r="P3" s="6" t="n">
        <v>138519</v>
      </c>
    </row>
    <row r="4" spans="1:22">
      <c r="A4" s="4" t="s">
        <v>83</v>
      </c>
      <c r="N4" s="5" t="n">
        <v>1241727</v>
      </c>
      <c r="P4" s="5" t="n">
        <v>1098540</v>
      </c>
      <c r="S4" s="6" t="n">
        <v>1167007</v>
      </c>
    </row>
    <row r="5" spans="1:22">
      <c r="A5" s="4" t="s">
        <v>453</v>
      </c>
      <c r="N5" s="5" t="n">
        <v>3540</v>
      </c>
      <c r="O5" s="5" t="n">
        <v>41250</v>
      </c>
      <c r="P5" s="5" t="n">
        <v>0</v>
      </c>
    </row>
    <row r="6" spans="1:22">
      <c r="A6" s="4" t="s">
        <v>292</v>
      </c>
    </row>
    <row r="7" spans="1:22">
      <c r="A7" s="3" t="s">
        <v>293</v>
      </c>
    </row>
    <row r="8" spans="1:22">
      <c r="A8" s="4" t="s">
        <v>454</v>
      </c>
      <c r="B8" s="6" t="n">
        <v>498236</v>
      </c>
      <c r="C8" s="6" t="n">
        <v>391572</v>
      </c>
    </row>
    <row r="9" spans="1:22">
      <c r="A9" s="4" t="s">
        <v>455</v>
      </c>
      <c r="N9" s="5" t="n">
        <v>-1013</v>
      </c>
    </row>
    <row r="10" spans="1:22">
      <c r="A10" s="4" t="s">
        <v>456</v>
      </c>
      <c r="B10" s="6" t="n">
        <v>428956</v>
      </c>
      <c r="C10" s="5" t="n">
        <v>337123</v>
      </c>
    </row>
    <row r="11" spans="1:22">
      <c r="A11" s="4" t="s">
        <v>457</v>
      </c>
      <c r="C11" s="5" t="n">
        <v>389205</v>
      </c>
      <c r="M11" s="6" t="n">
        <v>495224</v>
      </c>
      <c r="N11" s="5" t="n">
        <v>389205</v>
      </c>
    </row>
    <row r="12" spans="1:22">
      <c r="A12" s="4" t="s">
        <v>458</v>
      </c>
      <c r="B12" s="5" t="n">
        <v>170</v>
      </c>
      <c r="Q12" s="5" t="n">
        <v>170</v>
      </c>
    </row>
    <row r="13" spans="1:22">
      <c r="A13" s="4" t="s">
        <v>83</v>
      </c>
      <c r="Q13" s="6" t="n">
        <v>111611</v>
      </c>
    </row>
    <row r="14" spans="1:22">
      <c r="A14" s="4" t="s">
        <v>82</v>
      </c>
      <c r="Q14" s="5" t="n">
        <v>278214</v>
      </c>
    </row>
    <row r="15" spans="1:22">
      <c r="A15" s="4" t="s">
        <v>459</v>
      </c>
      <c r="Q15" s="5" t="n">
        <v>29132</v>
      </c>
    </row>
    <row r="16" spans="1:22">
      <c r="A16" s="4" t="s">
        <v>460</v>
      </c>
      <c r="B16" s="6" t="n">
        <v>31988</v>
      </c>
      <c r="Q16" s="5" t="n">
        <v>25140</v>
      </c>
    </row>
    <row r="17" spans="1:22">
      <c r="A17" s="4" t="s">
        <v>461</v>
      </c>
      <c r="B17" s="6" t="n">
        <v>34280</v>
      </c>
      <c r="Q17" s="6" t="n">
        <v>26942</v>
      </c>
    </row>
    <row r="18" spans="1:22">
      <c r="A18" s="4" t="s">
        <v>462</v>
      </c>
      <c r="M18" s="6" t="n">
        <v>-3012</v>
      </c>
      <c r="N18" s="6" t="n">
        <v>-2367</v>
      </c>
    </row>
    <row r="19" spans="1:22">
      <c r="A19" s="4" t="s">
        <v>463</v>
      </c>
    </row>
    <row r="20" spans="1:22">
      <c r="A20" s="3" t="s">
        <v>293</v>
      </c>
    </row>
    <row r="21" spans="1:22">
      <c r="A21" s="4" t="s">
        <v>456</v>
      </c>
      <c r="E21" s="6" t="n">
        <v>1049360</v>
      </c>
      <c r="F21" s="6" t="n">
        <v>800871</v>
      </c>
    </row>
    <row r="22" spans="1:22">
      <c r="A22" s="4" t="s">
        <v>464</v>
      </c>
      <c r="E22" s="4" t="s">
        <v>465</v>
      </c>
      <c r="F22" s="4" t="s">
        <v>465</v>
      </c>
    </row>
    <row r="23" spans="1:22">
      <c r="A23" s="4" t="s">
        <v>466</v>
      </c>
    </row>
    <row r="24" spans="1:22">
      <c r="A24" s="3" t="s">
        <v>293</v>
      </c>
    </row>
    <row r="25" spans="1:22">
      <c r="A25" s="4" t="s">
        <v>456</v>
      </c>
      <c r="K25" s="9" t="n">
        <v>220751</v>
      </c>
      <c r="L25" s="6" t="n">
        <v>245554</v>
      </c>
    </row>
    <row r="26" spans="1:22">
      <c r="A26" s="4" t="s">
        <v>467</v>
      </c>
      <c r="K26" s="9" t="n">
        <v>40700</v>
      </c>
      <c r="R26" s="9" t="n">
        <v>64250</v>
      </c>
      <c r="S26" s="6" t="n">
        <v>73738</v>
      </c>
      <c r="V26" s="6" t="n">
        <v>45277</v>
      </c>
    </row>
    <row r="27" spans="1:22">
      <c r="A27" s="4" t="s">
        <v>468</v>
      </c>
      <c r="G27" s="9" t="n">
        <v>26430</v>
      </c>
      <c r="H27" s="6" t="n">
        <v>32488</v>
      </c>
      <c r="I27" s="9" t="n">
        <v>37820</v>
      </c>
      <c r="J27" s="6" t="n">
        <v>41250</v>
      </c>
    </row>
    <row r="28" spans="1:22">
      <c r="A28" s="4" t="s">
        <v>464</v>
      </c>
      <c r="K28" s="4" t="s">
        <v>465</v>
      </c>
      <c r="V28" s="4" t="s">
        <v>465</v>
      </c>
    </row>
    <row r="29" spans="1:22">
      <c r="A29" s="4" t="s">
        <v>469</v>
      </c>
    </row>
    <row r="30" spans="1:22">
      <c r="A30" s="3" t="s">
        <v>293</v>
      </c>
    </row>
    <row r="31" spans="1:22">
      <c r="A31" s="4" t="s">
        <v>456</v>
      </c>
      <c r="D31" s="6" t="n">
        <v>62094</v>
      </c>
    </row>
    <row r="32" spans="1:22">
      <c r="A32" s="4" t="s">
        <v>470</v>
      </c>
      <c r="D32" s="4" t="s">
        <v>465</v>
      </c>
    </row>
    <row r="33" spans="1:22">
      <c r="A33" s="4" t="s">
        <v>471</v>
      </c>
      <c r="D33" s="6" t="n">
        <v>18517</v>
      </c>
    </row>
    <row r="34" spans="1:22">
      <c r="A34" s="4" t="s">
        <v>83</v>
      </c>
      <c r="D34" s="5" t="n">
        <v>23716</v>
      </c>
    </row>
    <row r="35" spans="1:22">
      <c r="A35" s="4" t="s">
        <v>82</v>
      </c>
      <c r="D35" s="5" t="n">
        <v>26800</v>
      </c>
    </row>
    <row r="36" spans="1:22">
      <c r="A36" s="4" t="s">
        <v>459</v>
      </c>
      <c r="D36" s="6" t="n">
        <v>6939</v>
      </c>
    </row>
    <row r="37" spans="1:22">
      <c r="A37" s="4" t="s">
        <v>472</v>
      </c>
    </row>
    <row r="38" spans="1:22">
      <c r="A38" s="3" t="s">
        <v>293</v>
      </c>
    </row>
    <row r="39" spans="1:22">
      <c r="A39" s="4" t="s">
        <v>473</v>
      </c>
      <c r="C39" s="5" t="n">
        <v>275071</v>
      </c>
    </row>
    <row r="40" spans="1:22">
      <c r="A40" s="4" t="s">
        <v>474</v>
      </c>
    </row>
    <row r="41" spans="1:22">
      <c r="A41" s="3" t="s">
        <v>293</v>
      </c>
    </row>
    <row r="42" spans="1:22">
      <c r="A42" s="4" t="s">
        <v>475</v>
      </c>
      <c r="C42" s="6" t="n">
        <v>2358</v>
      </c>
    </row>
    <row r="43" spans="1:22">
      <c r="A43" s="4" t="s">
        <v>476</v>
      </c>
    </row>
    <row r="44" spans="1:22">
      <c r="A44" s="3" t="s">
        <v>293</v>
      </c>
    </row>
    <row r="45" spans="1:22">
      <c r="A45" s="4" t="s">
        <v>402</v>
      </c>
      <c r="B45" s="4" t="s">
        <v>405</v>
      </c>
      <c r="C45" s="4" t="s">
        <v>405</v>
      </c>
    </row>
    <row r="46" spans="1:22">
      <c r="A46" s="4" t="s">
        <v>475</v>
      </c>
      <c r="C46" s="6" t="n">
        <v>785</v>
      </c>
    </row>
    <row r="47" spans="1:22">
      <c r="A47" s="4" t="s">
        <v>406</v>
      </c>
    </row>
    <row r="48" spans="1:22">
      <c r="A48" s="3" t="s">
        <v>293</v>
      </c>
    </row>
    <row r="49" spans="1:22">
      <c r="A49" s="4" t="s">
        <v>402</v>
      </c>
      <c r="M49" s="4" t="s">
        <v>407</v>
      </c>
      <c r="N49" s="4" t="s">
        <v>407</v>
      </c>
    </row>
    <row r="50" spans="1:22">
      <c r="A50" s="4" t="s">
        <v>404</v>
      </c>
    </row>
    <row r="51" spans="1:22">
      <c r="A51" s="3" t="s">
        <v>293</v>
      </c>
    </row>
    <row r="52" spans="1:22">
      <c r="A52" s="4" t="s">
        <v>402</v>
      </c>
      <c r="M52" s="4" t="s">
        <v>405</v>
      </c>
      <c r="N52" s="4" t="s">
        <v>405</v>
      </c>
    </row>
    <row r="53" spans="1:22">
      <c r="A53" s="4" t="s">
        <v>414</v>
      </c>
    </row>
    <row r="54" spans="1:22">
      <c r="A54" s="3" t="s">
        <v>293</v>
      </c>
    </row>
    <row r="55" spans="1:22">
      <c r="A55" s="4" t="s">
        <v>402</v>
      </c>
      <c r="M55" s="4" t="s">
        <v>415</v>
      </c>
      <c r="N55" s="4" t="s">
        <v>415</v>
      </c>
    </row>
    <row r="56" spans="1:22">
      <c r="A56" s="4" t="s">
        <v>412</v>
      </c>
    </row>
    <row r="57" spans="1:22">
      <c r="A57" s="3" t="s">
        <v>293</v>
      </c>
    </row>
    <row r="58" spans="1:22">
      <c r="A58" s="4" t="s">
        <v>402</v>
      </c>
      <c r="M58" s="4" t="s">
        <v>413</v>
      </c>
      <c r="N58" s="4" t="s">
        <v>413</v>
      </c>
    </row>
    <row r="59" spans="1:22">
      <c r="A59" s="4" t="s">
        <v>477</v>
      </c>
    </row>
    <row r="60" spans="1:22">
      <c r="A60" s="3" t="s">
        <v>293</v>
      </c>
    </row>
    <row r="61" spans="1:22">
      <c r="A61" s="4" t="s">
        <v>478</v>
      </c>
      <c r="N61" s="4" t="s">
        <v>479</v>
      </c>
      <c r="T61" s="4" t="s">
        <v>479</v>
      </c>
      <c r="U61" s="4" t="s">
        <v>479</v>
      </c>
    </row>
    <row r="62" spans="1:22">
      <c r="A62" s="4" t="s">
        <v>480</v>
      </c>
    </row>
    <row r="63" spans="1:22">
      <c r="A63" s="3" t="s">
        <v>293</v>
      </c>
    </row>
    <row r="64" spans="1:22">
      <c r="A64" s="4" t="s">
        <v>452</v>
      </c>
      <c r="N64" s="6" t="n">
        <v>6948</v>
      </c>
      <c r="O64" s="6" t="n">
        <v>317</v>
      </c>
    </row>
    <row r="65" spans="1:22">
      <c r="A65" s="4" t="s">
        <v>481</v>
      </c>
      <c r="N65" s="5" t="n">
        <v>122399</v>
      </c>
    </row>
    <row r="66" spans="1:22">
      <c r="A66" s="4" t="s">
        <v>482</v>
      </c>
      <c r="N66" s="6" t="n">
        <v>27514</v>
      </c>
    </row>
    <row r="67" spans="1:22">
      <c r="A67" s="4" t="s">
        <v>483</v>
      </c>
    </row>
    <row r="68" spans="1:22">
      <c r="A68" s="3" t="s">
        <v>293</v>
      </c>
    </row>
    <row r="69" spans="1:22">
      <c r="A69" s="4" t="s">
        <v>452</v>
      </c>
      <c r="P69" s="6" t="n">
        <v>9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4</v>
      </c>
      <c r="B1" s="2" t="s">
        <v>144</v>
      </c>
      <c r="C1" s="2" t="s">
        <v>437</v>
      </c>
      <c r="D1" s="2" t="s">
        <v>449</v>
      </c>
      <c r="E1" s="2" t="s">
        <v>145</v>
      </c>
      <c r="F1" s="2" t="s">
        <v>146</v>
      </c>
      <c r="G1" s="2" t="s">
        <v>445</v>
      </c>
      <c r="H1" s="2" t="s">
        <v>446</v>
      </c>
    </row>
    <row r="2" spans="1:8">
      <c r="A2" s="3" t="s">
        <v>293</v>
      </c>
    </row>
    <row r="3" spans="1:8">
      <c r="A3" s="4" t="s">
        <v>83</v>
      </c>
      <c r="B3" s="6" t="n">
        <v>1241727</v>
      </c>
      <c r="E3" s="6" t="n">
        <v>1167007</v>
      </c>
      <c r="F3" s="6" t="n">
        <v>1098540</v>
      </c>
    </row>
    <row r="4" spans="1:8">
      <c r="A4" s="4" t="s">
        <v>292</v>
      </c>
    </row>
    <row r="5" spans="1:8">
      <c r="A5" s="3" t="s">
        <v>293</v>
      </c>
    </row>
    <row r="6" spans="1:8">
      <c r="A6" s="4" t="s">
        <v>76</v>
      </c>
      <c r="C6" s="6" t="n">
        <v>2765</v>
      </c>
    </row>
    <row r="7" spans="1:8">
      <c r="A7" s="4" t="s">
        <v>77</v>
      </c>
      <c r="C7" s="5" t="n">
        <v>197</v>
      </c>
    </row>
    <row r="8" spans="1:8">
      <c r="A8" s="4" t="s">
        <v>78</v>
      </c>
      <c r="C8" s="5" t="n">
        <v>9610</v>
      </c>
    </row>
    <row r="9" spans="1:8">
      <c r="A9" s="4" t="s">
        <v>79</v>
      </c>
      <c r="C9" s="5" t="n">
        <v>1637</v>
      </c>
    </row>
    <row r="10" spans="1:8">
      <c r="A10" s="4" t="s">
        <v>81</v>
      </c>
      <c r="C10" s="5" t="n">
        <v>11764</v>
      </c>
    </row>
    <row r="11" spans="1:8">
      <c r="A11" s="4" t="s">
        <v>82</v>
      </c>
      <c r="C11" s="5" t="n">
        <v>278214</v>
      </c>
    </row>
    <row r="12" spans="1:8">
      <c r="A12" s="4" t="s">
        <v>485</v>
      </c>
      <c r="C12" s="5" t="n">
        <v>2539</v>
      </c>
    </row>
    <row r="13" spans="1:8">
      <c r="A13" s="4" t="s">
        <v>486</v>
      </c>
      <c r="C13" s="5" t="n">
        <v>306726</v>
      </c>
    </row>
    <row r="14" spans="1:8">
      <c r="A14" s="4" t="s">
        <v>487</v>
      </c>
      <c r="C14" s="5" t="n">
        <v>16339</v>
      </c>
    </row>
    <row r="15" spans="1:8">
      <c r="A15" s="4" t="s">
        <v>488</v>
      </c>
      <c r="C15" s="5" t="n">
        <v>4929</v>
      </c>
    </row>
    <row r="16" spans="1:8">
      <c r="A16" s="4" t="s">
        <v>489</v>
      </c>
      <c r="C16" s="5" t="n">
        <v>7864</v>
      </c>
    </row>
    <row r="17" spans="1:8">
      <c r="A17" s="4" t="s">
        <v>490</v>
      </c>
      <c r="C17" s="5" t="n">
        <v>29132</v>
      </c>
    </row>
    <row r="18" spans="1:8">
      <c r="A18" s="4" t="s">
        <v>491</v>
      </c>
      <c r="C18" s="5" t="n">
        <v>277594</v>
      </c>
    </row>
    <row r="19" spans="1:8">
      <c r="A19" s="4" t="s">
        <v>83</v>
      </c>
      <c r="C19" s="5" t="n">
        <v>111611</v>
      </c>
    </row>
    <row r="20" spans="1:8">
      <c r="A20" s="4" t="s">
        <v>492</v>
      </c>
      <c r="C20" s="6" t="n">
        <v>389205</v>
      </c>
    </row>
    <row r="21" spans="1:8">
      <c r="A21" s="4" t="s">
        <v>466</v>
      </c>
    </row>
    <row r="22" spans="1:8">
      <c r="A22" s="3" t="s">
        <v>293</v>
      </c>
    </row>
    <row r="23" spans="1:8">
      <c r="A23" s="4" t="s">
        <v>493</v>
      </c>
      <c r="D23" s="9" t="n">
        <v>-64250</v>
      </c>
      <c r="E23" s="6" t="n">
        <v>-73738</v>
      </c>
      <c r="G23" s="9" t="n">
        <v>-40700</v>
      </c>
      <c r="H23" s="6" t="n">
        <v>-452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9</v>
      </c>
      <c r="D2" s="2" t="s">
        <v>43</v>
      </c>
    </row>
    <row r="3" spans="1:4">
      <c r="A3" s="3" t="s">
        <v>293</v>
      </c>
    </row>
    <row r="4" spans="1:4">
      <c r="A4" s="4" t="s">
        <v>452</v>
      </c>
      <c r="B4" s="6" t="n">
        <v>80198</v>
      </c>
      <c r="C4" s="6" t="n">
        <v>190904</v>
      </c>
      <c r="D4" s="6" t="n">
        <v>138519</v>
      </c>
    </row>
    <row r="5" spans="1:4">
      <c r="A5" s="4" t="s">
        <v>480</v>
      </c>
    </row>
    <row r="6" spans="1:4">
      <c r="A6" s="3" t="s">
        <v>293</v>
      </c>
    </row>
    <row r="7" spans="1:4">
      <c r="A7" s="4" t="s">
        <v>452</v>
      </c>
      <c r="B7" s="5" t="n">
        <v>6948</v>
      </c>
      <c r="C7" s="5" t="n">
        <v>317</v>
      </c>
    </row>
    <row r="8" spans="1:4">
      <c r="A8" s="4" t="s">
        <v>45</v>
      </c>
      <c r="B8" s="5" t="n">
        <v>6822462</v>
      </c>
      <c r="C8" s="5" t="n">
        <v>6608714</v>
      </c>
    </row>
    <row r="9" spans="1:4">
      <c r="A9" s="4" t="s">
        <v>55</v>
      </c>
      <c r="B9" s="6" t="n">
        <v>556114</v>
      </c>
      <c r="C9" s="6" t="n">
        <v>91253</v>
      </c>
    </row>
    <row r="10" spans="1:4">
      <c r="A10" s="3" t="s">
        <v>495</v>
      </c>
    </row>
    <row r="11" spans="1:4">
      <c r="A11" s="4" t="s">
        <v>496</v>
      </c>
      <c r="B11" s="7" t="n">
        <v>1.53</v>
      </c>
      <c r="C11" s="7" t="n">
        <v>0.25</v>
      </c>
    </row>
    <row r="12" spans="1:4">
      <c r="A12" s="4" t="s">
        <v>497</v>
      </c>
      <c r="B12" s="7" t="n">
        <v>1.53</v>
      </c>
      <c r="C12" s="7" t="n">
        <v>0.25</v>
      </c>
    </row>
    <row r="13" spans="1:4">
      <c r="A13" s="4" t="s">
        <v>483</v>
      </c>
    </row>
    <row r="14" spans="1:4">
      <c r="A14" s="3" t="s">
        <v>293</v>
      </c>
    </row>
    <row r="15" spans="1:4">
      <c r="A15" s="4" t="s">
        <v>452</v>
      </c>
      <c r="D15" s="5" t="n">
        <v>9560</v>
      </c>
    </row>
    <row r="16" spans="1:4">
      <c r="A16" s="4" t="s">
        <v>45</v>
      </c>
      <c r="D16" s="5" t="n">
        <v>6434928</v>
      </c>
    </row>
    <row r="17" spans="1:4">
      <c r="A17" s="4" t="s">
        <v>55</v>
      </c>
      <c r="D17" s="6" t="n">
        <v>617261</v>
      </c>
    </row>
    <row r="18" spans="1:4">
      <c r="A18" s="3" t="s">
        <v>495</v>
      </c>
    </row>
    <row r="19" spans="1:4">
      <c r="A19" s="4" t="s">
        <v>496</v>
      </c>
      <c r="D19" s="7" t="n">
        <v>1.62</v>
      </c>
    </row>
    <row r="20" spans="1:4">
      <c r="A20" s="4" t="s">
        <v>497</v>
      </c>
      <c r="D20" s="7" t="n">
        <v>1.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8</v>
      </c>
      <c r="B1" s="2" t="s">
        <v>499</v>
      </c>
      <c r="C1" s="2" t="s">
        <v>437</v>
      </c>
      <c r="D1" s="2" t="s">
        <v>447</v>
      </c>
      <c r="E1" s="2" t="s">
        <v>144</v>
      </c>
      <c r="F1" s="2" t="s">
        <v>437</v>
      </c>
    </row>
    <row r="2" spans="1:6">
      <c r="A2" s="3" t="s">
        <v>293</v>
      </c>
    </row>
    <row r="3" spans="1:6">
      <c r="A3" s="4" t="s">
        <v>456</v>
      </c>
      <c r="B3" s="6" t="n">
        <v>428956</v>
      </c>
      <c r="C3" s="6" t="n">
        <v>337123</v>
      </c>
    </row>
    <row r="4" spans="1:6">
      <c r="A4" s="4" t="s">
        <v>460</v>
      </c>
      <c r="B4" s="5" t="n">
        <v>31988</v>
      </c>
      <c r="F4" s="6" t="n">
        <v>25140</v>
      </c>
    </row>
    <row r="5" spans="1:6">
      <c r="A5" s="4" t="s">
        <v>461</v>
      </c>
      <c r="B5" s="6" t="n">
        <v>34280</v>
      </c>
      <c r="F5" s="6" t="n">
        <v>26942</v>
      </c>
    </row>
    <row r="6" spans="1:6">
      <c r="A6" s="4" t="s">
        <v>457</v>
      </c>
      <c r="C6" s="6" t="n">
        <v>389205</v>
      </c>
      <c r="D6" s="6" t="n">
        <v>495224</v>
      </c>
      <c r="E6" s="6" t="n">
        <v>3892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9</v>
      </c>
      <c r="D2" s="2" t="s">
        <v>43</v>
      </c>
    </row>
    <row r="3" spans="1:4">
      <c r="A3" s="3" t="s">
        <v>501</v>
      </c>
    </row>
    <row r="4" spans="1:4">
      <c r="A4" s="4" t="s">
        <v>502</v>
      </c>
      <c r="B4" s="5" t="n">
        <v>363513</v>
      </c>
      <c r="C4" s="5" t="n">
        <v>367680</v>
      </c>
      <c r="D4" s="5" t="n">
        <v>381782</v>
      </c>
    </row>
    <row r="5" spans="1:4">
      <c r="A5" s="3" t="s">
        <v>503</v>
      </c>
    </row>
    <row r="6" spans="1:4">
      <c r="A6" s="4" t="s">
        <v>504</v>
      </c>
      <c r="B6" s="5" t="n">
        <v>801</v>
      </c>
      <c r="C6" s="5" t="n">
        <v>1435</v>
      </c>
      <c r="D6" s="5" t="n">
        <v>1983</v>
      </c>
    </row>
    <row r="7" spans="1:4">
      <c r="A7" s="4" t="s">
        <v>505</v>
      </c>
      <c r="B7" s="5" t="n">
        <v>186</v>
      </c>
      <c r="C7" s="5" t="n">
        <v>307</v>
      </c>
      <c r="D7" s="5" t="n">
        <v>756</v>
      </c>
    </row>
    <row r="8" spans="1:4">
      <c r="A8" s="4" t="s">
        <v>506</v>
      </c>
      <c r="B8" s="5" t="n">
        <v>5</v>
      </c>
      <c r="C8" s="5" t="n">
        <v>4</v>
      </c>
      <c r="D8" s="5" t="n">
        <v>45</v>
      </c>
    </row>
    <row r="9" spans="1:4">
      <c r="A9" s="4" t="s">
        <v>507</v>
      </c>
      <c r="B9" s="5" t="n">
        <v>364505</v>
      </c>
      <c r="C9" s="5" t="n">
        <v>369426</v>
      </c>
      <c r="D9" s="5" t="n">
        <v>3845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9</v>
      </c>
      <c r="D2" s="2" t="s">
        <v>43</v>
      </c>
    </row>
    <row r="3" spans="1:4">
      <c r="A3" s="4" t="s">
        <v>122</v>
      </c>
    </row>
    <row r="4" spans="1:4">
      <c r="A4" s="3" t="s">
        <v>509</v>
      </c>
    </row>
    <row r="5" spans="1:4">
      <c r="A5" s="4" t="s">
        <v>510</v>
      </c>
      <c r="B5" s="5" t="n">
        <v>0</v>
      </c>
      <c r="C5" s="5" t="n">
        <v>0</v>
      </c>
      <c r="D5" s="5" t="n">
        <v>0</v>
      </c>
    </row>
    <row r="6" spans="1:4">
      <c r="A6" s="4" t="s">
        <v>511</v>
      </c>
    </row>
    <row r="7" spans="1:4">
      <c r="A7" s="3" t="s">
        <v>509</v>
      </c>
    </row>
    <row r="8" spans="1:4">
      <c r="A8" s="4" t="s">
        <v>510</v>
      </c>
      <c r="B8" s="5" t="n">
        <v>450</v>
      </c>
      <c r="C8" s="5" t="n">
        <v>488</v>
      </c>
      <c r="D8" s="5" t="n">
        <v>3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39</v>
      </c>
    </row>
    <row r="2" spans="1:3">
      <c r="A2" s="3" t="s">
        <v>111</v>
      </c>
    </row>
    <row r="3" spans="1:3">
      <c r="A3" s="4" t="s">
        <v>112</v>
      </c>
      <c r="B3" s="7" t="n">
        <v>0.01</v>
      </c>
      <c r="C3" s="7" t="n">
        <v>0.01</v>
      </c>
    </row>
    <row r="4" spans="1:3">
      <c r="A4" s="4" t="s">
        <v>113</v>
      </c>
      <c r="B4" s="5" t="n">
        <v>50000000</v>
      </c>
      <c r="C4" s="5" t="n">
        <v>50000000</v>
      </c>
    </row>
    <row r="5" spans="1:3">
      <c r="A5" s="4" t="s">
        <v>114</v>
      </c>
      <c r="B5" s="5" t="n">
        <v>0</v>
      </c>
      <c r="C5" s="5" t="n">
        <v>0</v>
      </c>
    </row>
    <row r="6" spans="1:3">
      <c r="A6" s="4" t="s">
        <v>115</v>
      </c>
      <c r="B6" s="5" t="n">
        <v>0</v>
      </c>
      <c r="C6" s="5" t="n">
        <v>0</v>
      </c>
    </row>
    <row r="7" spans="1:3">
      <c r="A7" s="4" t="s">
        <v>116</v>
      </c>
      <c r="B7" s="7" t="n">
        <v>0.01</v>
      </c>
      <c r="C7" s="7" t="n">
        <v>0.01</v>
      </c>
    </row>
    <row r="8" spans="1:3">
      <c r="A8" s="4" t="s">
        <v>117</v>
      </c>
      <c r="B8" s="5" t="n">
        <v>2000000000</v>
      </c>
      <c r="C8" s="5" t="n">
        <v>2000000000</v>
      </c>
    </row>
    <row r="9" spans="1:3">
      <c r="A9" s="4" t="s">
        <v>118</v>
      </c>
      <c r="B9" s="5" t="n">
        <v>361330128</v>
      </c>
      <c r="C9" s="5" t="n">
        <v>360125894</v>
      </c>
    </row>
    <row r="10" spans="1:3">
      <c r="A10" s="4" t="s">
        <v>119</v>
      </c>
      <c r="B10" s="5" t="n">
        <v>361330128</v>
      </c>
      <c r="C10" s="5" t="n">
        <v>3601258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9</v>
      </c>
      <c r="D2" s="2" t="s">
        <v>43</v>
      </c>
    </row>
    <row r="3" spans="1:4">
      <c r="A3" s="3" t="s">
        <v>509</v>
      </c>
    </row>
    <row r="4" spans="1:4">
      <c r="A4" s="4" t="s">
        <v>513</v>
      </c>
      <c r="B4" s="4" t="s">
        <v>405</v>
      </c>
    </row>
    <row r="5" spans="1:4">
      <c r="A5" s="4" t="s">
        <v>514</v>
      </c>
      <c r="B5" s="4" t="s">
        <v>403</v>
      </c>
    </row>
    <row r="6" spans="1:4">
      <c r="A6" s="4" t="s">
        <v>515</v>
      </c>
      <c r="B6" s="6" t="n">
        <v>6242</v>
      </c>
      <c r="C6" s="6" t="n">
        <v>10821</v>
      </c>
      <c r="D6" s="6" t="n">
        <v>7465</v>
      </c>
    </row>
    <row r="7" spans="1:4">
      <c r="A7" s="4" t="s">
        <v>516</v>
      </c>
      <c r="B7" s="5" t="n">
        <v>21063</v>
      </c>
      <c r="C7" s="5" t="n">
        <v>23224</v>
      </c>
      <c r="D7" s="5" t="n">
        <v>30617</v>
      </c>
    </row>
    <row r="8" spans="1:4">
      <c r="A8" s="4" t="s">
        <v>511</v>
      </c>
    </row>
    <row r="9" spans="1:4">
      <c r="A9" s="3" t="s">
        <v>509</v>
      </c>
    </row>
    <row r="10" spans="1:4">
      <c r="A10" s="4" t="s">
        <v>517</v>
      </c>
      <c r="B10" s="6" t="n">
        <v>30701</v>
      </c>
      <c r="C10" s="5" t="n">
        <v>26510</v>
      </c>
      <c r="D10" s="5" t="n">
        <v>29705</v>
      </c>
    </row>
    <row r="11" spans="1:4">
      <c r="A11" s="4" t="s">
        <v>518</v>
      </c>
      <c r="B11" s="4" t="s">
        <v>519</v>
      </c>
    </row>
    <row r="12" spans="1:4">
      <c r="A12" s="4" t="s">
        <v>520</v>
      </c>
      <c r="B12" s="4" t="s">
        <v>521</v>
      </c>
    </row>
    <row r="13" spans="1:4">
      <c r="A13" s="4" t="s">
        <v>522</v>
      </c>
      <c r="B13" s="6" t="n">
        <v>1888</v>
      </c>
      <c r="C13" s="6" t="n">
        <v>6085</v>
      </c>
      <c r="D13" s="6" t="n">
        <v>11754</v>
      </c>
    </row>
    <row r="14" spans="1:4">
      <c r="A14" s="4" t="s">
        <v>523</v>
      </c>
      <c r="B14" s="5" t="n">
        <v>12501</v>
      </c>
    </row>
    <row r="15" spans="1:4">
      <c r="A15" s="4" t="s">
        <v>524</v>
      </c>
      <c r="B15" s="5" t="n">
        <v>8845</v>
      </c>
    </row>
    <row r="16" spans="1:4">
      <c r="A16" s="4" t="s">
        <v>525</v>
      </c>
      <c r="B16" s="5" t="n">
        <v>2670</v>
      </c>
    </row>
    <row r="17" spans="1:4">
      <c r="A17" s="4" t="s">
        <v>526</v>
      </c>
      <c r="B17" s="6" t="n">
        <v>986</v>
      </c>
    </row>
    <row r="18" spans="1:4">
      <c r="A18" s="4" t="s">
        <v>527</v>
      </c>
    </row>
    <row r="19" spans="1:4">
      <c r="A19" s="3" t="s">
        <v>509</v>
      </c>
    </row>
    <row r="20" spans="1:4">
      <c r="A20" s="4" t="s">
        <v>528</v>
      </c>
      <c r="B20" s="4" t="s">
        <v>407</v>
      </c>
    </row>
    <row r="21" spans="1:4">
      <c r="A21" s="4" t="s">
        <v>529</v>
      </c>
    </row>
    <row r="22" spans="1:4">
      <c r="A22" s="3" t="s">
        <v>509</v>
      </c>
    </row>
    <row r="23" spans="1:4">
      <c r="A23" s="4" t="s">
        <v>528</v>
      </c>
      <c r="B23" s="4" t="s">
        <v>405</v>
      </c>
    </row>
    <row r="24" spans="1:4">
      <c r="A24" s="4" t="s">
        <v>530</v>
      </c>
    </row>
    <row r="25" spans="1:4">
      <c r="A25" s="3" t="s">
        <v>509</v>
      </c>
    </row>
    <row r="26" spans="1:4">
      <c r="A26" s="4" t="s">
        <v>531</v>
      </c>
      <c r="B26" s="5" t="n">
        <v>63220</v>
      </c>
    </row>
    <row r="27" spans="1:4">
      <c r="A27" s="4" t="s">
        <v>532</v>
      </c>
      <c r="B27" s="5" t="n">
        <v>78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 customWidth="1" max="5" min="5" width="26"/>
  </cols>
  <sheetData>
    <row r="1" spans="1:5">
      <c r="A1" s="1" t="s">
        <v>533</v>
      </c>
      <c r="B1" s="2" t="s">
        <v>1</v>
      </c>
    </row>
    <row r="2" spans="1:5">
      <c r="B2" s="2" t="s">
        <v>2</v>
      </c>
      <c r="C2" s="2" t="s">
        <v>39</v>
      </c>
      <c r="D2" s="2" t="s">
        <v>43</v>
      </c>
      <c r="E2" s="2" t="s">
        <v>534</v>
      </c>
    </row>
    <row r="3" spans="1:5">
      <c r="A3" s="3" t="s">
        <v>535</v>
      </c>
    </row>
    <row r="4" spans="1:5">
      <c r="A4" s="4" t="s">
        <v>536</v>
      </c>
      <c r="B4" s="5" t="n">
        <v>1539</v>
      </c>
      <c r="C4" s="5" t="n">
        <v>2275</v>
      </c>
      <c r="D4" s="5" t="n">
        <v>2752</v>
      </c>
    </row>
    <row r="5" spans="1:5">
      <c r="A5" s="4" t="s">
        <v>537</v>
      </c>
      <c r="B5" s="5" t="n">
        <v>-756</v>
      </c>
      <c r="C5" s="5" t="n">
        <v>-736</v>
      </c>
      <c r="D5" s="5" t="n">
        <v>-477</v>
      </c>
    </row>
    <row r="6" spans="1:5">
      <c r="A6" s="4" t="s">
        <v>538</v>
      </c>
      <c r="B6" s="5" t="n">
        <v>783</v>
      </c>
      <c r="C6" s="5" t="n">
        <v>1539</v>
      </c>
      <c r="D6" s="5" t="n">
        <v>2275</v>
      </c>
      <c r="E6" s="5" t="n">
        <v>2752</v>
      </c>
    </row>
    <row r="7" spans="1:5">
      <c r="A7" s="4" t="s">
        <v>539</v>
      </c>
      <c r="B7" s="5" t="n">
        <v>783</v>
      </c>
    </row>
    <row r="8" spans="1:5">
      <c r="A8" s="4" t="s">
        <v>540</v>
      </c>
      <c r="B8" s="7" t="n">
        <v>5.24</v>
      </c>
      <c r="C8" s="7" t="n">
        <v>5.56</v>
      </c>
      <c r="D8" s="7" t="n">
        <v>5.62</v>
      </c>
    </row>
    <row r="9" spans="1:5">
      <c r="A9" s="4" t="s">
        <v>541</v>
      </c>
      <c r="B9" s="8" t="n">
        <v>3.92</v>
      </c>
      <c r="C9" s="8" t="n">
        <v>6.22</v>
      </c>
      <c r="D9" s="8" t="n">
        <v>5.9</v>
      </c>
    </row>
    <row r="10" spans="1:5">
      <c r="A10" s="4" t="s">
        <v>542</v>
      </c>
      <c r="B10" s="8" t="n">
        <v>6.51</v>
      </c>
      <c r="C10" s="7" t="n">
        <v>5.24</v>
      </c>
      <c r="D10" s="7" t="n">
        <v>5.56</v>
      </c>
      <c r="E10" s="7" t="n">
        <v>5.62</v>
      </c>
    </row>
    <row r="11" spans="1:5">
      <c r="A11" s="4" t="s">
        <v>543</v>
      </c>
      <c r="B11" s="7" t="n">
        <v>6.51</v>
      </c>
    </row>
    <row r="12" spans="1:5">
      <c r="A12" s="4" t="s">
        <v>544</v>
      </c>
      <c r="B12" s="6" t="n">
        <v>4449</v>
      </c>
      <c r="C12" s="6" t="n">
        <v>24108</v>
      </c>
      <c r="D12" s="6" t="n">
        <v>36438</v>
      </c>
      <c r="E12" s="6" t="n">
        <v>65531</v>
      </c>
    </row>
    <row r="13" spans="1:5">
      <c r="A13" s="4" t="s">
        <v>545</v>
      </c>
      <c r="B13" s="6" t="n">
        <v>4449</v>
      </c>
    </row>
    <row r="14" spans="1:5">
      <c r="A14" s="4" t="s">
        <v>546</v>
      </c>
      <c r="B14" s="4" t="s">
        <v>547</v>
      </c>
      <c r="C14" s="4" t="s">
        <v>548</v>
      </c>
      <c r="D14" s="4" t="s">
        <v>549</v>
      </c>
      <c r="E14" s="4" t="s">
        <v>550</v>
      </c>
    </row>
    <row r="15" spans="1:5">
      <c r="A15" s="4" t="s">
        <v>551</v>
      </c>
      <c r="B15" s="4" t="s">
        <v>547</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24"/>
  </cols>
  <sheetData>
    <row r="1" spans="1:5">
      <c r="A1" s="1" t="s">
        <v>552</v>
      </c>
      <c r="B1" s="2" t="s">
        <v>1</v>
      </c>
    </row>
    <row r="2" spans="1:5">
      <c r="B2" s="2" t="s">
        <v>2</v>
      </c>
      <c r="C2" s="2" t="s">
        <v>39</v>
      </c>
      <c r="D2" s="2" t="s">
        <v>43</v>
      </c>
      <c r="E2" s="2" t="s">
        <v>534</v>
      </c>
    </row>
    <row r="3" spans="1:5">
      <c r="A3" s="4" t="s">
        <v>511</v>
      </c>
    </row>
    <row r="4" spans="1:5">
      <c r="A4" s="3" t="s">
        <v>553</v>
      </c>
    </row>
    <row r="5" spans="1:5">
      <c r="A5" s="4" t="s">
        <v>554</v>
      </c>
      <c r="B5" s="5" t="n">
        <v>2666</v>
      </c>
      <c r="C5" s="5" t="n">
        <v>2520</v>
      </c>
      <c r="D5" s="5" t="n">
        <v>2833</v>
      </c>
    </row>
    <row r="6" spans="1:5">
      <c r="A6" s="4" t="s">
        <v>555</v>
      </c>
      <c r="B6" s="5" t="n">
        <v>-1114</v>
      </c>
      <c r="C6" s="5" t="n">
        <v>-991</v>
      </c>
      <c r="D6" s="5" t="n">
        <v>-1525</v>
      </c>
    </row>
    <row r="7" spans="1:5">
      <c r="A7" s="4" t="s">
        <v>556</v>
      </c>
      <c r="B7" s="5" t="n">
        <v>-38</v>
      </c>
      <c r="C7" s="5" t="n">
        <v>-81</v>
      </c>
      <c r="D7" s="5" t="n">
        <v>-47</v>
      </c>
    </row>
    <row r="8" spans="1:5">
      <c r="A8" s="4" t="s">
        <v>557</v>
      </c>
      <c r="B8" s="5" t="n">
        <v>3261</v>
      </c>
      <c r="C8" s="5" t="n">
        <v>2666</v>
      </c>
      <c r="D8" s="5" t="n">
        <v>2520</v>
      </c>
      <c r="E8" s="5" t="n">
        <v>2833</v>
      </c>
    </row>
    <row r="9" spans="1:5">
      <c r="A9" s="4" t="s">
        <v>558</v>
      </c>
      <c r="B9" s="7" t="n">
        <v>24.36</v>
      </c>
      <c r="C9" s="7" t="n">
        <v>26.46</v>
      </c>
      <c r="D9" s="7" t="n">
        <v>23.99</v>
      </c>
    </row>
    <row r="10" spans="1:5">
      <c r="A10" s="4" t="s">
        <v>559</v>
      </c>
      <c r="B10" s="8" t="n">
        <v>27.55</v>
      </c>
      <c r="C10" s="8" t="n">
        <v>26.74</v>
      </c>
      <c r="D10" s="8" t="n">
        <v>19.47</v>
      </c>
    </row>
    <row r="11" spans="1:5">
      <c r="A11" s="4" t="s">
        <v>560</v>
      </c>
      <c r="B11" s="8" t="n">
        <v>25.15</v>
      </c>
      <c r="C11" s="8" t="n">
        <v>26.81</v>
      </c>
      <c r="D11" s="8" t="n">
        <v>23.38</v>
      </c>
    </row>
    <row r="12" spans="1:5">
      <c r="A12" s="4" t="s">
        <v>561</v>
      </c>
      <c r="B12" s="7" t="n">
        <v>18.53</v>
      </c>
      <c r="C12" s="7" t="n">
        <v>24.36</v>
      </c>
      <c r="D12" s="7" t="n">
        <v>26.46</v>
      </c>
      <c r="E12" s="7" t="n">
        <v>23.99</v>
      </c>
    </row>
    <row r="13" spans="1:5">
      <c r="A13" s="4" t="s">
        <v>562</v>
      </c>
      <c r="B13" s="6" t="n">
        <v>39747</v>
      </c>
      <c r="C13" s="6" t="n">
        <v>55741</v>
      </c>
      <c r="D13" s="6" t="n">
        <v>54356</v>
      </c>
      <c r="E13" s="6" t="n">
        <v>83381</v>
      </c>
    </row>
    <row r="14" spans="1:5">
      <c r="A14" s="4" t="s">
        <v>563</v>
      </c>
      <c r="B14" s="4" t="s">
        <v>564</v>
      </c>
      <c r="C14" s="4" t="s">
        <v>565</v>
      </c>
      <c r="D14" s="4" t="s">
        <v>566</v>
      </c>
      <c r="E14" s="4" t="s">
        <v>567</v>
      </c>
    </row>
    <row r="15" spans="1:5">
      <c r="A15" s="4" t="s">
        <v>568</v>
      </c>
    </row>
    <row r="16" spans="1:5">
      <c r="A16" s="3" t="s">
        <v>553</v>
      </c>
    </row>
    <row r="17" spans="1:5">
      <c r="A17" s="4" t="s">
        <v>569</v>
      </c>
      <c r="B17" s="5" t="n">
        <v>970</v>
      </c>
      <c r="C17" s="5" t="n">
        <v>628</v>
      </c>
      <c r="D17" s="5" t="n">
        <v>748</v>
      </c>
    </row>
    <row r="18" spans="1:5">
      <c r="A18" s="4" t="s">
        <v>570</v>
      </c>
      <c r="B18" s="7" t="n">
        <v>15.52</v>
      </c>
      <c r="C18" s="7" t="n">
        <v>21.22</v>
      </c>
      <c r="D18" s="7" t="n">
        <v>23.44</v>
      </c>
    </row>
    <row r="19" spans="1:5">
      <c r="A19" s="4" t="s">
        <v>571</v>
      </c>
    </row>
    <row r="20" spans="1:5">
      <c r="A20" s="3" t="s">
        <v>553</v>
      </c>
    </row>
    <row r="21" spans="1:5">
      <c r="A21" s="4" t="s">
        <v>569</v>
      </c>
      <c r="B21" s="5" t="n">
        <v>777</v>
      </c>
      <c r="C21" s="5" t="n">
        <v>590</v>
      </c>
      <c r="D21" s="5" t="n">
        <v>511</v>
      </c>
    </row>
    <row r="22" spans="1:5">
      <c r="A22" s="4" t="s">
        <v>570</v>
      </c>
      <c r="B22" s="7" t="n">
        <v>15.57</v>
      </c>
      <c r="C22" s="7" t="n">
        <v>23.04</v>
      </c>
      <c r="D22" s="7" t="n">
        <v>23.6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9</v>
      </c>
      <c r="D2" s="2" t="s">
        <v>43</v>
      </c>
    </row>
    <row r="3" spans="1:4">
      <c r="A3" s="3" t="s">
        <v>573</v>
      </c>
    </row>
    <row r="4" spans="1:4">
      <c r="A4" s="4" t="s">
        <v>574</v>
      </c>
      <c r="B4" s="6" t="n">
        <v>26096</v>
      </c>
      <c r="C4" s="6" t="n">
        <v>18726</v>
      </c>
      <c r="D4" s="6" t="n">
        <v>13100</v>
      </c>
    </row>
    <row r="5" spans="1:4">
      <c r="A5" s="4" t="s">
        <v>575</v>
      </c>
      <c r="B5" s="5" t="n">
        <v>29300</v>
      </c>
      <c r="C5" s="5" t="n">
        <v>22811</v>
      </c>
      <c r="D5" s="5" t="n">
        <v>23470</v>
      </c>
    </row>
    <row r="6" spans="1:4">
      <c r="A6" s="4" t="s">
        <v>576</v>
      </c>
      <c r="B6" s="5" t="n">
        <v>-21852</v>
      </c>
      <c r="C6" s="5" t="n">
        <v>-18896</v>
      </c>
      <c r="D6" s="5" t="n">
        <v>-16640</v>
      </c>
    </row>
    <row r="7" spans="1:4">
      <c r="A7" s="4" t="s">
        <v>577</v>
      </c>
      <c r="B7" s="5" t="n">
        <v>-940</v>
      </c>
      <c r="C7" s="5" t="n">
        <v>3455</v>
      </c>
      <c r="D7" s="5" t="n">
        <v>-1204</v>
      </c>
    </row>
    <row r="8" spans="1:4">
      <c r="A8" s="4" t="s">
        <v>578</v>
      </c>
      <c r="B8" s="5" t="n">
        <v>32604</v>
      </c>
      <c r="C8" s="5" t="n">
        <v>26096</v>
      </c>
      <c r="D8" s="5" t="n">
        <v>18726</v>
      </c>
    </row>
    <row r="9" spans="1:4">
      <c r="A9" s="4" t="s">
        <v>579</v>
      </c>
    </row>
    <row r="10" spans="1:4">
      <c r="A10" s="3" t="s">
        <v>573</v>
      </c>
    </row>
    <row r="11" spans="1:4">
      <c r="A11" s="4" t="s">
        <v>574</v>
      </c>
      <c r="B11" s="5" t="n">
        <v>13572</v>
      </c>
      <c r="C11" s="5" t="n">
        <v>6658</v>
      </c>
      <c r="D11" s="5" t="n">
        <v>3749</v>
      </c>
    </row>
    <row r="12" spans="1:4">
      <c r="A12" s="4" t="s">
        <v>575</v>
      </c>
      <c r="B12" s="5" t="n">
        <v>15813</v>
      </c>
      <c r="C12" s="5" t="n">
        <v>6642</v>
      </c>
      <c r="D12" s="5" t="n">
        <v>3650</v>
      </c>
    </row>
    <row r="13" spans="1:4">
      <c r="A13" s="4" t="s">
        <v>576</v>
      </c>
      <c r="B13" s="5" t="n">
        <v>-8893</v>
      </c>
      <c r="C13" s="5" t="n">
        <v>-632</v>
      </c>
      <c r="D13" s="5" t="n">
        <v>-381</v>
      </c>
    </row>
    <row r="14" spans="1:4">
      <c r="A14" s="4" t="s">
        <v>577</v>
      </c>
      <c r="B14" s="5" t="n">
        <v>-430</v>
      </c>
      <c r="C14" s="5" t="n">
        <v>904</v>
      </c>
      <c r="D14" s="5" t="n">
        <v>-360</v>
      </c>
    </row>
    <row r="15" spans="1:4">
      <c r="A15" s="4" t="s">
        <v>578</v>
      </c>
      <c r="B15" s="5" t="n">
        <v>20062</v>
      </c>
      <c r="C15" s="5" t="n">
        <v>13572</v>
      </c>
      <c r="D15" s="5" t="n">
        <v>6658</v>
      </c>
    </row>
    <row r="16" spans="1:4">
      <c r="A16" s="4" t="s">
        <v>580</v>
      </c>
    </row>
    <row r="17" spans="1:4">
      <c r="A17" s="3" t="s">
        <v>573</v>
      </c>
    </row>
    <row r="18" spans="1:4">
      <c r="A18" s="4" t="s">
        <v>574</v>
      </c>
      <c r="B18" s="5" t="n">
        <v>12524</v>
      </c>
      <c r="C18" s="5" t="n">
        <v>12068</v>
      </c>
      <c r="D18" s="5" t="n">
        <v>9351</v>
      </c>
    </row>
    <row r="19" spans="1:4">
      <c r="A19" s="4" t="s">
        <v>575</v>
      </c>
      <c r="B19" s="5" t="n">
        <v>13487</v>
      </c>
      <c r="C19" s="5" t="n">
        <v>16169</v>
      </c>
      <c r="D19" s="5" t="n">
        <v>19820</v>
      </c>
    </row>
    <row r="20" spans="1:4">
      <c r="A20" s="4" t="s">
        <v>576</v>
      </c>
      <c r="B20" s="5" t="n">
        <v>-12959</v>
      </c>
      <c r="C20" s="5" t="n">
        <v>-18264</v>
      </c>
      <c r="D20" s="5" t="n">
        <v>-16259</v>
      </c>
    </row>
    <row r="21" spans="1:4">
      <c r="A21" s="4" t="s">
        <v>577</v>
      </c>
      <c r="B21" s="5" t="n">
        <v>-510</v>
      </c>
      <c r="C21" s="5" t="n">
        <v>2551</v>
      </c>
      <c r="D21" s="5" t="n">
        <v>-844</v>
      </c>
    </row>
    <row r="22" spans="1:4">
      <c r="A22" s="4" t="s">
        <v>578</v>
      </c>
      <c r="B22" s="6" t="n">
        <v>12542</v>
      </c>
      <c r="C22" s="6" t="n">
        <v>12524</v>
      </c>
      <c r="D22" s="6" t="n">
        <v>120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1</v>
      </c>
      <c r="B1" s="2" t="s">
        <v>1</v>
      </c>
    </row>
    <row r="2" spans="1:4">
      <c r="B2" s="2" t="s">
        <v>2</v>
      </c>
      <c r="C2" s="2" t="s">
        <v>39</v>
      </c>
      <c r="D2" s="2" t="s">
        <v>43</v>
      </c>
    </row>
    <row r="3" spans="1:4">
      <c r="A3" s="3" t="s">
        <v>582</v>
      </c>
    </row>
    <row r="4" spans="1:4">
      <c r="A4" s="4" t="s">
        <v>583</v>
      </c>
      <c r="B4" s="6" t="n">
        <v>9566000</v>
      </c>
      <c r="C4" s="6" t="n">
        <v>6059000</v>
      </c>
      <c r="D4" s="6" t="n">
        <v>4497000</v>
      </c>
    </row>
    <row r="5" spans="1:4">
      <c r="A5" s="4" t="s">
        <v>584</v>
      </c>
      <c r="B5" s="6" t="n">
        <v>289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5</v>
      </c>
      <c r="B1" s="2" t="s">
        <v>2</v>
      </c>
      <c r="C1" s="2" t="s">
        <v>39</v>
      </c>
    </row>
    <row r="2" spans="1:3">
      <c r="A2" s="3" t="s">
        <v>586</v>
      </c>
    </row>
    <row r="3" spans="1:3">
      <c r="A3" s="4" t="s">
        <v>587</v>
      </c>
      <c r="B3" s="6" t="n">
        <v>107300</v>
      </c>
      <c r="C3" s="6" t="n">
        <v>129287</v>
      </c>
    </row>
    <row r="4" spans="1:3">
      <c r="A4" s="4" t="s">
        <v>588</v>
      </c>
      <c r="B4" s="5" t="n">
        <v>182966</v>
      </c>
      <c r="C4" s="5" t="n">
        <v>226659</v>
      </c>
    </row>
    <row r="5" spans="1:3">
      <c r="A5" s="4" t="s">
        <v>589</v>
      </c>
      <c r="B5" s="5" t="n">
        <v>1764192</v>
      </c>
      <c r="C5" s="5" t="n">
        <v>1519044</v>
      </c>
    </row>
    <row r="6" spans="1:3">
      <c r="A6" s="4" t="s">
        <v>590</v>
      </c>
      <c r="B6" s="6" t="n">
        <v>2054458</v>
      </c>
      <c r="C6" s="6" t="n">
        <v>18749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91</v>
      </c>
      <c r="B1" s="2" t="s">
        <v>2</v>
      </c>
      <c r="C1" s="2" t="s">
        <v>39</v>
      </c>
      <c r="D1" s="2" t="s">
        <v>43</v>
      </c>
    </row>
    <row r="2" spans="1:4">
      <c r="A2" s="3" t="s">
        <v>592</v>
      </c>
    </row>
    <row r="3" spans="1:4">
      <c r="A3" s="4" t="s">
        <v>593</v>
      </c>
      <c r="B3" s="6" t="n">
        <v>44980</v>
      </c>
      <c r="C3" s="6" t="n">
        <v>45882</v>
      </c>
    </row>
    <row r="4" spans="1:4">
      <c r="A4" s="4" t="s">
        <v>594</v>
      </c>
      <c r="B4" s="5" t="n">
        <v>500366</v>
      </c>
      <c r="C4" s="5" t="n">
        <v>486893</v>
      </c>
    </row>
    <row r="5" spans="1:4">
      <c r="A5" s="4" t="s">
        <v>595</v>
      </c>
      <c r="B5" s="5" t="n">
        <v>1095413</v>
      </c>
      <c r="C5" s="5" t="n">
        <v>1063661</v>
      </c>
    </row>
    <row r="6" spans="1:4">
      <c r="A6" s="4" t="s">
        <v>596</v>
      </c>
      <c r="B6" s="5" t="n">
        <v>34643</v>
      </c>
      <c r="C6" s="5" t="n">
        <v>33922</v>
      </c>
    </row>
    <row r="7" spans="1:4">
      <c r="A7" s="4" t="s">
        <v>597</v>
      </c>
      <c r="B7" s="5" t="n">
        <v>2123</v>
      </c>
      <c r="C7" s="5" t="n">
        <v>7133</v>
      </c>
    </row>
    <row r="8" spans="1:4">
      <c r="A8" s="4" t="s">
        <v>598</v>
      </c>
      <c r="B8" s="5" t="n">
        <v>1677525</v>
      </c>
      <c r="C8" s="5" t="n">
        <v>1637491</v>
      </c>
    </row>
    <row r="9" spans="1:4">
      <c r="A9" s="4" t="s">
        <v>599</v>
      </c>
      <c r="B9" s="5" t="n">
        <v>1069837</v>
      </c>
      <c r="C9" s="5" t="n">
        <v>1013500</v>
      </c>
    </row>
    <row r="10" spans="1:4">
      <c r="A10" s="4" t="s">
        <v>81</v>
      </c>
      <c r="B10" s="6" t="n">
        <v>607688</v>
      </c>
      <c r="C10" s="6" t="n">
        <v>623991</v>
      </c>
      <c r="D10" s="6" t="n">
        <v>6924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00</v>
      </c>
      <c r="B1" s="2" t="s">
        <v>2</v>
      </c>
      <c r="C1" s="2" t="s">
        <v>39</v>
      </c>
      <c r="D1" s="2" t="s">
        <v>43</v>
      </c>
    </row>
    <row r="2" spans="1:4">
      <c r="A2" s="3" t="s">
        <v>601</v>
      </c>
    </row>
    <row r="3" spans="1:4">
      <c r="A3" s="4" t="s">
        <v>602</v>
      </c>
      <c r="B3" s="6" t="n">
        <v>20275</v>
      </c>
      <c r="C3" s="6" t="n">
        <v>11285</v>
      </c>
      <c r="D3" s="6" t="n">
        <v>96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9</v>
      </c>
    </row>
    <row r="2" spans="1:3">
      <c r="A2" s="3" t="s">
        <v>604</v>
      </c>
    </row>
    <row r="3" spans="1:3">
      <c r="A3" s="4" t="s">
        <v>605</v>
      </c>
      <c r="B3" s="6" t="n">
        <v>5824</v>
      </c>
      <c r="C3" s="6" t="n">
        <v>11873</v>
      </c>
    </row>
    <row r="4" spans="1:3">
      <c r="A4" s="4" t="s">
        <v>606</v>
      </c>
    </row>
    <row r="5" spans="1:3">
      <c r="A5" s="3" t="s">
        <v>604</v>
      </c>
    </row>
    <row r="6" spans="1:3">
      <c r="A6" s="4" t="s">
        <v>605</v>
      </c>
      <c r="B6" s="5" t="n">
        <v>5824</v>
      </c>
      <c r="C6" s="5" t="n">
        <v>11873</v>
      </c>
    </row>
    <row r="7" spans="1:3">
      <c r="A7" s="4" t="s">
        <v>607</v>
      </c>
    </row>
    <row r="8" spans="1:3">
      <c r="A8" s="3" t="s">
        <v>604</v>
      </c>
    </row>
    <row r="9" spans="1:3">
      <c r="A9" s="4" t="s">
        <v>605</v>
      </c>
      <c r="B9" s="6" t="n">
        <v>5824</v>
      </c>
      <c r="C9" s="5" t="n">
        <v>10072</v>
      </c>
    </row>
    <row r="10" spans="1:3">
      <c r="A10" s="4" t="s">
        <v>608</v>
      </c>
    </row>
    <row r="11" spans="1:3">
      <c r="A11" s="3" t="s">
        <v>604</v>
      </c>
    </row>
    <row r="12" spans="1:3">
      <c r="A12" s="4" t="s">
        <v>478</v>
      </c>
      <c r="B12" s="4" t="s">
        <v>519</v>
      </c>
    </row>
    <row r="13" spans="1:3">
      <c r="A13" s="4" t="s">
        <v>605</v>
      </c>
      <c r="B13" s="6" t="n">
        <v>0</v>
      </c>
      <c r="C13" s="6" t="n">
        <v>18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9</v>
      </c>
      <c r="B1" s="2" t="s">
        <v>1</v>
      </c>
    </row>
    <row r="2" spans="1:4">
      <c r="B2" s="2" t="s">
        <v>2</v>
      </c>
      <c r="C2" s="2" t="s">
        <v>39</v>
      </c>
      <c r="D2" s="2" t="s">
        <v>43</v>
      </c>
    </row>
    <row r="3" spans="1:4">
      <c r="A3" s="3" t="s">
        <v>610</v>
      </c>
    </row>
    <row r="4" spans="1:4">
      <c r="A4" s="4" t="s">
        <v>611</v>
      </c>
      <c r="B4" s="6" t="n">
        <v>177717</v>
      </c>
      <c r="C4" s="6" t="n">
        <v>164716</v>
      </c>
      <c r="D4" s="6" t="n">
        <v>130603</v>
      </c>
    </row>
    <row r="5" spans="1:4">
      <c r="A5" s="4" t="s">
        <v>612</v>
      </c>
    </row>
    <row r="6" spans="1:4">
      <c r="A6" s="3" t="s">
        <v>610</v>
      </c>
    </row>
    <row r="7" spans="1:4">
      <c r="A7" s="4" t="s">
        <v>613</v>
      </c>
      <c r="B7" s="5" t="n">
        <v>158135</v>
      </c>
      <c r="C7" s="5" t="n">
        <v>133708</v>
      </c>
    </row>
    <row r="8" spans="1:4">
      <c r="A8" s="4" t="s">
        <v>611</v>
      </c>
      <c r="B8" s="6" t="n">
        <v>1579</v>
      </c>
      <c r="C8" s="6" t="n">
        <v>364</v>
      </c>
      <c r="D8" s="6" t="n">
        <v>11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20</v>
      </c>
      <c r="B1" s="2" t="s">
        <v>121</v>
      </c>
      <c r="C1" s="2" t="s">
        <v>122</v>
      </c>
      <c r="D1" s="2" t="s">
        <v>123</v>
      </c>
      <c r="E1" s="2" t="s">
        <v>124</v>
      </c>
      <c r="F1" s="2" t="s">
        <v>125</v>
      </c>
    </row>
    <row r="2" spans="1:6">
      <c r="A2" s="4" t="s">
        <v>126</v>
      </c>
      <c r="B2" s="6" t="n">
        <v>1275891</v>
      </c>
      <c r="C2" s="6" t="n">
        <v>3917</v>
      </c>
      <c r="D2" s="6" t="n">
        <v>277569</v>
      </c>
      <c r="E2" s="6" t="n">
        <v>1389338</v>
      </c>
      <c r="F2" s="6" t="n">
        <v>-394933</v>
      </c>
    </row>
    <row r="3" spans="1:6">
      <c r="A3" s="4" t="s">
        <v>127</v>
      </c>
      <c r="C3" s="5" t="n">
        <v>391653000</v>
      </c>
    </row>
    <row r="4" spans="1:6">
      <c r="A4" s="4" t="s">
        <v>60</v>
      </c>
      <c r="B4" s="5" t="n">
        <v>539382</v>
      </c>
      <c r="E4" s="5" t="n">
        <v>539382</v>
      </c>
    </row>
    <row r="5" spans="1:6">
      <c r="A5" s="4" t="s">
        <v>128</v>
      </c>
      <c r="B5" s="5" t="n">
        <v>-169294</v>
      </c>
      <c r="E5" s="5" t="n">
        <v>-169294</v>
      </c>
    </row>
    <row r="6" spans="1:6">
      <c r="A6" s="4" t="s">
        <v>129</v>
      </c>
      <c r="B6" s="5" t="n">
        <v>-20384</v>
      </c>
      <c r="F6" s="5" t="n">
        <v>-20384</v>
      </c>
    </row>
    <row r="7" spans="1:6">
      <c r="A7" s="4" t="s">
        <v>130</v>
      </c>
      <c r="B7" s="5" t="n">
        <v>5757</v>
      </c>
      <c r="F7" s="5" t="n">
        <v>5757</v>
      </c>
    </row>
    <row r="8" spans="1:6">
      <c r="A8" s="4" t="s">
        <v>131</v>
      </c>
      <c r="B8" s="5" t="n">
        <v>-26431</v>
      </c>
      <c r="F8" s="5" t="n">
        <v>-26431</v>
      </c>
    </row>
    <row r="9" spans="1:6">
      <c r="A9" s="4" t="s">
        <v>132</v>
      </c>
      <c r="B9" s="5" t="n">
        <v>36668</v>
      </c>
      <c r="D9" s="5" t="n">
        <v>30617</v>
      </c>
      <c r="E9" s="5" t="n">
        <v>6051</v>
      </c>
    </row>
    <row r="10" spans="1:6">
      <c r="A10" s="4" t="s">
        <v>133</v>
      </c>
      <c r="B10" s="5" t="n">
        <v>-37774</v>
      </c>
      <c r="C10" s="6" t="n">
        <v>12</v>
      </c>
      <c r="D10" s="5" t="n">
        <v>-37786</v>
      </c>
    </row>
    <row r="11" spans="1:6">
      <c r="A11" s="4" t="s">
        <v>134</v>
      </c>
      <c r="C11" s="5" t="n">
        <v>1277000</v>
      </c>
    </row>
    <row r="12" spans="1:6">
      <c r="A12" s="4" t="s">
        <v>135</v>
      </c>
      <c r="C12" s="5" t="n">
        <v>-14243000</v>
      </c>
    </row>
    <row r="13" spans="1:6">
      <c r="A13" s="4" t="s">
        <v>136</v>
      </c>
      <c r="B13" s="5" t="n">
        <v>-379901</v>
      </c>
      <c r="C13" s="6" t="n">
        <v>-142</v>
      </c>
      <c r="D13" s="5" t="n">
        <v>-10398</v>
      </c>
      <c r="E13" s="5" t="n">
        <v>-369361</v>
      </c>
      <c r="F13" s="5" t="n">
        <v>0</v>
      </c>
    </row>
    <row r="14" spans="1:6">
      <c r="A14" s="4" t="s">
        <v>137</v>
      </c>
      <c r="B14" s="5" t="n">
        <v>1223914</v>
      </c>
      <c r="C14" s="6" t="n">
        <v>3787</v>
      </c>
      <c r="D14" s="5" t="n">
        <v>260002</v>
      </c>
      <c r="E14" s="5" t="n">
        <v>1396116</v>
      </c>
      <c r="F14" s="5" t="n">
        <v>-435991</v>
      </c>
    </row>
    <row r="15" spans="1:6">
      <c r="A15" s="4" t="s">
        <v>138</v>
      </c>
      <c r="C15" s="5" t="n">
        <v>378687000</v>
      </c>
    </row>
    <row r="16" spans="1:6">
      <c r="A16" s="4" t="s">
        <v>60</v>
      </c>
      <c r="B16" s="5" t="n">
        <v>61894</v>
      </c>
      <c r="E16" s="5" t="n">
        <v>61894</v>
      </c>
    </row>
    <row r="17" spans="1:6">
      <c r="A17" s="4" t="s">
        <v>128</v>
      </c>
      <c r="B17" s="5" t="n">
        <v>-222290</v>
      </c>
      <c r="E17" s="5" t="n">
        <v>-222290</v>
      </c>
    </row>
    <row r="18" spans="1:6">
      <c r="A18" s="4" t="s">
        <v>129</v>
      </c>
      <c r="B18" s="5" t="n">
        <v>34554</v>
      </c>
      <c r="F18" s="5" t="n">
        <v>34554</v>
      </c>
    </row>
    <row r="19" spans="1:6">
      <c r="A19" s="4" t="s">
        <v>130</v>
      </c>
      <c r="B19" s="5" t="n">
        <v>-31281</v>
      </c>
      <c r="F19" s="5" t="n">
        <v>-31281</v>
      </c>
    </row>
    <row r="20" spans="1:6">
      <c r="A20" s="4" t="s">
        <v>131</v>
      </c>
      <c r="B20" s="5" t="n">
        <v>-6488</v>
      </c>
      <c r="F20" s="5" t="n">
        <v>-6488</v>
      </c>
    </row>
    <row r="21" spans="1:6">
      <c r="A21" s="4" t="s">
        <v>132</v>
      </c>
      <c r="B21" s="5" t="n">
        <v>23224</v>
      </c>
      <c r="D21" s="5" t="n">
        <v>23224</v>
      </c>
      <c r="E21" s="5" t="n">
        <v>0</v>
      </c>
    </row>
    <row r="22" spans="1:6">
      <c r="A22" s="4" t="s">
        <v>133</v>
      </c>
      <c r="B22" s="5" t="n">
        <v>2692</v>
      </c>
      <c r="C22" s="6" t="n">
        <v>10</v>
      </c>
      <c r="D22" s="5" t="n">
        <v>2154</v>
      </c>
      <c r="E22" s="5" t="n">
        <v>528</v>
      </c>
    </row>
    <row r="23" spans="1:6">
      <c r="A23" s="4" t="s">
        <v>134</v>
      </c>
      <c r="C23" s="5" t="n">
        <v>1079000</v>
      </c>
    </row>
    <row r="24" spans="1:6">
      <c r="A24" s="4" t="s">
        <v>135</v>
      </c>
      <c r="C24" s="5" t="n">
        <v>-19640000</v>
      </c>
    </row>
    <row r="25" spans="1:6">
      <c r="A25" s="4" t="s">
        <v>136</v>
      </c>
      <c r="B25" s="5" t="n">
        <v>-400017</v>
      </c>
      <c r="C25" s="6" t="n">
        <v>-196</v>
      </c>
      <c r="D25" s="5" t="n">
        <v>-13918</v>
      </c>
      <c r="E25" s="5" t="n">
        <v>-385903</v>
      </c>
      <c r="F25" s="5" t="n">
        <v>0</v>
      </c>
    </row>
    <row r="26" spans="1:6">
      <c r="A26" s="4" t="s">
        <v>139</v>
      </c>
      <c r="B26" s="6" t="n">
        <v>686202</v>
      </c>
      <c r="C26" s="6" t="n">
        <v>3601</v>
      </c>
      <c r="D26" s="5" t="n">
        <v>271462</v>
      </c>
      <c r="E26" s="5" t="n">
        <v>850345</v>
      </c>
      <c r="F26" s="5" t="n">
        <v>-439206</v>
      </c>
    </row>
    <row r="27" spans="1:6">
      <c r="A27" s="4" t="s">
        <v>140</v>
      </c>
      <c r="B27" s="5" t="n">
        <v>360125894</v>
      </c>
      <c r="C27" s="5" t="n">
        <v>360126000</v>
      </c>
    </row>
    <row r="28" spans="1:6">
      <c r="A28" s="4" t="s">
        <v>60</v>
      </c>
      <c r="B28" s="6" t="n">
        <v>553084</v>
      </c>
      <c r="E28" s="5" t="n">
        <v>553084</v>
      </c>
    </row>
    <row r="29" spans="1:6">
      <c r="A29" s="4" t="s">
        <v>128</v>
      </c>
      <c r="B29" s="5" t="n">
        <v>-218694</v>
      </c>
      <c r="E29" s="5" t="n">
        <v>-218694</v>
      </c>
    </row>
    <row r="30" spans="1:6">
      <c r="A30" s="4" t="s">
        <v>129</v>
      </c>
      <c r="B30" s="5" t="n">
        <v>-113555</v>
      </c>
      <c r="F30" s="5" t="n">
        <v>-113555</v>
      </c>
    </row>
    <row r="31" spans="1:6">
      <c r="A31" s="4" t="s">
        <v>130</v>
      </c>
      <c r="B31" s="5" t="n">
        <v>35978</v>
      </c>
      <c r="F31" s="5" t="n">
        <v>35978</v>
      </c>
    </row>
    <row r="32" spans="1:6">
      <c r="A32" s="4" t="s">
        <v>131</v>
      </c>
      <c r="B32" s="5" t="n">
        <v>13841</v>
      </c>
      <c r="F32" s="5" t="n">
        <v>13841</v>
      </c>
    </row>
    <row r="33" spans="1:6">
      <c r="A33" s="4" t="s">
        <v>132</v>
      </c>
      <c r="B33" s="5" t="n">
        <v>21063</v>
      </c>
      <c r="D33" s="5" t="n">
        <v>21063</v>
      </c>
      <c r="E33" s="5" t="n">
        <v>0</v>
      </c>
    </row>
    <row r="34" spans="1:6">
      <c r="A34" s="4" t="s">
        <v>133</v>
      </c>
      <c r="B34" s="5" t="n">
        <v>-7636</v>
      </c>
      <c r="C34" s="6" t="n">
        <v>12</v>
      </c>
      <c r="D34" s="5" t="n">
        <v>-7648</v>
      </c>
      <c r="E34" s="5" t="n">
        <v>0</v>
      </c>
    </row>
    <row r="35" spans="1:6">
      <c r="A35" s="4" t="s">
        <v>134</v>
      </c>
      <c r="C35" s="5" t="n">
        <v>1204000</v>
      </c>
    </row>
    <row r="36" spans="1:6">
      <c r="A36" s="4" t="s">
        <v>141</v>
      </c>
      <c r="B36" s="6" t="n">
        <v>970283</v>
      </c>
      <c r="C36" s="6" t="n">
        <v>3613</v>
      </c>
      <c r="D36" s="6" t="n">
        <v>284877</v>
      </c>
      <c r="E36" s="6" t="n">
        <v>1184735</v>
      </c>
      <c r="F36" s="6" t="n">
        <v>-502942</v>
      </c>
    </row>
    <row r="37" spans="1:6">
      <c r="A37" s="4" t="s">
        <v>142</v>
      </c>
      <c r="B37" s="5" t="n">
        <v>361330128</v>
      </c>
      <c r="C37" s="5" t="n">
        <v>36133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46"/>
    <col customWidth="1" max="2" min="2" width="67"/>
    <col customWidth="1" max="3" min="3" width="4"/>
    <col customWidth="1" max="4" min="4" width="21"/>
    <col customWidth="1" max="5" min="5" width="14"/>
    <col customWidth="1" max="6" min="6" width="21"/>
    <col customWidth="1" max="7" min="7" width="21"/>
    <col customWidth="1" max="8" min="8" width="21"/>
    <col customWidth="1" max="9" min="9" width="14"/>
  </cols>
  <sheetData>
    <row r="1" spans="1:9">
      <c r="A1" s="1" t="s">
        <v>614</v>
      </c>
      <c r="B1" s="2" t="s">
        <v>144</v>
      </c>
      <c r="D1" s="2" t="s">
        <v>145</v>
      </c>
      <c r="E1" s="2" t="s">
        <v>450</v>
      </c>
      <c r="F1" s="2" t="s">
        <v>615</v>
      </c>
      <c r="G1" s="2" t="s">
        <v>616</v>
      </c>
      <c r="H1" s="2" t="s">
        <v>617</v>
      </c>
      <c r="I1" s="2" t="s">
        <v>618</v>
      </c>
    </row>
    <row r="2" spans="1:9">
      <c r="A2" s="3" t="s">
        <v>619</v>
      </c>
    </row>
    <row r="3" spans="1:9">
      <c r="A3" s="4" t="s">
        <v>620</v>
      </c>
      <c r="B3" s="6" t="n">
        <v>12</v>
      </c>
    </row>
    <row r="4" spans="1:9">
      <c r="A4" s="4" t="s">
        <v>621</v>
      </c>
      <c r="B4" s="5" t="n">
        <v>4009553</v>
      </c>
      <c r="D4" s="6" t="n">
        <v>3993267</v>
      </c>
    </row>
    <row r="5" spans="1:9">
      <c r="A5" s="4" t="s">
        <v>622</v>
      </c>
      <c r="B5" s="5" t="n">
        <v>34774</v>
      </c>
      <c r="D5" s="5" t="n">
        <v>41624</v>
      </c>
    </row>
    <row r="6" spans="1:9">
      <c r="A6" s="4" t="s">
        <v>623</v>
      </c>
      <c r="B6" s="5" t="n">
        <v>440596</v>
      </c>
      <c r="C6" s="4" t="s">
        <v>624</v>
      </c>
      <c r="D6" s="5" t="n">
        <v>249589</v>
      </c>
    </row>
    <row r="7" spans="1:9">
      <c r="A7" s="4" t="s">
        <v>625</v>
      </c>
      <c r="B7" s="6" t="n">
        <v>3534183</v>
      </c>
      <c r="D7" s="5" t="n">
        <v>3702054</v>
      </c>
    </row>
    <row r="8" spans="1:9">
      <c r="A8" s="4" t="s">
        <v>626</v>
      </c>
    </row>
    <row r="9" spans="1:9">
      <c r="A9" s="3" t="s">
        <v>619</v>
      </c>
    </row>
    <row r="10" spans="1:9">
      <c r="A10" s="4" t="s">
        <v>478</v>
      </c>
      <c r="B10" s="4" t="s">
        <v>519</v>
      </c>
    </row>
    <row r="11" spans="1:9">
      <c r="A11" s="4" t="s">
        <v>621</v>
      </c>
      <c r="B11" s="6" t="n">
        <v>0</v>
      </c>
      <c r="D11" s="5" t="n">
        <v>0</v>
      </c>
    </row>
    <row r="12" spans="1:9">
      <c r="A12" s="4" t="s">
        <v>627</v>
      </c>
    </row>
    <row r="13" spans="1:9">
      <c r="A13" s="3" t="s">
        <v>619</v>
      </c>
    </row>
    <row r="14" spans="1:9">
      <c r="A14" s="4" t="s">
        <v>478</v>
      </c>
      <c r="B14" s="4" t="s">
        <v>628</v>
      </c>
    </row>
    <row r="15" spans="1:9">
      <c r="A15" s="4" t="s">
        <v>621</v>
      </c>
      <c r="B15" s="6" t="n">
        <v>721875</v>
      </c>
      <c r="D15" s="5" t="n">
        <v>750000</v>
      </c>
    </row>
    <row r="16" spans="1:9">
      <c r="A16" s="4" t="s">
        <v>629</v>
      </c>
    </row>
    <row r="17" spans="1:9">
      <c r="A17" s="3" t="s">
        <v>619</v>
      </c>
    </row>
    <row r="18" spans="1:9">
      <c r="A18" s="4" t="s">
        <v>478</v>
      </c>
      <c r="B18" s="4" t="s">
        <v>630</v>
      </c>
    </row>
    <row r="19" spans="1:9">
      <c r="A19" s="4" t="s">
        <v>621</v>
      </c>
      <c r="B19" s="6" t="n">
        <v>496250</v>
      </c>
      <c r="D19" s="5" t="n">
        <v>500000</v>
      </c>
    </row>
    <row r="20" spans="1:9">
      <c r="A20" s="4" t="s">
        <v>631</v>
      </c>
    </row>
    <row r="21" spans="1:9">
      <c r="A21" s="3" t="s">
        <v>619</v>
      </c>
    </row>
    <row r="22" spans="1:9">
      <c r="A22" s="4" t="s">
        <v>621</v>
      </c>
      <c r="B22" s="6" t="n">
        <v>122968</v>
      </c>
      <c r="D22" s="5" t="n">
        <v>135826</v>
      </c>
    </row>
    <row r="23" spans="1:9">
      <c r="A23" s="4" t="s">
        <v>478</v>
      </c>
      <c r="B23" s="4" t="s">
        <v>632</v>
      </c>
    </row>
    <row r="24" spans="1:9">
      <c r="A24" s="4" t="s">
        <v>633</v>
      </c>
    </row>
    <row r="25" spans="1:9">
      <c r="A25" s="3" t="s">
        <v>619</v>
      </c>
    </row>
    <row r="26" spans="1:9">
      <c r="A26" s="4" t="s">
        <v>621</v>
      </c>
      <c r="B26" s="6" t="n">
        <v>21118</v>
      </c>
      <c r="D26" s="5" t="n">
        <v>0</v>
      </c>
    </row>
    <row r="27" spans="1:9">
      <c r="A27" s="4" t="s">
        <v>478</v>
      </c>
      <c r="B27" s="4" t="s">
        <v>634</v>
      </c>
    </row>
    <row r="28" spans="1:9">
      <c r="A28" s="4" t="s">
        <v>635</v>
      </c>
    </row>
    <row r="29" spans="1:9">
      <c r="A29" s="3" t="s">
        <v>619</v>
      </c>
    </row>
    <row r="30" spans="1:9">
      <c r="A30" s="4" t="s">
        <v>621</v>
      </c>
      <c r="B30" s="6" t="n">
        <v>900000</v>
      </c>
      <c r="D30" s="5" t="n">
        <v>900000</v>
      </c>
      <c r="G30" s="6" t="n">
        <v>900000</v>
      </c>
    </row>
    <row r="31" spans="1:9">
      <c r="A31" s="4" t="s">
        <v>478</v>
      </c>
      <c r="B31" s="4" t="s">
        <v>636</v>
      </c>
      <c r="F31" s="4" t="s">
        <v>636</v>
      </c>
      <c r="G31" s="4" t="s">
        <v>636</v>
      </c>
    </row>
    <row r="32" spans="1:9">
      <c r="A32" s="4" t="s">
        <v>637</v>
      </c>
    </row>
    <row r="33" spans="1:9">
      <c r="A33" s="3" t="s">
        <v>619</v>
      </c>
    </row>
    <row r="34" spans="1:9">
      <c r="A34" s="4" t="s">
        <v>621</v>
      </c>
      <c r="B34" s="6" t="n">
        <v>900000</v>
      </c>
      <c r="D34" s="5" t="n">
        <v>900000</v>
      </c>
      <c r="G34" s="6" t="n">
        <v>900000</v>
      </c>
    </row>
    <row r="35" spans="1:9">
      <c r="A35" s="4" t="s">
        <v>478</v>
      </c>
      <c r="B35" s="4" t="s">
        <v>638</v>
      </c>
      <c r="F35" s="4" t="s">
        <v>638</v>
      </c>
      <c r="G35" s="4" t="s">
        <v>638</v>
      </c>
    </row>
    <row r="36" spans="1:9">
      <c r="A36" s="4" t="s">
        <v>477</v>
      </c>
    </row>
    <row r="37" spans="1:9">
      <c r="A37" s="3" t="s">
        <v>619</v>
      </c>
    </row>
    <row r="38" spans="1:9">
      <c r="A38" s="4" t="s">
        <v>621</v>
      </c>
      <c r="B38" s="6" t="n">
        <v>572213</v>
      </c>
      <c r="D38" s="6" t="n">
        <v>599649</v>
      </c>
      <c r="F38" s="9" t="n">
        <v>500000</v>
      </c>
      <c r="H38" s="9" t="n">
        <v>500000</v>
      </c>
    </row>
    <row r="39" spans="1:9">
      <c r="A39" s="4" t="s">
        <v>478</v>
      </c>
      <c r="B39" s="4" t="s">
        <v>479</v>
      </c>
      <c r="E39" s="4" t="s">
        <v>479</v>
      </c>
      <c r="F39" s="4" t="s">
        <v>479</v>
      </c>
      <c r="G39" s="4" t="s">
        <v>479</v>
      </c>
    </row>
    <row r="40" spans="1:9">
      <c r="A40" s="4" t="s">
        <v>639</v>
      </c>
    </row>
    <row r="41" spans="1:9">
      <c r="A41" s="3" t="s">
        <v>619</v>
      </c>
    </row>
    <row r="42" spans="1:9">
      <c r="A42" s="4" t="s">
        <v>478</v>
      </c>
      <c r="B42" s="4" t="s">
        <v>640</v>
      </c>
      <c r="D42" s="4" t="s">
        <v>640</v>
      </c>
      <c r="I42" s="4" t="s">
        <v>640</v>
      </c>
    </row>
    <row r="43" spans="1:9">
      <c r="A43" s="4" t="s">
        <v>641</v>
      </c>
    </row>
    <row r="44" spans="1:9">
      <c r="A44" s="3" t="s">
        <v>619</v>
      </c>
    </row>
    <row r="45" spans="1:9">
      <c r="A45" s="4" t="s">
        <v>621</v>
      </c>
      <c r="B45" s="6" t="n">
        <v>113520</v>
      </c>
      <c r="D45" s="6" t="n">
        <v>81539</v>
      </c>
    </row>
    <row r="46" spans="1:9">
      <c r="A46" s="4" t="s">
        <v>478</v>
      </c>
      <c r="B46" s="4" t="s">
        <v>642</v>
      </c>
    </row>
    <row r="47" spans="1:9">
      <c r="A47" s="4" t="s">
        <v>94</v>
      </c>
    </row>
    <row r="48" spans="1:9">
      <c r="A48" s="3" t="s">
        <v>619</v>
      </c>
    </row>
    <row r="49" spans="1:9">
      <c r="A49" s="4" t="s">
        <v>478</v>
      </c>
      <c r="B49" s="4" t="s">
        <v>643</v>
      </c>
    </row>
    <row r="50" spans="1:9">
      <c r="A50" s="4" t="s">
        <v>621</v>
      </c>
      <c r="B50" s="6" t="n">
        <v>161608</v>
      </c>
      <c r="D50" s="6" t="n">
        <v>125209</v>
      </c>
    </row>
    <row r="51" spans="1:9">
      <c r="A51" s="4" t="s">
        <v>644</v>
      </c>
    </row>
    <row r="52" spans="1:9">
      <c r="A52" s="3" t="s">
        <v>619</v>
      </c>
    </row>
    <row r="53" spans="1:9">
      <c r="A53" s="4" t="s">
        <v>478</v>
      </c>
      <c r="B53" s="4" t="s">
        <v>645</v>
      </c>
      <c r="D53" s="4" t="s">
        <v>645</v>
      </c>
    </row>
    <row r="54" spans="1:9">
      <c r="A54" s="4" t="s">
        <v>646</v>
      </c>
    </row>
    <row r="55" spans="1:9">
      <c r="A55" s="3" t="s">
        <v>619</v>
      </c>
    </row>
    <row r="56" spans="1:9">
      <c r="A56" s="4" t="s">
        <v>621</v>
      </c>
      <c r="B56" s="6" t="n">
        <v>1</v>
      </c>
      <c r="D56" s="6" t="n">
        <v>1044</v>
      </c>
    </row>
    <row r="57" spans="1:9"/>
    <row r="58" spans="1:9">
      <c r="A58" s="4" t="s">
        <v>624</v>
      </c>
      <c r="B58" s="4" t="s">
        <v>647</v>
      </c>
    </row>
  </sheetData>
  <mergeCells count="3">
    <mergeCell ref="B1:C1"/>
    <mergeCell ref="A57:I57"/>
    <mergeCell ref="B58:I5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14"/>
  </cols>
  <sheetData>
    <row r="1" spans="1:14">
      <c r="A1" s="1" t="s">
        <v>648</v>
      </c>
      <c r="B1" s="2" t="s">
        <v>649</v>
      </c>
      <c r="C1" s="2" t="s">
        <v>617</v>
      </c>
      <c r="D1" s="2" t="s">
        <v>650</v>
      </c>
      <c r="E1" s="2" t="s">
        <v>144</v>
      </c>
      <c r="F1" s="2" t="s">
        <v>145</v>
      </c>
      <c r="G1" s="2" t="s">
        <v>146</v>
      </c>
      <c r="H1" s="2" t="s">
        <v>450</v>
      </c>
      <c r="I1" s="2" t="s">
        <v>651</v>
      </c>
      <c r="J1" s="2" t="s">
        <v>652</v>
      </c>
      <c r="K1" s="2" t="s">
        <v>615</v>
      </c>
      <c r="L1" s="2" t="s">
        <v>616</v>
      </c>
      <c r="M1" s="2" t="s">
        <v>653</v>
      </c>
      <c r="N1" s="2" t="s">
        <v>618</v>
      </c>
    </row>
    <row r="2" spans="1:14">
      <c r="A2" s="3" t="s">
        <v>619</v>
      </c>
    </row>
    <row r="3" spans="1:14">
      <c r="A3" s="4" t="s">
        <v>621</v>
      </c>
      <c r="E3" s="6" t="n">
        <v>4009553</v>
      </c>
      <c r="F3" s="6" t="n">
        <v>3993267</v>
      </c>
    </row>
    <row r="4" spans="1:14">
      <c r="A4" s="4" t="s">
        <v>176</v>
      </c>
      <c r="E4" s="6" t="n">
        <v>0</v>
      </c>
      <c r="F4" s="5" t="n">
        <v>0</v>
      </c>
      <c r="G4" s="6" t="n">
        <v>2359347</v>
      </c>
    </row>
    <row r="5" spans="1:14">
      <c r="A5" s="4" t="s">
        <v>12</v>
      </c>
      <c r="E5" s="5" t="n">
        <v>2018</v>
      </c>
    </row>
    <row r="6" spans="1:14">
      <c r="A6" s="4" t="s">
        <v>654</v>
      </c>
      <c r="E6" s="6" t="n">
        <v>177717</v>
      </c>
      <c r="F6" s="5" t="n">
        <v>164716</v>
      </c>
      <c r="G6" s="5" t="n">
        <v>130603</v>
      </c>
    </row>
    <row r="7" spans="1:14">
      <c r="A7" s="4" t="s">
        <v>655</v>
      </c>
      <c r="E7" s="5" t="n">
        <v>8459</v>
      </c>
    </row>
    <row r="8" spans="1:14">
      <c r="A8" s="4" t="s">
        <v>622</v>
      </c>
      <c r="E8" s="5" t="n">
        <v>34774</v>
      </c>
      <c r="F8" s="5" t="n">
        <v>41624</v>
      </c>
    </row>
    <row r="9" spans="1:14">
      <c r="A9" s="4" t="s">
        <v>656</v>
      </c>
      <c r="E9" s="5" t="n">
        <v>161608</v>
      </c>
      <c r="F9" s="5" t="n">
        <v>125209</v>
      </c>
    </row>
    <row r="10" spans="1:14">
      <c r="A10" s="4" t="s">
        <v>657</v>
      </c>
      <c r="E10" s="5" t="n">
        <v>870878</v>
      </c>
      <c r="F10" s="5" t="n">
        <v>903318</v>
      </c>
    </row>
    <row r="11" spans="1:14">
      <c r="A11" s="4" t="s">
        <v>658</v>
      </c>
      <c r="E11" s="5" t="n">
        <v>440596</v>
      </c>
    </row>
    <row r="12" spans="1:14">
      <c r="A12" s="4" t="s">
        <v>659</v>
      </c>
      <c r="E12" s="5" t="n">
        <v>53126</v>
      </c>
    </row>
    <row r="13" spans="1:14">
      <c r="A13" s="4" t="s">
        <v>660</v>
      </c>
      <c r="E13" s="5" t="n">
        <v>63618</v>
      </c>
    </row>
    <row r="14" spans="1:14">
      <c r="A14" s="4" t="s">
        <v>661</v>
      </c>
      <c r="E14" s="5" t="n">
        <v>605000</v>
      </c>
    </row>
    <row r="15" spans="1:14">
      <c r="A15" s="4" t="s">
        <v>662</v>
      </c>
      <c r="E15" s="5" t="n">
        <v>5000</v>
      </c>
    </row>
    <row r="16" spans="1:14">
      <c r="A16" s="4" t="s">
        <v>663</v>
      </c>
      <c r="E16" s="5" t="n">
        <v>2842213</v>
      </c>
    </row>
    <row r="17" spans="1:14">
      <c r="A17" s="4" t="s">
        <v>153</v>
      </c>
      <c r="E17" s="5" t="n">
        <v>9278</v>
      </c>
      <c r="F17" s="5" t="n">
        <v>10394</v>
      </c>
      <c r="G17" s="5" t="n">
        <v>9034</v>
      </c>
    </row>
    <row r="18" spans="1:14">
      <c r="A18" s="4" t="s">
        <v>664</v>
      </c>
      <c r="E18" s="5" t="n">
        <v>0</v>
      </c>
      <c r="F18" s="5" t="n">
        <v>0</v>
      </c>
      <c r="G18" s="5" t="n">
        <v>34624</v>
      </c>
    </row>
    <row r="19" spans="1:14">
      <c r="A19" s="4" t="s">
        <v>665</v>
      </c>
      <c r="E19" s="6" t="n">
        <v>0</v>
      </c>
      <c r="F19" s="6" t="n">
        <v>4028</v>
      </c>
      <c r="G19" s="5" t="n">
        <v>12667</v>
      </c>
    </row>
    <row r="20" spans="1:14">
      <c r="A20" s="4" t="s">
        <v>666</v>
      </c>
    </row>
    <row r="21" spans="1:14">
      <c r="A21" s="3" t="s">
        <v>619</v>
      </c>
    </row>
    <row r="22" spans="1:14">
      <c r="A22" s="4" t="s">
        <v>667</v>
      </c>
      <c r="E22" s="5" t="n">
        <v>3</v>
      </c>
    </row>
    <row r="23" spans="1:14">
      <c r="A23" s="4" t="s">
        <v>668</v>
      </c>
      <c r="E23" s="4" t="s">
        <v>407</v>
      </c>
    </row>
    <row r="24" spans="1:14">
      <c r="A24" s="4" t="s">
        <v>669</v>
      </c>
    </row>
    <row r="25" spans="1:14">
      <c r="A25" s="3" t="s">
        <v>619</v>
      </c>
    </row>
    <row r="26" spans="1:14">
      <c r="A26" s="4" t="s">
        <v>667</v>
      </c>
      <c r="E26" s="10" t="n">
        <v>4.5</v>
      </c>
    </row>
    <row r="27" spans="1:14">
      <c r="A27" s="4" t="s">
        <v>668</v>
      </c>
      <c r="E27" s="4" t="s">
        <v>403</v>
      </c>
    </row>
    <row r="28" spans="1:14">
      <c r="A28" s="4" t="s">
        <v>670</v>
      </c>
    </row>
    <row r="29" spans="1:14">
      <c r="A29" s="3" t="s">
        <v>619</v>
      </c>
    </row>
    <row r="30" spans="1:14">
      <c r="A30" s="4" t="s">
        <v>671</v>
      </c>
      <c r="E30" s="6" t="n">
        <v>4335</v>
      </c>
    </row>
    <row r="31" spans="1:14">
      <c r="A31" s="4" t="s">
        <v>672</v>
      </c>
      <c r="E31" s="4" t="s">
        <v>673</v>
      </c>
    </row>
    <row r="32" spans="1:14">
      <c r="A32" s="4" t="s">
        <v>667</v>
      </c>
      <c r="E32" s="10" t="n">
        <v>3.5</v>
      </c>
    </row>
    <row r="33" spans="1:14">
      <c r="A33" s="4" t="s">
        <v>674</v>
      </c>
    </row>
    <row r="34" spans="1:14">
      <c r="A34" s="3" t="s">
        <v>619</v>
      </c>
    </row>
    <row r="35" spans="1:14">
      <c r="A35" s="4" t="s">
        <v>675</v>
      </c>
      <c r="E35" s="10" t="n">
        <v>4.5</v>
      </c>
    </row>
    <row r="36" spans="1:14">
      <c r="A36" s="4" t="s">
        <v>676</v>
      </c>
      <c r="E36" s="6" t="n">
        <v>200000</v>
      </c>
    </row>
    <row r="37" spans="1:14">
      <c r="A37" s="4" t="s">
        <v>677</v>
      </c>
    </row>
    <row r="38" spans="1:14">
      <c r="A38" s="3" t="s">
        <v>619</v>
      </c>
    </row>
    <row r="39" spans="1:14">
      <c r="A39" s="4" t="s">
        <v>675</v>
      </c>
      <c r="E39" s="5" t="n">
        <v>5</v>
      </c>
    </row>
    <row r="40" spans="1:14">
      <c r="A40" s="4" t="s">
        <v>633</v>
      </c>
    </row>
    <row r="41" spans="1:14">
      <c r="A41" s="3" t="s">
        <v>619</v>
      </c>
    </row>
    <row r="42" spans="1:14">
      <c r="A42" s="4" t="s">
        <v>678</v>
      </c>
      <c r="E42" s="6" t="n">
        <v>21118</v>
      </c>
    </row>
    <row r="43" spans="1:14">
      <c r="A43" s="4" t="s">
        <v>644</v>
      </c>
    </row>
    <row r="44" spans="1:14">
      <c r="A44" s="3" t="s">
        <v>619</v>
      </c>
    </row>
    <row r="45" spans="1:14">
      <c r="A45" s="4" t="s">
        <v>478</v>
      </c>
      <c r="E45" s="4" t="s">
        <v>645</v>
      </c>
      <c r="F45" s="4" t="s">
        <v>645</v>
      </c>
    </row>
    <row r="46" spans="1:14">
      <c r="A46" s="4" t="s">
        <v>639</v>
      </c>
    </row>
    <row r="47" spans="1:14">
      <c r="A47" s="3" t="s">
        <v>619</v>
      </c>
    </row>
    <row r="48" spans="1:14">
      <c r="A48" s="4" t="s">
        <v>478</v>
      </c>
      <c r="E48" s="4" t="s">
        <v>640</v>
      </c>
      <c r="F48" s="4" t="s">
        <v>640</v>
      </c>
      <c r="N48" s="4" t="s">
        <v>640</v>
      </c>
    </row>
    <row r="49" spans="1:14">
      <c r="A49" s="4" t="s">
        <v>665</v>
      </c>
      <c r="F49" s="6" t="n">
        <v>1909</v>
      </c>
      <c r="G49" s="5" t="n">
        <v>47291</v>
      </c>
    </row>
    <row r="50" spans="1:14">
      <c r="A50" s="4" t="s">
        <v>679</v>
      </c>
    </row>
    <row r="51" spans="1:14">
      <c r="A51" s="3" t="s">
        <v>619</v>
      </c>
    </row>
    <row r="52" spans="1:14">
      <c r="A52" s="4" t="s">
        <v>680</v>
      </c>
      <c r="E52" s="4" t="s">
        <v>465</v>
      </c>
    </row>
    <row r="53" spans="1:14">
      <c r="A53" s="4" t="s">
        <v>176</v>
      </c>
      <c r="E53" s="6" t="n">
        <v>1773000</v>
      </c>
    </row>
    <row r="54" spans="1:14">
      <c r="A54" s="4" t="s">
        <v>681</v>
      </c>
      <c r="E54" s="6" t="n">
        <v>39523</v>
      </c>
    </row>
    <row r="55" spans="1:14">
      <c r="A55" s="4" t="s">
        <v>682</v>
      </c>
    </row>
    <row r="56" spans="1:14">
      <c r="A56" s="3" t="s">
        <v>619</v>
      </c>
    </row>
    <row r="57" spans="1:14">
      <c r="A57" s="4" t="s">
        <v>668</v>
      </c>
      <c r="E57" s="4" t="s">
        <v>683</v>
      </c>
    </row>
    <row r="58" spans="1:14">
      <c r="A58" s="4" t="s">
        <v>684</v>
      </c>
    </row>
    <row r="59" spans="1:14">
      <c r="A59" s="3" t="s">
        <v>619</v>
      </c>
    </row>
    <row r="60" spans="1:14">
      <c r="A60" s="4" t="s">
        <v>668</v>
      </c>
      <c r="E60" s="4" t="s">
        <v>403</v>
      </c>
    </row>
    <row r="61" spans="1:14">
      <c r="A61" s="4" t="s">
        <v>635</v>
      </c>
    </row>
    <row r="62" spans="1:14">
      <c r="A62" s="3" t="s">
        <v>619</v>
      </c>
    </row>
    <row r="63" spans="1:14">
      <c r="A63" s="4" t="s">
        <v>621</v>
      </c>
      <c r="E63" s="6" t="n">
        <v>900000</v>
      </c>
      <c r="F63" s="5" t="n">
        <v>900000</v>
      </c>
      <c r="L63" s="6" t="n">
        <v>900000</v>
      </c>
    </row>
    <row r="64" spans="1:14">
      <c r="A64" s="4" t="s">
        <v>478</v>
      </c>
      <c r="E64" s="4" t="s">
        <v>636</v>
      </c>
      <c r="K64" s="4" t="s">
        <v>636</v>
      </c>
      <c r="L64" s="4" t="s">
        <v>636</v>
      </c>
    </row>
    <row r="65" spans="1:14">
      <c r="A65" s="4" t="s">
        <v>637</v>
      </c>
    </row>
    <row r="66" spans="1:14">
      <c r="A66" s="3" t="s">
        <v>619</v>
      </c>
    </row>
    <row r="67" spans="1:14">
      <c r="A67" s="4" t="s">
        <v>621</v>
      </c>
      <c r="E67" s="6" t="n">
        <v>900000</v>
      </c>
      <c r="F67" s="5" t="n">
        <v>900000</v>
      </c>
      <c r="L67" s="6" t="n">
        <v>900000</v>
      </c>
    </row>
    <row r="68" spans="1:14">
      <c r="A68" s="4" t="s">
        <v>478</v>
      </c>
      <c r="E68" s="4" t="s">
        <v>638</v>
      </c>
      <c r="K68" s="4" t="s">
        <v>638</v>
      </c>
      <c r="L68" s="4" t="s">
        <v>638</v>
      </c>
    </row>
    <row r="69" spans="1:14">
      <c r="A69" s="4" t="s">
        <v>477</v>
      </c>
    </row>
    <row r="70" spans="1:14">
      <c r="A70" s="3" t="s">
        <v>619</v>
      </c>
    </row>
    <row r="71" spans="1:14">
      <c r="A71" s="4" t="s">
        <v>621</v>
      </c>
      <c r="C71" s="9" t="n">
        <v>500000</v>
      </c>
      <c r="E71" s="6" t="n">
        <v>572213</v>
      </c>
      <c r="F71" s="5" t="n">
        <v>599649</v>
      </c>
      <c r="K71" s="9" t="n">
        <v>500000</v>
      </c>
    </row>
    <row r="72" spans="1:14">
      <c r="A72" s="4" t="s">
        <v>478</v>
      </c>
      <c r="E72" s="4" t="s">
        <v>479</v>
      </c>
      <c r="H72" s="4" t="s">
        <v>479</v>
      </c>
      <c r="K72" s="4" t="s">
        <v>479</v>
      </c>
      <c r="L72" s="4" t="s">
        <v>479</v>
      </c>
    </row>
    <row r="73" spans="1:14">
      <c r="A73" s="4" t="s">
        <v>685</v>
      </c>
      <c r="C73" s="9" t="n">
        <v>492500</v>
      </c>
    </row>
    <row r="74" spans="1:14">
      <c r="A74" s="4" t="s">
        <v>680</v>
      </c>
      <c r="E74" s="4" t="s">
        <v>465</v>
      </c>
    </row>
    <row r="75" spans="1:14">
      <c r="A75" s="4" t="s">
        <v>626</v>
      </c>
    </row>
    <row r="76" spans="1:14">
      <c r="A76" s="3" t="s">
        <v>619</v>
      </c>
    </row>
    <row r="77" spans="1:14">
      <c r="A77" s="4" t="s">
        <v>621</v>
      </c>
      <c r="E77" s="6" t="n">
        <v>0</v>
      </c>
      <c r="F77" s="5" t="n">
        <v>0</v>
      </c>
    </row>
    <row r="78" spans="1:14">
      <c r="A78" s="4" t="s">
        <v>478</v>
      </c>
      <c r="E78" s="4" t="s">
        <v>519</v>
      </c>
    </row>
    <row r="79" spans="1:14">
      <c r="A79" s="4" t="s">
        <v>686</v>
      </c>
    </row>
    <row r="80" spans="1:14">
      <c r="A80" s="3" t="s">
        <v>619</v>
      </c>
    </row>
    <row r="81" spans="1:14">
      <c r="A81" s="4" t="s">
        <v>687</v>
      </c>
      <c r="E81" s="4" t="s">
        <v>688</v>
      </c>
    </row>
    <row r="82" spans="1:14">
      <c r="A82" s="4" t="s">
        <v>689</v>
      </c>
    </row>
    <row r="83" spans="1:14">
      <c r="A83" s="3" t="s">
        <v>619</v>
      </c>
    </row>
    <row r="84" spans="1:14">
      <c r="A84" s="4" t="s">
        <v>687</v>
      </c>
      <c r="E84" s="4" t="s">
        <v>690</v>
      </c>
    </row>
    <row r="85" spans="1:14">
      <c r="A85" s="4" t="s">
        <v>691</v>
      </c>
    </row>
    <row r="86" spans="1:14">
      <c r="A86" s="3" t="s">
        <v>619</v>
      </c>
    </row>
    <row r="87" spans="1:14">
      <c r="A87" s="4" t="s">
        <v>678</v>
      </c>
      <c r="E87" s="6" t="n">
        <v>995665</v>
      </c>
    </row>
    <row r="88" spans="1:14">
      <c r="A88" s="4" t="s">
        <v>692</v>
      </c>
    </row>
    <row r="89" spans="1:14">
      <c r="A89" s="3" t="s">
        <v>619</v>
      </c>
    </row>
    <row r="90" spans="1:14">
      <c r="A90" s="4" t="s">
        <v>478</v>
      </c>
      <c r="E90" s="4" t="s">
        <v>693</v>
      </c>
    </row>
    <row r="91" spans="1:14">
      <c r="A91" s="4" t="s">
        <v>694</v>
      </c>
    </row>
    <row r="92" spans="1:14">
      <c r="A92" s="3" t="s">
        <v>619</v>
      </c>
    </row>
    <row r="93" spans="1:14">
      <c r="A93" s="4" t="s">
        <v>478</v>
      </c>
      <c r="E93" s="4" t="s">
        <v>695</v>
      </c>
    </row>
    <row r="94" spans="1:14">
      <c r="A94" s="4" t="s">
        <v>696</v>
      </c>
    </row>
    <row r="95" spans="1:14">
      <c r="A95" s="3" t="s">
        <v>619</v>
      </c>
    </row>
    <row r="96" spans="1:14">
      <c r="A96" s="4" t="s">
        <v>478</v>
      </c>
      <c r="E96" s="4" t="s">
        <v>519</v>
      </c>
    </row>
    <row r="97" spans="1:14">
      <c r="A97" s="4" t="s">
        <v>697</v>
      </c>
    </row>
    <row r="98" spans="1:14">
      <c r="A98" s="3" t="s">
        <v>619</v>
      </c>
    </row>
    <row r="99" spans="1:14">
      <c r="A99" s="4" t="s">
        <v>478</v>
      </c>
      <c r="E99" s="4" t="s">
        <v>693</v>
      </c>
    </row>
    <row r="100" spans="1:14">
      <c r="A100" s="4" t="s">
        <v>698</v>
      </c>
      <c r="E100" s="4" t="s">
        <v>688</v>
      </c>
    </row>
    <row r="101" spans="1:14">
      <c r="A101" s="4" t="s">
        <v>670</v>
      </c>
    </row>
    <row r="102" spans="1:14">
      <c r="A102" s="3" t="s">
        <v>619</v>
      </c>
    </row>
    <row r="103" spans="1:14">
      <c r="A103" s="4" t="s">
        <v>699</v>
      </c>
      <c r="E103" s="5" t="n">
        <v>3</v>
      </c>
    </row>
    <row r="104" spans="1:14">
      <c r="A104" s="4" t="s">
        <v>700</v>
      </c>
      <c r="E104" s="6" t="n">
        <v>200000</v>
      </c>
    </row>
    <row r="105" spans="1:14">
      <c r="A105" s="4" t="s">
        <v>701</v>
      </c>
      <c r="E105" s="5" t="n">
        <v>5</v>
      </c>
    </row>
    <row r="106" spans="1:14">
      <c r="A106" s="4" t="s">
        <v>664</v>
      </c>
      <c r="D106" s="6" t="n">
        <v>11935</v>
      </c>
    </row>
    <row r="107" spans="1:14">
      <c r="A107" s="4" t="s">
        <v>702</v>
      </c>
    </row>
    <row r="108" spans="1:14">
      <c r="A108" s="3" t="s">
        <v>619</v>
      </c>
    </row>
    <row r="109" spans="1:14">
      <c r="A109" s="4" t="s">
        <v>703</v>
      </c>
      <c r="E109" s="4" t="s">
        <v>690</v>
      </c>
    </row>
    <row r="110" spans="1:14">
      <c r="A110" s="4" t="s">
        <v>704</v>
      </c>
    </row>
    <row r="111" spans="1:14">
      <c r="A111" s="3" t="s">
        <v>619</v>
      </c>
    </row>
    <row r="112" spans="1:14">
      <c r="A112" s="4" t="s">
        <v>703</v>
      </c>
      <c r="E112" s="4" t="s">
        <v>705</v>
      </c>
    </row>
    <row r="113" spans="1:14">
      <c r="A113" s="4" t="s">
        <v>706</v>
      </c>
    </row>
    <row r="114" spans="1:14">
      <c r="A114" s="3" t="s">
        <v>619</v>
      </c>
    </row>
    <row r="115" spans="1:14">
      <c r="A115" s="4" t="s">
        <v>703</v>
      </c>
      <c r="E115" s="4" t="s">
        <v>688</v>
      </c>
    </row>
    <row r="116" spans="1:14">
      <c r="A116" s="4" t="s">
        <v>707</v>
      </c>
    </row>
    <row r="117" spans="1:14">
      <c r="A117" s="3" t="s">
        <v>619</v>
      </c>
    </row>
    <row r="118" spans="1:14">
      <c r="A118" s="4" t="s">
        <v>667</v>
      </c>
      <c r="E118" s="8" t="n">
        <v>2.25</v>
      </c>
    </row>
    <row r="119" spans="1:14">
      <c r="A119" s="4" t="s">
        <v>708</v>
      </c>
    </row>
    <row r="120" spans="1:14">
      <c r="A120" s="3" t="s">
        <v>619</v>
      </c>
    </row>
    <row r="121" spans="1:14">
      <c r="A121" s="4" t="s">
        <v>667</v>
      </c>
      <c r="E121" s="10" t="n">
        <v>4.5</v>
      </c>
    </row>
    <row r="122" spans="1:14">
      <c r="A122" s="4" t="s">
        <v>94</v>
      </c>
    </row>
    <row r="123" spans="1:14">
      <c r="A123" s="3" t="s">
        <v>619</v>
      </c>
    </row>
    <row r="124" spans="1:14">
      <c r="A124" s="4" t="s">
        <v>621</v>
      </c>
      <c r="E124" s="6" t="n">
        <v>161608</v>
      </c>
      <c r="F124" s="5" t="n">
        <v>125209</v>
      </c>
    </row>
    <row r="125" spans="1:14">
      <c r="A125" s="4" t="s">
        <v>478</v>
      </c>
      <c r="E125" s="4" t="s">
        <v>643</v>
      </c>
    </row>
    <row r="126" spans="1:14">
      <c r="A126" s="4" t="s">
        <v>657</v>
      </c>
      <c r="E126" s="6" t="n">
        <v>161608</v>
      </c>
    </row>
    <row r="127" spans="1:14">
      <c r="A127" s="4" t="s">
        <v>709</v>
      </c>
      <c r="E127" s="5" t="n">
        <v>225000</v>
      </c>
    </row>
    <row r="128" spans="1:14">
      <c r="A128" s="4" t="s">
        <v>710</v>
      </c>
    </row>
    <row r="129" spans="1:14">
      <c r="A129" s="3" t="s">
        <v>619</v>
      </c>
    </row>
    <row r="130" spans="1:14">
      <c r="A130" s="4" t="s">
        <v>664</v>
      </c>
      <c r="E130" s="5" t="n">
        <v>677</v>
      </c>
      <c r="F130" s="5" t="n">
        <v>9130</v>
      </c>
      <c r="G130" s="5" t="n">
        <v>45065</v>
      </c>
    </row>
    <row r="131" spans="1:14">
      <c r="A131" s="4" t="s">
        <v>631</v>
      </c>
    </row>
    <row r="132" spans="1:14">
      <c r="A132" s="3" t="s">
        <v>619</v>
      </c>
    </row>
    <row r="133" spans="1:14">
      <c r="A133" s="4" t="s">
        <v>621</v>
      </c>
      <c r="E133" s="6" t="n">
        <v>122968</v>
      </c>
      <c r="F133" s="5" t="n">
        <v>135826</v>
      </c>
    </row>
    <row r="134" spans="1:14">
      <c r="A134" s="4" t="s">
        <v>478</v>
      </c>
      <c r="E134" s="4" t="s">
        <v>632</v>
      </c>
    </row>
    <row r="135" spans="1:14">
      <c r="A135" s="4" t="s">
        <v>711</v>
      </c>
      <c r="B135" s="6" t="n">
        <v>200000</v>
      </c>
    </row>
    <row r="136" spans="1:14">
      <c r="A136" s="4" t="s">
        <v>633</v>
      </c>
    </row>
    <row r="137" spans="1:14">
      <c r="A137" s="3" t="s">
        <v>619</v>
      </c>
    </row>
    <row r="138" spans="1:14">
      <c r="A138" s="4" t="s">
        <v>621</v>
      </c>
      <c r="E138" s="6" t="n">
        <v>21118</v>
      </c>
      <c r="F138" s="5" t="n">
        <v>0</v>
      </c>
    </row>
    <row r="139" spans="1:14">
      <c r="A139" s="4" t="s">
        <v>478</v>
      </c>
      <c r="E139" s="4" t="s">
        <v>634</v>
      </c>
    </row>
    <row r="140" spans="1:14">
      <c r="A140" s="4" t="s">
        <v>709</v>
      </c>
      <c r="J140" s="6" t="n">
        <v>65000</v>
      </c>
    </row>
    <row r="141" spans="1:14">
      <c r="A141" s="4" t="s">
        <v>712</v>
      </c>
    </row>
    <row r="142" spans="1:14">
      <c r="A142" s="3" t="s">
        <v>619</v>
      </c>
    </row>
    <row r="143" spans="1:14">
      <c r="A143" s="4" t="s">
        <v>709</v>
      </c>
      <c r="J143" s="5" t="n">
        <v>50000</v>
      </c>
    </row>
    <row r="144" spans="1:14">
      <c r="A144" s="4" t="s">
        <v>713</v>
      </c>
    </row>
    <row r="145" spans="1:14">
      <c r="A145" s="3" t="s">
        <v>619</v>
      </c>
    </row>
    <row r="146" spans="1:14">
      <c r="A146" s="4" t="s">
        <v>709</v>
      </c>
      <c r="J146" s="5" t="n">
        <v>10000</v>
      </c>
    </row>
    <row r="147" spans="1:14">
      <c r="A147" s="4" t="s">
        <v>714</v>
      </c>
    </row>
    <row r="148" spans="1:14">
      <c r="A148" s="3" t="s">
        <v>619</v>
      </c>
    </row>
    <row r="149" spans="1:14">
      <c r="A149" s="4" t="s">
        <v>709</v>
      </c>
      <c r="J149" s="6" t="n">
        <v>5000</v>
      </c>
    </row>
    <row r="150" spans="1:14">
      <c r="A150" s="4" t="s">
        <v>641</v>
      </c>
    </row>
    <row r="151" spans="1:14">
      <c r="A151" s="3" t="s">
        <v>619</v>
      </c>
    </row>
    <row r="152" spans="1:14">
      <c r="A152" s="4" t="s">
        <v>621</v>
      </c>
      <c r="E152" s="6" t="n">
        <v>113520</v>
      </c>
      <c r="F152" s="5" t="n">
        <v>81539</v>
      </c>
    </row>
    <row r="153" spans="1:14">
      <c r="A153" s="4" t="s">
        <v>478</v>
      </c>
      <c r="E153" s="4" t="s">
        <v>642</v>
      </c>
    </row>
    <row r="154" spans="1:14">
      <c r="A154" s="4" t="s">
        <v>678</v>
      </c>
      <c r="E154" s="6" t="n">
        <v>0</v>
      </c>
    </row>
    <row r="155" spans="1:14">
      <c r="A155" s="4" t="s">
        <v>715</v>
      </c>
      <c r="I155" s="9" t="n">
        <v>100000</v>
      </c>
    </row>
    <row r="156" spans="1:14">
      <c r="A156" s="4" t="s">
        <v>716</v>
      </c>
      <c r="E156" s="5" t="n">
        <v>5000</v>
      </c>
    </row>
    <row r="157" spans="1:14">
      <c r="A157" s="4" t="s">
        <v>717</v>
      </c>
      <c r="E157" s="5" t="n">
        <v>1000</v>
      </c>
    </row>
    <row r="158" spans="1:14">
      <c r="A158" s="4" t="s">
        <v>646</v>
      </c>
    </row>
    <row r="159" spans="1:14">
      <c r="A159" s="3" t="s">
        <v>619</v>
      </c>
    </row>
    <row r="160" spans="1:14">
      <c r="A160" s="4" t="s">
        <v>621</v>
      </c>
      <c r="E160" s="5" t="n">
        <v>1</v>
      </c>
      <c r="F160" s="5" t="n">
        <v>1044</v>
      </c>
    </row>
    <row r="161" spans="1:14">
      <c r="A161" s="4" t="s">
        <v>718</v>
      </c>
    </row>
    <row r="162" spans="1:14">
      <c r="A162" s="3" t="s">
        <v>619</v>
      </c>
    </row>
    <row r="163" spans="1:14">
      <c r="A163" s="4" t="s">
        <v>719</v>
      </c>
      <c r="M163" s="6" t="n">
        <v>325750</v>
      </c>
    </row>
    <row r="164" spans="1:14">
      <c r="A164" s="4" t="s">
        <v>627</v>
      </c>
    </row>
    <row r="165" spans="1:14">
      <c r="A165" s="3" t="s">
        <v>619</v>
      </c>
    </row>
    <row r="166" spans="1:14">
      <c r="A166" s="4" t="s">
        <v>621</v>
      </c>
      <c r="E166" s="6" t="n">
        <v>721875</v>
      </c>
      <c r="F166" s="5" t="n">
        <v>750000</v>
      </c>
    </row>
    <row r="167" spans="1:14">
      <c r="A167" s="4" t="s">
        <v>478</v>
      </c>
      <c r="E167" s="4" t="s">
        <v>628</v>
      </c>
    </row>
    <row r="168" spans="1:14">
      <c r="A168" s="4" t="s">
        <v>720</v>
      </c>
      <c r="E168" s="4" t="s">
        <v>721</v>
      </c>
    </row>
    <row r="169" spans="1:14">
      <c r="A169" s="4" t="s">
        <v>719</v>
      </c>
      <c r="M169" s="5" t="n">
        <v>144375</v>
      </c>
    </row>
    <row r="170" spans="1:14">
      <c r="A170" s="4" t="s">
        <v>629</v>
      </c>
    </row>
    <row r="171" spans="1:14">
      <c r="A171" s="3" t="s">
        <v>619</v>
      </c>
    </row>
    <row r="172" spans="1:14">
      <c r="A172" s="4" t="s">
        <v>621</v>
      </c>
      <c r="E172" s="6" t="n">
        <v>496250</v>
      </c>
      <c r="F172" s="5" t="n">
        <v>500000</v>
      </c>
    </row>
    <row r="173" spans="1:14">
      <c r="A173" s="4" t="s">
        <v>478</v>
      </c>
      <c r="E173" s="4" t="s">
        <v>630</v>
      </c>
    </row>
    <row r="174" spans="1:14">
      <c r="A174" s="4" t="s">
        <v>722</v>
      </c>
      <c r="E174" s="4" t="s">
        <v>688</v>
      </c>
    </row>
    <row r="175" spans="1:14">
      <c r="A175" s="4" t="s">
        <v>719</v>
      </c>
      <c r="M175" s="6" t="n">
        <v>181375</v>
      </c>
    </row>
    <row r="176" spans="1:14">
      <c r="A176" s="4" t="s">
        <v>723</v>
      </c>
    </row>
    <row r="177" spans="1:14">
      <c r="A177" s="3" t="s">
        <v>619</v>
      </c>
    </row>
    <row r="178" spans="1:14">
      <c r="A178" s="4" t="s">
        <v>665</v>
      </c>
      <c r="F178" s="5" t="n">
        <v>380</v>
      </c>
      <c r="G178" s="6" t="n">
        <v>873</v>
      </c>
    </row>
    <row r="179" spans="1:14">
      <c r="A179" s="4" t="s">
        <v>724</v>
      </c>
    </row>
    <row r="180" spans="1:14">
      <c r="A180" s="3" t="s">
        <v>619</v>
      </c>
    </row>
    <row r="181" spans="1:14">
      <c r="A181" s="4" t="s">
        <v>665</v>
      </c>
      <c r="F181" s="6" t="n">
        <v>1739</v>
      </c>
    </row>
    <row r="182" spans="1:14">
      <c r="A182" s="4" t="s">
        <v>725</v>
      </c>
    </row>
    <row r="183" spans="1:14">
      <c r="A183" s="3" t="s">
        <v>619</v>
      </c>
    </row>
    <row r="184" spans="1:14">
      <c r="A184" s="4" t="s">
        <v>672</v>
      </c>
      <c r="E184" s="4" t="s">
        <v>519</v>
      </c>
    </row>
    <row r="185" spans="1:14">
      <c r="A185" s="4" t="s">
        <v>726</v>
      </c>
    </row>
    <row r="186" spans="1:14">
      <c r="A186" s="3" t="s">
        <v>619</v>
      </c>
    </row>
    <row r="187" spans="1:14">
      <c r="A187" s="4" t="s">
        <v>672</v>
      </c>
      <c r="E187" s="4" t="s">
        <v>642</v>
      </c>
    </row>
    <row r="188" spans="1:14">
      <c r="A188" s="4" t="s">
        <v>727</v>
      </c>
    </row>
    <row r="189" spans="1:14">
      <c r="A189" s="3" t="s">
        <v>619</v>
      </c>
    </row>
    <row r="190" spans="1:14">
      <c r="A190" s="4" t="s">
        <v>672</v>
      </c>
      <c r="E190" s="4" t="s">
        <v>728</v>
      </c>
    </row>
    <row r="191" spans="1:14">
      <c r="A191" s="4" t="s">
        <v>729</v>
      </c>
    </row>
    <row r="192" spans="1:14">
      <c r="A192" s="3" t="s">
        <v>619</v>
      </c>
    </row>
    <row r="193" spans="1:14">
      <c r="A193" s="4" t="s">
        <v>672</v>
      </c>
      <c r="E193" s="4" t="s">
        <v>7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9</v>
      </c>
      <c r="D2" s="2" t="s">
        <v>43</v>
      </c>
    </row>
    <row r="3" spans="1:4">
      <c r="A3" s="3" t="s">
        <v>732</v>
      </c>
    </row>
    <row r="4" spans="1:4">
      <c r="A4" s="4" t="s">
        <v>733</v>
      </c>
      <c r="B4" s="6" t="n">
        <v>491152</v>
      </c>
    </row>
    <row r="5" spans="1:4">
      <c r="A5" s="4" t="s">
        <v>734</v>
      </c>
      <c r="B5" s="5" t="n">
        <v>3998</v>
      </c>
    </row>
    <row r="6" spans="1:4">
      <c r="A6" s="4" t="s">
        <v>735</v>
      </c>
      <c r="B6" s="5" t="n">
        <v>4198</v>
      </c>
    </row>
    <row r="7" spans="1:4">
      <c r="A7" s="4" t="s">
        <v>736</v>
      </c>
      <c r="B7" s="5" t="n">
        <v>185696</v>
      </c>
      <c r="C7" s="6" t="n">
        <v>184603</v>
      </c>
      <c r="D7" s="6" t="n">
        <v>132128</v>
      </c>
    </row>
    <row r="8" spans="1:4">
      <c r="A8" s="4" t="s">
        <v>737</v>
      </c>
      <c r="B8" s="5" t="n">
        <v>148218</v>
      </c>
    </row>
    <row r="9" spans="1:4">
      <c r="A9" s="4" t="s">
        <v>738</v>
      </c>
      <c r="B9" s="5" t="n">
        <v>129660</v>
      </c>
    </row>
    <row r="10" spans="1:4">
      <c r="A10" s="4" t="s">
        <v>739</v>
      </c>
      <c r="B10" s="5" t="n">
        <v>110185</v>
      </c>
    </row>
    <row r="11" spans="1:4">
      <c r="A11" s="4" t="s">
        <v>740</v>
      </c>
      <c r="B11" s="5" t="n">
        <v>91411</v>
      </c>
    </row>
    <row r="12" spans="1:4">
      <c r="A12" s="4" t="s">
        <v>741</v>
      </c>
      <c r="B12" s="5" t="n">
        <v>66753</v>
      </c>
    </row>
    <row r="13" spans="1:4">
      <c r="A13" s="4" t="s">
        <v>742</v>
      </c>
      <c r="B13" s="5" t="n">
        <v>115941</v>
      </c>
    </row>
    <row r="14" spans="1:4">
      <c r="A14" s="4" t="s">
        <v>743</v>
      </c>
      <c r="B14" s="5" t="n">
        <v>109851</v>
      </c>
      <c r="C14" s="6" t="n">
        <v>100869</v>
      </c>
      <c r="D14" s="6" t="n">
        <v>95650</v>
      </c>
    </row>
    <row r="15" spans="1:4">
      <c r="A15" s="4" t="s">
        <v>744</v>
      </c>
      <c r="B15" s="5" t="n">
        <v>45974</v>
      </c>
    </row>
    <row r="16" spans="1:4">
      <c r="A16" s="4" t="s">
        <v>745</v>
      </c>
      <c r="B16" s="5" t="n">
        <v>51594</v>
      </c>
    </row>
    <row r="17" spans="1:4">
      <c r="A17" s="4" t="s">
        <v>746</v>
      </c>
      <c r="B17" s="5" t="n">
        <v>11296</v>
      </c>
    </row>
    <row r="18" spans="1:4">
      <c r="A18" s="4" t="s">
        <v>747</v>
      </c>
      <c r="B18" s="5" t="n">
        <v>9543</v>
      </c>
    </row>
    <row r="19" spans="1:4">
      <c r="A19" s="4" t="s">
        <v>748</v>
      </c>
      <c r="B19" s="5" t="n">
        <v>7755</v>
      </c>
    </row>
    <row r="20" spans="1:4">
      <c r="A20" s="4" t="s">
        <v>749</v>
      </c>
      <c r="B20" s="6" t="n">
        <v>208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9</v>
      </c>
      <c r="D2" s="2" t="s">
        <v>43</v>
      </c>
    </row>
    <row r="3" spans="1:4">
      <c r="A3" s="3" t="s">
        <v>751</v>
      </c>
    </row>
    <row r="4" spans="1:4">
      <c r="A4" s="4" t="s">
        <v>83</v>
      </c>
      <c r="B4" s="6" t="n">
        <v>1241727</v>
      </c>
      <c r="C4" s="6" t="n">
        <v>1167007</v>
      </c>
      <c r="D4" s="6" t="n">
        <v>1098540</v>
      </c>
    </row>
    <row r="5" spans="1:4">
      <c r="A5" s="4" t="s">
        <v>752</v>
      </c>
      <c r="B5" s="5" t="n">
        <v>36437</v>
      </c>
      <c r="C5" s="6" t="n">
        <v>34892</v>
      </c>
      <c r="D5" s="6" t="n">
        <v>22118</v>
      </c>
    </row>
    <row r="6" spans="1:4">
      <c r="A6" s="4" t="s">
        <v>753</v>
      </c>
      <c r="B6" s="5" t="n">
        <v>32918</v>
      </c>
    </row>
    <row r="7" spans="1:4">
      <c r="A7" s="4" t="s">
        <v>754</v>
      </c>
      <c r="B7" s="5" t="n">
        <v>30851</v>
      </c>
    </row>
    <row r="8" spans="1:4">
      <c r="A8" s="4" t="s">
        <v>755</v>
      </c>
      <c r="B8" s="5" t="n">
        <v>27610</v>
      </c>
    </row>
    <row r="9" spans="1:4">
      <c r="A9" s="4" t="s">
        <v>756</v>
      </c>
      <c r="B9" s="5" t="n">
        <v>25274</v>
      </c>
    </row>
    <row r="10" spans="1:4">
      <c r="A10" s="4" t="s">
        <v>757</v>
      </c>
      <c r="B10" s="6" t="n">
        <v>23187</v>
      </c>
    </row>
    <row r="11" spans="1:4">
      <c r="A11" s="4" t="s">
        <v>758</v>
      </c>
    </row>
    <row r="12" spans="1:4">
      <c r="A12" s="3" t="s">
        <v>751</v>
      </c>
    </row>
    <row r="13" spans="1:4">
      <c r="A13" s="4" t="s">
        <v>402</v>
      </c>
      <c r="B13" s="4" t="s">
        <v>4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9</v>
      </c>
    </row>
    <row r="2" spans="1:3">
      <c r="A2" s="3" t="s">
        <v>760</v>
      </c>
    </row>
    <row r="3" spans="1:3">
      <c r="A3" s="4" t="s">
        <v>761</v>
      </c>
      <c r="B3" s="6" t="n">
        <v>433585</v>
      </c>
      <c r="C3" s="6" t="n">
        <v>430088</v>
      </c>
    </row>
    <row r="4" spans="1:3">
      <c r="A4" s="4" t="s">
        <v>762</v>
      </c>
      <c r="B4" s="5" t="n">
        <v>225236</v>
      </c>
      <c r="C4" s="5" t="n">
        <v>192709</v>
      </c>
    </row>
    <row r="5" spans="1:3">
      <c r="A5" s="4" t="s">
        <v>763</v>
      </c>
      <c r="B5" s="5" t="n">
        <v>208349</v>
      </c>
      <c r="C5" s="5" t="n">
        <v>237379</v>
      </c>
    </row>
    <row r="6" spans="1:3">
      <c r="A6" s="4" t="s">
        <v>82</v>
      </c>
      <c r="B6" s="5" t="n">
        <v>1555381</v>
      </c>
      <c r="C6" s="5" t="n">
        <v>1402857</v>
      </c>
    </row>
    <row r="7" spans="1:3">
      <c r="A7" s="4" t="s">
        <v>764</v>
      </c>
    </row>
    <row r="8" spans="1:3">
      <c r="A8" s="3" t="s">
        <v>760</v>
      </c>
    </row>
    <row r="9" spans="1:3">
      <c r="A9" s="4" t="s">
        <v>761</v>
      </c>
      <c r="B9" s="5" t="n">
        <v>35818</v>
      </c>
      <c r="C9" s="5" t="n">
        <v>35498</v>
      </c>
    </row>
    <row r="10" spans="1:3">
      <c r="A10" s="4" t="s">
        <v>762</v>
      </c>
      <c r="B10" s="5" t="n">
        <v>26218</v>
      </c>
      <c r="C10" s="5" t="n">
        <v>24694</v>
      </c>
    </row>
    <row r="11" spans="1:3">
      <c r="A11" s="4" t="s">
        <v>763</v>
      </c>
      <c r="B11" s="5" t="n">
        <v>9600</v>
      </c>
      <c r="C11" s="5" t="n">
        <v>10804</v>
      </c>
    </row>
    <row r="12" spans="1:3">
      <c r="A12" s="4" t="s">
        <v>765</v>
      </c>
    </row>
    <row r="13" spans="1:3">
      <c r="A13" s="3" t="s">
        <v>760</v>
      </c>
    </row>
    <row r="14" spans="1:3">
      <c r="A14" s="4" t="s">
        <v>761</v>
      </c>
      <c r="B14" s="5" t="n">
        <v>102929</v>
      </c>
    </row>
    <row r="15" spans="1:3">
      <c r="A15" s="4" t="s">
        <v>762</v>
      </c>
      <c r="B15" s="5" t="n">
        <v>50222</v>
      </c>
    </row>
    <row r="16" spans="1:3">
      <c r="A16" s="4" t="s">
        <v>763</v>
      </c>
      <c r="B16" s="5" t="n">
        <v>52707</v>
      </c>
    </row>
    <row r="17" spans="1:3">
      <c r="A17" s="4" t="s">
        <v>766</v>
      </c>
    </row>
    <row r="18" spans="1:3">
      <c r="A18" s="3" t="s">
        <v>760</v>
      </c>
    </row>
    <row r="19" spans="1:3">
      <c r="A19" s="4" t="s">
        <v>761</v>
      </c>
      <c r="C19" s="5" t="n">
        <v>103366</v>
      </c>
    </row>
    <row r="20" spans="1:3">
      <c r="A20" s="4" t="s">
        <v>762</v>
      </c>
      <c r="C20" s="5" t="n">
        <v>42218</v>
      </c>
    </row>
    <row r="21" spans="1:3">
      <c r="A21" s="4" t="s">
        <v>763</v>
      </c>
      <c r="C21" s="5" t="n">
        <v>61148</v>
      </c>
    </row>
    <row r="22" spans="1:3">
      <c r="A22" s="4" t="s">
        <v>767</v>
      </c>
    </row>
    <row r="23" spans="1:3">
      <c r="A23" s="3" t="s">
        <v>760</v>
      </c>
    </row>
    <row r="24" spans="1:3">
      <c r="A24" s="4" t="s">
        <v>761</v>
      </c>
      <c r="B24" s="5" t="n">
        <v>166176</v>
      </c>
      <c r="C24" s="5" t="n">
        <v>172820</v>
      </c>
    </row>
    <row r="25" spans="1:3">
      <c r="A25" s="4" t="s">
        <v>762</v>
      </c>
      <c r="B25" s="5" t="n">
        <v>56923</v>
      </c>
      <c r="C25" s="5" t="n">
        <v>42010</v>
      </c>
    </row>
    <row r="26" spans="1:3">
      <c r="A26" s="4" t="s">
        <v>763</v>
      </c>
      <c r="B26" s="5" t="n">
        <v>109253</v>
      </c>
      <c r="C26" s="5" t="n">
        <v>130810</v>
      </c>
    </row>
    <row r="27" spans="1:3">
      <c r="A27" s="4" t="s">
        <v>768</v>
      </c>
    </row>
    <row r="28" spans="1:3">
      <c r="A28" s="3" t="s">
        <v>760</v>
      </c>
    </row>
    <row r="29" spans="1:3">
      <c r="A29" s="4" t="s">
        <v>761</v>
      </c>
      <c r="B29" s="5" t="n">
        <v>125319</v>
      </c>
      <c r="C29" s="5" t="n">
        <v>116273</v>
      </c>
    </row>
    <row r="30" spans="1:3">
      <c r="A30" s="4" t="s">
        <v>762</v>
      </c>
      <c r="B30" s="5" t="n">
        <v>90203</v>
      </c>
      <c r="C30" s="5" t="n">
        <v>83390</v>
      </c>
    </row>
    <row r="31" spans="1:3">
      <c r="A31" s="4" t="s">
        <v>763</v>
      </c>
      <c r="B31" s="5" t="n">
        <v>35116</v>
      </c>
      <c r="C31" s="5" t="n">
        <v>32883</v>
      </c>
    </row>
    <row r="32" spans="1:3">
      <c r="A32" s="4" t="s">
        <v>769</v>
      </c>
    </row>
    <row r="33" spans="1:3">
      <c r="A33" s="3" t="s">
        <v>760</v>
      </c>
    </row>
    <row r="34" spans="1:3">
      <c r="A34" s="4" t="s">
        <v>761</v>
      </c>
      <c r="B34" s="5" t="n">
        <v>3343</v>
      </c>
      <c r="C34" s="5" t="n">
        <v>2131</v>
      </c>
    </row>
    <row r="35" spans="1:3">
      <c r="A35" s="4" t="s">
        <v>762</v>
      </c>
      <c r="B35" s="5" t="n">
        <v>1670</v>
      </c>
      <c r="C35" s="5" t="n">
        <v>397</v>
      </c>
    </row>
    <row r="36" spans="1:3">
      <c r="A36" s="4" t="s">
        <v>763</v>
      </c>
      <c r="B36" s="5" t="n">
        <v>1673</v>
      </c>
      <c r="C36" s="5" t="n">
        <v>1734</v>
      </c>
    </row>
    <row r="37" spans="1:3">
      <c r="A37" s="4" t="s">
        <v>770</v>
      </c>
    </row>
    <row r="38" spans="1:3">
      <c r="A38" s="3" t="s">
        <v>760</v>
      </c>
    </row>
    <row r="39" spans="1:3">
      <c r="A39" s="4" t="s">
        <v>771</v>
      </c>
      <c r="B39" s="5" t="n">
        <v>1312202</v>
      </c>
      <c r="C39" s="5" t="n">
        <v>1089742</v>
      </c>
    </row>
    <row r="40" spans="1:3">
      <c r="A40" s="4" t="s">
        <v>766</v>
      </c>
    </row>
    <row r="41" spans="1:3">
      <c r="A41" s="3" t="s">
        <v>760</v>
      </c>
    </row>
    <row r="42" spans="1:3">
      <c r="A42" s="4" t="s">
        <v>771</v>
      </c>
      <c r="B42" s="6" t="n">
        <v>34830</v>
      </c>
      <c r="C42" s="6" t="n">
        <v>757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2</v>
      </c>
      <c r="B1" s="2" t="s">
        <v>1</v>
      </c>
    </row>
    <row r="2" spans="1:3">
      <c r="B2" s="2" t="s">
        <v>2</v>
      </c>
      <c r="C2" s="2" t="s">
        <v>39</v>
      </c>
    </row>
    <row r="3" spans="1:3">
      <c r="A3" s="3" t="s">
        <v>751</v>
      </c>
    </row>
    <row r="4" spans="1:3">
      <c r="A4" s="4" t="s">
        <v>773</v>
      </c>
      <c r="B4" s="6" t="n">
        <v>1167007</v>
      </c>
      <c r="C4" s="6" t="n">
        <v>1098540</v>
      </c>
    </row>
    <row r="5" spans="1:3">
      <c r="A5" s="4" t="s">
        <v>774</v>
      </c>
      <c r="B5" s="5" t="n">
        <v>111045</v>
      </c>
      <c r="C5" s="5" t="n">
        <v>28599</v>
      </c>
    </row>
    <row r="6" spans="1:3">
      <c r="A6" s="4" t="s">
        <v>775</v>
      </c>
      <c r="C6" s="5" t="n">
        <v>0</v>
      </c>
    </row>
    <row r="7" spans="1:3">
      <c r="A7" s="4" t="s">
        <v>776</v>
      </c>
      <c r="B7" s="5" t="n">
        <v>-36325</v>
      </c>
      <c r="C7" s="5" t="n">
        <v>39868</v>
      </c>
    </row>
    <row r="8" spans="1:3">
      <c r="A8" s="4" t="s">
        <v>777</v>
      </c>
      <c r="B8" s="5" t="n">
        <v>1241727</v>
      </c>
      <c r="C8" s="5" t="n">
        <v>1167007</v>
      </c>
    </row>
    <row r="9" spans="1:3">
      <c r="A9" s="4" t="s">
        <v>778</v>
      </c>
    </row>
    <row r="10" spans="1:3">
      <c r="A10" s="3" t="s">
        <v>751</v>
      </c>
    </row>
    <row r="11" spans="1:3">
      <c r="A11" s="4" t="s">
        <v>773</v>
      </c>
      <c r="B11" s="5" t="n">
        <v>406853</v>
      </c>
      <c r="C11" s="5" t="n">
        <v>431561</v>
      </c>
    </row>
    <row r="12" spans="1:3">
      <c r="A12" s="4" t="s">
        <v>774</v>
      </c>
      <c r="B12" s="5" t="n">
        <v>0</v>
      </c>
      <c r="C12" s="5" t="n">
        <v>0</v>
      </c>
    </row>
    <row r="13" spans="1:3">
      <c r="A13" s="4" t="s">
        <v>775</v>
      </c>
      <c r="C13" s="5" t="n">
        <v>-24708</v>
      </c>
    </row>
    <row r="14" spans="1:3">
      <c r="A14" s="4" t="s">
        <v>776</v>
      </c>
      <c r="B14" s="5" t="n">
        <v>0</v>
      </c>
      <c r="C14" s="5" t="n">
        <v>0</v>
      </c>
    </row>
    <row r="15" spans="1:3">
      <c r="A15" s="4" t="s">
        <v>777</v>
      </c>
      <c r="B15" s="5" t="n">
        <v>406853</v>
      </c>
      <c r="C15" s="5" t="n">
        <v>406853</v>
      </c>
    </row>
    <row r="16" spans="1:3">
      <c r="A16" s="4" t="s">
        <v>779</v>
      </c>
    </row>
    <row r="17" spans="1:3">
      <c r="A17" s="3" t="s">
        <v>751</v>
      </c>
    </row>
    <row r="18" spans="1:3">
      <c r="A18" s="4" t="s">
        <v>773</v>
      </c>
      <c r="B18" s="5" t="n">
        <v>316950</v>
      </c>
      <c r="C18" s="5" t="n">
        <v>291443</v>
      </c>
    </row>
    <row r="19" spans="1:3">
      <c r="A19" s="4" t="s">
        <v>774</v>
      </c>
      <c r="B19" s="5" t="n">
        <v>-566</v>
      </c>
      <c r="C19" s="5" t="n">
        <v>25248</v>
      </c>
    </row>
    <row r="20" spans="1:3">
      <c r="A20" s="4" t="s">
        <v>775</v>
      </c>
      <c r="C20" s="5" t="n">
        <v>259</v>
      </c>
    </row>
    <row r="21" spans="1:3">
      <c r="A21" s="4" t="s">
        <v>776</v>
      </c>
      <c r="B21" s="5" t="n">
        <v>0</v>
      </c>
      <c r="C21" s="5" t="n">
        <v>0</v>
      </c>
    </row>
    <row r="22" spans="1:3">
      <c r="A22" s="4" t="s">
        <v>777</v>
      </c>
      <c r="B22" s="5" t="n">
        <v>316384</v>
      </c>
      <c r="C22" s="5" t="n">
        <v>316950</v>
      </c>
    </row>
    <row r="23" spans="1:3">
      <c r="A23" s="4" t="s">
        <v>780</v>
      </c>
    </row>
    <row r="24" spans="1:3">
      <c r="A24" s="3" t="s">
        <v>751</v>
      </c>
    </row>
    <row r="25" spans="1:3">
      <c r="A25" s="4" t="s">
        <v>773</v>
      </c>
      <c r="B25" s="5" t="n">
        <v>27673</v>
      </c>
      <c r="C25" s="5" t="n">
        <v>3224</v>
      </c>
    </row>
    <row r="26" spans="1:3">
      <c r="A26" s="4" t="s">
        <v>774</v>
      </c>
      <c r="B26" s="5" t="n">
        <v>0</v>
      </c>
      <c r="C26" s="5" t="n">
        <v>0</v>
      </c>
    </row>
    <row r="27" spans="1:3">
      <c r="A27" s="4" t="s">
        <v>775</v>
      </c>
      <c r="C27" s="5" t="n">
        <v>24449</v>
      </c>
    </row>
    <row r="28" spans="1:3">
      <c r="A28" s="4" t="s">
        <v>776</v>
      </c>
      <c r="B28" s="5" t="n">
        <v>0</v>
      </c>
      <c r="C28" s="5" t="n">
        <v>0</v>
      </c>
    </row>
    <row r="29" spans="1:3">
      <c r="A29" s="4" t="s">
        <v>777</v>
      </c>
      <c r="B29" s="5" t="n">
        <v>27673</v>
      </c>
      <c r="C29" s="5" t="n">
        <v>27673</v>
      </c>
    </row>
    <row r="30" spans="1:3">
      <c r="A30" s="4" t="s">
        <v>781</v>
      </c>
    </row>
    <row r="31" spans="1:3">
      <c r="A31" s="3" t="s">
        <v>751</v>
      </c>
    </row>
    <row r="32" spans="1:3">
      <c r="A32" s="4" t="s">
        <v>773</v>
      </c>
      <c r="B32" s="5" t="n">
        <v>415531</v>
      </c>
      <c r="C32" s="5" t="n">
        <v>372312</v>
      </c>
    </row>
    <row r="33" spans="1:3">
      <c r="A33" s="4" t="s">
        <v>774</v>
      </c>
      <c r="B33" s="5" t="n">
        <v>111611</v>
      </c>
      <c r="C33" s="5" t="n">
        <v>3351</v>
      </c>
    </row>
    <row r="34" spans="1:3">
      <c r="A34" s="4" t="s">
        <v>775</v>
      </c>
      <c r="C34" s="5" t="n">
        <v>0</v>
      </c>
    </row>
    <row r="35" spans="1:3">
      <c r="A35" s="4" t="s">
        <v>776</v>
      </c>
      <c r="B35" s="5" t="n">
        <v>-36325</v>
      </c>
      <c r="C35" s="5" t="n">
        <v>39868</v>
      </c>
    </row>
    <row r="36" spans="1:3">
      <c r="A36" s="4" t="s">
        <v>777</v>
      </c>
      <c r="B36" s="6" t="n">
        <v>490817</v>
      </c>
      <c r="C36" s="6" t="n">
        <v>4155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9</v>
      </c>
    </row>
    <row r="3" spans="1:3">
      <c r="A3" s="3" t="s">
        <v>783</v>
      </c>
    </row>
    <row r="4" spans="1:3">
      <c r="A4" s="4" t="s">
        <v>784</v>
      </c>
      <c r="B4" s="6" t="n">
        <v>243760</v>
      </c>
      <c r="C4" s="6" t="n">
        <v>234879</v>
      </c>
    </row>
    <row r="5" spans="1:3">
      <c r="A5" s="4" t="s">
        <v>785</v>
      </c>
      <c r="B5" s="5" t="n">
        <v>-7552</v>
      </c>
      <c r="C5" s="5" t="n">
        <v>-7095</v>
      </c>
    </row>
    <row r="6" spans="1:3">
      <c r="A6" s="4" t="s">
        <v>786</v>
      </c>
      <c r="B6" s="5" t="n">
        <v>-8597</v>
      </c>
      <c r="C6" s="5" t="n">
        <v>15976</v>
      </c>
    </row>
    <row r="7" spans="1:3">
      <c r="A7" s="4" t="s">
        <v>787</v>
      </c>
      <c r="B7" s="5" t="n">
        <v>227611</v>
      </c>
      <c r="C7" s="5" t="n">
        <v>243760</v>
      </c>
    </row>
    <row r="8" spans="1:3">
      <c r="A8" s="3" t="s">
        <v>788</v>
      </c>
    </row>
    <row r="9" spans="1:3">
      <c r="A9" s="4" t="s">
        <v>789</v>
      </c>
      <c r="B9" s="5" t="n">
        <v>-439206</v>
      </c>
      <c r="C9" s="5" t="n">
        <v>-435991</v>
      </c>
    </row>
    <row r="10" spans="1:3">
      <c r="A10" s="4" t="s">
        <v>790</v>
      </c>
      <c r="B10" s="5" t="n">
        <v>21977</v>
      </c>
      <c r="C10" s="5" t="n">
        <v>10142</v>
      </c>
    </row>
    <row r="11" spans="1:3">
      <c r="A11" s="4" t="s">
        <v>791</v>
      </c>
      <c r="B11" s="5" t="n">
        <v>-85713</v>
      </c>
      <c r="C11" s="5" t="n">
        <v>-13357</v>
      </c>
    </row>
    <row r="12" spans="1:3">
      <c r="A12" s="4" t="s">
        <v>792</v>
      </c>
      <c r="B12" s="5" t="n">
        <v>-502942</v>
      </c>
      <c r="C12" s="5" t="n">
        <v>-439206</v>
      </c>
    </row>
    <row r="13" spans="1:3">
      <c r="A13" s="4" t="s">
        <v>793</v>
      </c>
    </row>
    <row r="14" spans="1:3">
      <c r="A14" s="3" t="s">
        <v>794</v>
      </c>
    </row>
    <row r="15" spans="1:3">
      <c r="A15" s="4" t="s">
        <v>795</v>
      </c>
      <c r="B15" s="5" t="n">
        <v>-43505</v>
      </c>
      <c r="C15" s="5" t="n">
        <v>-78059</v>
      </c>
    </row>
    <row r="16" spans="1:3">
      <c r="A16" s="4" t="s">
        <v>796</v>
      </c>
      <c r="B16" s="5" t="n">
        <v>0</v>
      </c>
      <c r="C16" s="5" t="n">
        <v>0</v>
      </c>
    </row>
    <row r="17" spans="1:3">
      <c r="A17" s="4" t="s">
        <v>797</v>
      </c>
      <c r="B17" s="5" t="n">
        <v>-113555</v>
      </c>
      <c r="C17" s="5" t="n">
        <v>34554</v>
      </c>
    </row>
    <row r="18" spans="1:3">
      <c r="A18" s="4" t="s">
        <v>798</v>
      </c>
      <c r="B18" s="5" t="n">
        <v>-157060</v>
      </c>
      <c r="C18" s="5" t="n">
        <v>-43505</v>
      </c>
    </row>
    <row r="19" spans="1:3">
      <c r="A19" s="4" t="s">
        <v>799</v>
      </c>
    </row>
    <row r="20" spans="1:3">
      <c r="A20" s="3" t="s">
        <v>794</v>
      </c>
    </row>
    <row r="21" spans="1:3">
      <c r="A21" s="4" t="s">
        <v>795</v>
      </c>
      <c r="B21" s="5" t="n">
        <v>-25461</v>
      </c>
      <c r="C21" s="5" t="n">
        <v>13772</v>
      </c>
    </row>
    <row r="22" spans="1:3">
      <c r="A22" s="4" t="s">
        <v>796</v>
      </c>
      <c r="B22" s="5" t="n">
        <v>9836</v>
      </c>
      <c r="C22" s="5" t="n">
        <v>-1825</v>
      </c>
    </row>
    <row r="23" spans="1:3">
      <c r="A23" s="4" t="s">
        <v>797</v>
      </c>
      <c r="B23" s="5" t="n">
        <v>37439</v>
      </c>
      <c r="C23" s="5" t="n">
        <v>-37408</v>
      </c>
    </row>
    <row r="24" spans="1:3">
      <c r="A24" s="4" t="s">
        <v>798</v>
      </c>
      <c r="B24" s="5" t="n">
        <v>21814</v>
      </c>
      <c r="C24" s="5" t="n">
        <v>-25461</v>
      </c>
    </row>
    <row r="25" spans="1:3">
      <c r="A25" s="4" t="s">
        <v>800</v>
      </c>
    </row>
    <row r="26" spans="1:3">
      <c r="A26" s="3" t="s">
        <v>794</v>
      </c>
    </row>
    <row r="27" spans="1:3">
      <c r="A27" s="4" t="s">
        <v>795</v>
      </c>
      <c r="B27" s="5" t="n">
        <v>-614000</v>
      </c>
      <c r="C27" s="5" t="n">
        <v>-606583</v>
      </c>
    </row>
    <row r="28" spans="1:3">
      <c r="A28" s="4" t="s">
        <v>796</v>
      </c>
      <c r="B28" s="5" t="n">
        <v>19693</v>
      </c>
      <c r="C28" s="5" t="n">
        <v>19062</v>
      </c>
    </row>
    <row r="29" spans="1:3">
      <c r="A29" s="4" t="s">
        <v>797</v>
      </c>
      <c r="B29" s="5" t="n">
        <v>-1000</v>
      </c>
      <c r="C29" s="5" t="n">
        <v>-26479</v>
      </c>
    </row>
    <row r="30" spans="1:3">
      <c r="A30" s="4" t="s">
        <v>798</v>
      </c>
      <c r="B30" s="6" t="n">
        <v>-595307</v>
      </c>
      <c r="C30" s="6" t="n">
        <v>-61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802</v>
      </c>
    </row>
    <row r="4" spans="1:12">
      <c r="A4" s="4" t="s">
        <v>46</v>
      </c>
      <c r="J4" s="6" t="n">
        <v>4147436</v>
      </c>
      <c r="K4" s="6" t="n">
        <v>3980859</v>
      </c>
      <c r="L4" s="6" t="n">
        <v>3752151</v>
      </c>
    </row>
    <row r="5" spans="1:12">
      <c r="A5" s="4" t="s">
        <v>803</v>
      </c>
      <c r="J5" s="5" t="n">
        <v>-93797</v>
      </c>
      <c r="K5" s="5" t="n">
        <v>-473279</v>
      </c>
      <c r="L5" s="5" t="n">
        <v>-34272</v>
      </c>
    </row>
    <row r="6" spans="1:12">
      <c r="A6" s="4" t="s">
        <v>52</v>
      </c>
      <c r="J6" s="5" t="n">
        <v>-194675</v>
      </c>
      <c r="K6" s="5" t="n">
        <v>-174435</v>
      </c>
      <c r="L6" s="5" t="n">
        <v>-152692</v>
      </c>
    </row>
    <row r="7" spans="1:12">
      <c r="A7" s="4" t="s">
        <v>48</v>
      </c>
      <c r="J7" s="5" t="n">
        <v>-1788568</v>
      </c>
      <c r="K7" s="5" t="n">
        <v>-1718349</v>
      </c>
      <c r="L7" s="5" t="n">
        <v>-1485997</v>
      </c>
    </row>
    <row r="8" spans="1:12">
      <c r="A8" s="4" t="s">
        <v>60</v>
      </c>
      <c r="B8" s="6" t="n">
        <v>161621</v>
      </c>
      <c r="C8" s="6" t="n">
        <v>171421</v>
      </c>
      <c r="D8" s="6" t="n">
        <v>140633</v>
      </c>
      <c r="E8" s="6" t="n">
        <v>79409</v>
      </c>
      <c r="F8" s="6" t="n">
        <v>-384611</v>
      </c>
      <c r="G8" s="6" t="n">
        <v>203356</v>
      </c>
      <c r="H8" s="6" t="n">
        <v>172532</v>
      </c>
      <c r="I8" s="6" t="n">
        <v>70617</v>
      </c>
      <c r="J8" s="5" t="n">
        <v>553084</v>
      </c>
      <c r="K8" s="5" t="n">
        <v>61894</v>
      </c>
      <c r="L8" s="5" t="n">
        <v>539382</v>
      </c>
    </row>
    <row r="9" spans="1:12">
      <c r="A9" s="4" t="s">
        <v>804</v>
      </c>
    </row>
    <row r="10" spans="1:12">
      <c r="A10" s="3" t="s">
        <v>802</v>
      </c>
    </row>
    <row r="11" spans="1:12">
      <c r="A11" s="4" t="s">
        <v>60</v>
      </c>
      <c r="J11" s="5" t="n">
        <v>21977</v>
      </c>
      <c r="K11" s="5" t="n">
        <v>10142</v>
      </c>
      <c r="L11" s="5" t="n">
        <v>8120</v>
      </c>
    </row>
    <row r="12" spans="1:12">
      <c r="A12" s="4" t="s">
        <v>805</v>
      </c>
    </row>
    <row r="13" spans="1:12">
      <c r="A13" s="3" t="s">
        <v>802</v>
      </c>
    </row>
    <row r="14" spans="1:12">
      <c r="A14" s="4" t="s">
        <v>803</v>
      </c>
      <c r="J14" s="5" t="n">
        <v>-5514</v>
      </c>
      <c r="K14" s="5" t="n">
        <v>-7320</v>
      </c>
      <c r="L14" s="5" t="n">
        <v>-6573</v>
      </c>
    </row>
    <row r="15" spans="1:12">
      <c r="A15" s="4" t="s">
        <v>48</v>
      </c>
      <c r="J15" s="5" t="n">
        <v>19693</v>
      </c>
      <c r="K15" s="5" t="n">
        <v>19062</v>
      </c>
      <c r="L15" s="5" t="n">
        <v>17116</v>
      </c>
    </row>
    <row r="16" spans="1:12">
      <c r="A16" s="4" t="s">
        <v>60</v>
      </c>
      <c r="J16" s="5" t="n">
        <v>14179</v>
      </c>
      <c r="K16" s="5" t="n">
        <v>11742</v>
      </c>
      <c r="L16" s="5" t="n">
        <v>10543</v>
      </c>
    </row>
    <row r="17" spans="1:12">
      <c r="A17" s="4" t="s">
        <v>806</v>
      </c>
    </row>
    <row r="18" spans="1:12">
      <c r="A18" s="3" t="s">
        <v>802</v>
      </c>
    </row>
    <row r="19" spans="1:12">
      <c r="A19" s="4" t="s">
        <v>46</v>
      </c>
      <c r="J19" s="5" t="n">
        <v>9836</v>
      </c>
      <c r="K19" s="5" t="n">
        <v>-1825</v>
      </c>
      <c r="L19" s="5" t="n">
        <v>-3966</v>
      </c>
    </row>
    <row r="20" spans="1:12">
      <c r="A20" s="4" t="s">
        <v>807</v>
      </c>
    </row>
    <row r="21" spans="1:12">
      <c r="A21" s="3" t="s">
        <v>802</v>
      </c>
    </row>
    <row r="22" spans="1:12">
      <c r="A22" s="4" t="s">
        <v>803</v>
      </c>
      <c r="J22" s="5" t="n">
        <v>-2038</v>
      </c>
      <c r="K22" s="5" t="n">
        <v>225</v>
      </c>
      <c r="L22" s="5" t="n">
        <v>1543</v>
      </c>
    </row>
    <row r="23" spans="1:12">
      <c r="A23" s="4" t="s">
        <v>60</v>
      </c>
      <c r="J23" s="6" t="n">
        <v>7798</v>
      </c>
      <c r="K23" s="6" t="n">
        <v>-1600</v>
      </c>
      <c r="L23" s="6" t="n">
        <v>-242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9</v>
      </c>
    </row>
    <row r="2" spans="1:3">
      <c r="A2" s="3" t="s">
        <v>809</v>
      </c>
    </row>
    <row r="3" spans="1:3">
      <c r="A3" s="4" t="s">
        <v>810</v>
      </c>
      <c r="B3" s="6" t="n">
        <v>30791</v>
      </c>
      <c r="C3" s="6" t="n">
        <v>1600</v>
      </c>
    </row>
    <row r="4" spans="1:3">
      <c r="A4" s="4" t="s">
        <v>811</v>
      </c>
      <c r="B4" s="5" t="n">
        <v>-400</v>
      </c>
      <c r="C4" s="5" t="n">
        <v>-22568</v>
      </c>
    </row>
    <row r="5" spans="1:3">
      <c r="A5" s="4" t="s">
        <v>812</v>
      </c>
      <c r="B5" s="5" t="n">
        <v>30391</v>
      </c>
      <c r="C5" s="5" t="n">
        <v>-20968</v>
      </c>
    </row>
    <row r="6" spans="1:3">
      <c r="A6" s="4" t="s">
        <v>813</v>
      </c>
    </row>
    <row r="7" spans="1:3">
      <c r="A7" s="3" t="s">
        <v>809</v>
      </c>
    </row>
    <row r="8" spans="1:3">
      <c r="A8" s="4" t="s">
        <v>810</v>
      </c>
      <c r="B8" s="5" t="n">
        <v>18381</v>
      </c>
      <c r="C8" s="5" t="n">
        <v>1464</v>
      </c>
    </row>
    <row r="9" spans="1:3">
      <c r="A9" s="4" t="s">
        <v>814</v>
      </c>
    </row>
    <row r="10" spans="1:3">
      <c r="A10" s="3" t="s">
        <v>809</v>
      </c>
    </row>
    <row r="11" spans="1:3">
      <c r="A11" s="4" t="s">
        <v>810</v>
      </c>
      <c r="B11" s="5" t="n">
        <v>12410</v>
      </c>
      <c r="C11" s="5" t="n">
        <v>136</v>
      </c>
    </row>
    <row r="12" spans="1:3">
      <c r="A12" s="4" t="s">
        <v>815</v>
      </c>
    </row>
    <row r="13" spans="1:3">
      <c r="A13" s="3" t="s">
        <v>809</v>
      </c>
    </row>
    <row r="14" spans="1:3">
      <c r="A14" s="4" t="s">
        <v>811</v>
      </c>
      <c r="B14" s="5" t="n">
        <v>-286</v>
      </c>
      <c r="C14" s="5" t="n">
        <v>-14750</v>
      </c>
    </row>
    <row r="15" spans="1:3">
      <c r="A15" s="4" t="s">
        <v>816</v>
      </c>
    </row>
    <row r="16" spans="1:3">
      <c r="A16" s="3" t="s">
        <v>809</v>
      </c>
    </row>
    <row r="17" spans="1:3">
      <c r="A17" s="4" t="s">
        <v>811</v>
      </c>
      <c r="B17" s="6" t="n">
        <v>-114</v>
      </c>
      <c r="C17" s="6" t="n">
        <v>-78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9</v>
      </c>
      <c r="D2" s="2" t="s">
        <v>43</v>
      </c>
    </row>
    <row r="3" spans="1:4">
      <c r="A3" s="3" t="s">
        <v>818</v>
      </c>
    </row>
    <row r="4" spans="1:4">
      <c r="A4" s="4" t="s">
        <v>819</v>
      </c>
      <c r="B4" s="6" t="n">
        <v>37439</v>
      </c>
      <c r="C4" s="6" t="n">
        <v>-37408</v>
      </c>
      <c r="D4" s="6" t="n">
        <v>10995</v>
      </c>
    </row>
    <row r="5" spans="1:4">
      <c r="A5" s="4" t="s">
        <v>46</v>
      </c>
    </row>
    <row r="6" spans="1:4">
      <c r="A6" s="3" t="s">
        <v>818</v>
      </c>
    </row>
    <row r="7" spans="1:4">
      <c r="A7" s="4" t="s">
        <v>820</v>
      </c>
      <c r="B7" s="6" t="n">
        <v>-9836</v>
      </c>
      <c r="C7" s="6" t="n">
        <v>1825</v>
      </c>
      <c r="D7" s="6" t="n">
        <v>39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144</v>
      </c>
      <c r="C2" s="2" t="s">
        <v>145</v>
      </c>
      <c r="D2" s="2" t="s">
        <v>146</v>
      </c>
    </row>
    <row r="3" spans="1:4">
      <c r="A3" s="3" t="s">
        <v>147</v>
      </c>
    </row>
    <row r="4" spans="1:4">
      <c r="A4" s="4" t="s">
        <v>60</v>
      </c>
      <c r="B4" s="6" t="n">
        <v>553084</v>
      </c>
      <c r="C4" s="6" t="n">
        <v>61894</v>
      </c>
      <c r="D4" s="6" t="n">
        <v>539382</v>
      </c>
    </row>
    <row r="5" spans="1:4">
      <c r="A5" s="3" t="s">
        <v>148</v>
      </c>
    </row>
    <row r="6" spans="1:4">
      <c r="A6" s="4" t="s">
        <v>149</v>
      </c>
      <c r="B6" s="5" t="n">
        <v>95359</v>
      </c>
      <c r="C6" s="5" t="n">
        <v>87595</v>
      </c>
      <c r="D6" s="5" t="n">
        <v>81057</v>
      </c>
    </row>
    <row r="7" spans="1:4">
      <c r="A7" s="4" t="s">
        <v>150</v>
      </c>
      <c r="B7" s="5" t="n">
        <v>36437</v>
      </c>
      <c r="C7" s="5" t="n">
        <v>34892</v>
      </c>
      <c r="D7" s="5" t="n">
        <v>22118</v>
      </c>
    </row>
    <row r="8" spans="1:4">
      <c r="A8" s="4" t="s">
        <v>151</v>
      </c>
      <c r="B8" s="5" t="n">
        <v>0</v>
      </c>
      <c r="C8" s="5" t="n">
        <v>0</v>
      </c>
      <c r="D8" s="5" t="n">
        <v>34624</v>
      </c>
    </row>
    <row r="9" spans="1:4">
      <c r="A9" s="4" t="s">
        <v>152</v>
      </c>
      <c r="B9" s="5" t="n">
        <v>0</v>
      </c>
      <c r="C9" s="5" t="n">
        <v>4028</v>
      </c>
      <c r="D9" s="5" t="n">
        <v>12667</v>
      </c>
    </row>
    <row r="10" spans="1:4">
      <c r="A10" s="4" t="s">
        <v>153</v>
      </c>
      <c r="B10" s="5" t="n">
        <v>9278</v>
      </c>
      <c r="C10" s="5" t="n">
        <v>10394</v>
      </c>
      <c r="D10" s="5" t="n">
        <v>9034</v>
      </c>
    </row>
    <row r="11" spans="1:4">
      <c r="A11" s="4" t="s">
        <v>154</v>
      </c>
      <c r="B11" s="5" t="n">
        <v>21416</v>
      </c>
      <c r="C11" s="5" t="n">
        <v>23582</v>
      </c>
      <c r="D11" s="5" t="n">
        <v>31780</v>
      </c>
    </row>
    <row r="12" spans="1:4">
      <c r="A12" s="4" t="s">
        <v>155</v>
      </c>
      <c r="B12" s="5" t="n">
        <v>22146</v>
      </c>
      <c r="C12" s="5" t="n">
        <v>239068</v>
      </c>
      <c r="D12" s="5" t="n">
        <v>-8836</v>
      </c>
    </row>
    <row r="13" spans="1:4">
      <c r="A13" s="4" t="s">
        <v>49</v>
      </c>
      <c r="B13" s="5" t="n">
        <v>0</v>
      </c>
      <c r="C13" s="5" t="n">
        <v>27852</v>
      </c>
      <c r="D13" s="5" t="n">
        <v>0</v>
      </c>
    </row>
    <row r="14" spans="1:4">
      <c r="A14" s="4" t="s">
        <v>92</v>
      </c>
      <c r="B14" s="5" t="n">
        <v>-1134</v>
      </c>
      <c r="C14" s="5" t="n">
        <v>1468</v>
      </c>
      <c r="D14" s="5" t="n">
        <v>-12587</v>
      </c>
    </row>
    <row r="15" spans="1:4">
      <c r="A15" s="3" t="s">
        <v>156</v>
      </c>
    </row>
    <row r="16" spans="1:4">
      <c r="A16" s="4" t="s">
        <v>157</v>
      </c>
      <c r="B16" s="5" t="n">
        <v>10269</v>
      </c>
      <c r="C16" s="5" t="n">
        <v>-31656</v>
      </c>
      <c r="D16" s="5" t="n">
        <v>-83279</v>
      </c>
    </row>
    <row r="17" spans="1:4">
      <c r="A17" s="4" t="s">
        <v>78</v>
      </c>
      <c r="B17" s="5" t="n">
        <v>-205319</v>
      </c>
      <c r="C17" s="5" t="n">
        <v>22648</v>
      </c>
      <c r="D17" s="5" t="n">
        <v>135807</v>
      </c>
    </row>
    <row r="18" spans="1:4">
      <c r="A18" s="4" t="s">
        <v>158</v>
      </c>
      <c r="B18" s="5" t="n">
        <v>-4</v>
      </c>
      <c r="C18" s="5" t="n">
        <v>-28346</v>
      </c>
      <c r="D18" s="5" t="n">
        <v>-24563</v>
      </c>
    </row>
    <row r="19" spans="1:4">
      <c r="A19" s="4" t="s">
        <v>88</v>
      </c>
      <c r="B19" s="5" t="n">
        <v>165788</v>
      </c>
      <c r="C19" s="5" t="n">
        <v>71806</v>
      </c>
      <c r="D19" s="5" t="n">
        <v>-60994</v>
      </c>
    </row>
    <row r="20" spans="1:4">
      <c r="A20" s="4" t="s">
        <v>159</v>
      </c>
      <c r="B20" s="5" t="n">
        <v>-5024</v>
      </c>
      <c r="C20" s="5" t="n">
        <v>19042</v>
      </c>
      <c r="D20" s="5" t="n">
        <v>-31504</v>
      </c>
    </row>
    <row r="21" spans="1:4">
      <c r="A21" s="4" t="s">
        <v>160</v>
      </c>
      <c r="B21" s="5" t="n">
        <v>-23936</v>
      </c>
      <c r="C21" s="5" t="n">
        <v>179117</v>
      </c>
      <c r="D21" s="5" t="n">
        <v>7396</v>
      </c>
    </row>
    <row r="22" spans="1:4">
      <c r="A22" s="4" t="s">
        <v>161</v>
      </c>
      <c r="B22" s="5" t="n">
        <v>-34958</v>
      </c>
      <c r="C22" s="5" t="n">
        <v>-67666</v>
      </c>
      <c r="D22" s="5" t="n">
        <v>-46495</v>
      </c>
    </row>
    <row r="23" spans="1:4">
      <c r="A23" s="4" t="s">
        <v>162</v>
      </c>
      <c r="B23" s="5" t="n">
        <v>643402</v>
      </c>
      <c r="C23" s="5" t="n">
        <v>655718</v>
      </c>
      <c r="D23" s="5" t="n">
        <v>605607</v>
      </c>
    </row>
    <row r="24" spans="1:4">
      <c r="A24" s="3" t="s">
        <v>163</v>
      </c>
    </row>
    <row r="25" spans="1:4">
      <c r="A25" s="4" t="s">
        <v>164</v>
      </c>
      <c r="B25" s="5" t="n">
        <v>-86293</v>
      </c>
      <c r="C25" s="5" t="n">
        <v>-87008</v>
      </c>
      <c r="D25" s="5" t="n">
        <v>-83399</v>
      </c>
    </row>
    <row r="26" spans="1:4">
      <c r="A26" s="4" t="s">
        <v>165</v>
      </c>
      <c r="B26" s="5" t="n">
        <v>2557</v>
      </c>
      <c r="C26" s="5" t="n">
        <v>4459</v>
      </c>
      <c r="D26" s="5" t="n">
        <v>80833</v>
      </c>
    </row>
    <row r="27" spans="1:4">
      <c r="A27" s="4" t="s">
        <v>166</v>
      </c>
      <c r="B27" s="5" t="n">
        <v>-334915</v>
      </c>
      <c r="C27" s="5" t="n">
        <v>-62249</v>
      </c>
      <c r="D27" s="5" t="n">
        <v>-964075</v>
      </c>
    </row>
    <row r="28" spans="1:4">
      <c r="A28" s="4" t="s">
        <v>167</v>
      </c>
      <c r="B28" s="5" t="n">
        <v>0</v>
      </c>
      <c r="C28" s="5" t="n">
        <v>40285</v>
      </c>
      <c r="D28" s="5" t="n">
        <v>0</v>
      </c>
    </row>
    <row r="29" spans="1:4">
      <c r="A29" s="4" t="s">
        <v>168</v>
      </c>
      <c r="B29" s="5" t="n">
        <v>-418651</v>
      </c>
      <c r="C29" s="5" t="n">
        <v>-104513</v>
      </c>
      <c r="D29" s="5" t="n">
        <v>-966641</v>
      </c>
    </row>
    <row r="30" spans="1:4">
      <c r="A30" s="3" t="s">
        <v>169</v>
      </c>
    </row>
    <row r="31" spans="1:4">
      <c r="A31" s="4" t="s">
        <v>170</v>
      </c>
      <c r="B31" s="5" t="n">
        <v>278147</v>
      </c>
      <c r="C31" s="5" t="n">
        <v>278489</v>
      </c>
      <c r="D31" s="5" t="n">
        <v>904476</v>
      </c>
    </row>
    <row r="32" spans="1:4">
      <c r="A32" s="4" t="s">
        <v>171</v>
      </c>
      <c r="B32" s="5" t="n">
        <v>-286591</v>
      </c>
      <c r="C32" s="5" t="n">
        <v>-327615</v>
      </c>
      <c r="D32" s="5" t="n">
        <v>-992760</v>
      </c>
    </row>
    <row r="33" spans="1:4">
      <c r="A33" s="4" t="s">
        <v>172</v>
      </c>
      <c r="B33" s="5" t="n">
        <v>213336</v>
      </c>
      <c r="C33" s="5" t="n">
        <v>373640</v>
      </c>
      <c r="D33" s="5" t="n">
        <v>238065</v>
      </c>
    </row>
    <row r="34" spans="1:4">
      <c r="A34" s="4" t="s">
        <v>173</v>
      </c>
      <c r="B34" s="5" t="n">
        <v>-176937</v>
      </c>
      <c r="C34" s="5" t="n">
        <v>-292952</v>
      </c>
      <c r="D34" s="5" t="n">
        <v>-388707</v>
      </c>
    </row>
    <row r="35" spans="1:4">
      <c r="A35" s="4" t="s">
        <v>174</v>
      </c>
      <c r="B35" s="5" t="n">
        <v>3546360</v>
      </c>
      <c r="C35" s="5" t="n">
        <v>4161799</v>
      </c>
      <c r="D35" s="5" t="n">
        <v>3798942</v>
      </c>
    </row>
    <row r="36" spans="1:4">
      <c r="A36" s="4" t="s">
        <v>175</v>
      </c>
      <c r="B36" s="5" t="n">
        <v>-3506500</v>
      </c>
      <c r="C36" s="5" t="n">
        <v>-4153000</v>
      </c>
      <c r="D36" s="5" t="n">
        <v>-3795500</v>
      </c>
    </row>
    <row r="37" spans="1:4">
      <c r="A37" s="4" t="s">
        <v>176</v>
      </c>
      <c r="B37" s="5" t="n">
        <v>0</v>
      </c>
      <c r="C37" s="5" t="n">
        <v>0</v>
      </c>
      <c r="D37" s="5" t="n">
        <v>2359347</v>
      </c>
    </row>
    <row r="38" spans="1:4">
      <c r="A38" s="4" t="s">
        <v>177</v>
      </c>
      <c r="B38" s="5" t="n">
        <v>0</v>
      </c>
      <c r="C38" s="5" t="n">
        <v>0</v>
      </c>
      <c r="D38" s="5" t="n">
        <v>-1000000</v>
      </c>
    </row>
    <row r="39" spans="1:4">
      <c r="A39" s="4" t="s">
        <v>178</v>
      </c>
      <c r="B39" s="5" t="n">
        <v>0</v>
      </c>
      <c r="C39" s="5" t="n">
        <v>1250000</v>
      </c>
      <c r="D39" s="5" t="n">
        <v>301272</v>
      </c>
    </row>
    <row r="40" spans="1:4">
      <c r="A40" s="4" t="s">
        <v>179</v>
      </c>
      <c r="B40" s="5" t="n">
        <v>-31875</v>
      </c>
      <c r="C40" s="5" t="n">
        <v>-1145215</v>
      </c>
      <c r="D40" s="5" t="n">
        <v>-268264</v>
      </c>
    </row>
    <row r="41" spans="1:4">
      <c r="A41" s="4" t="s">
        <v>180</v>
      </c>
      <c r="B41" s="5" t="n">
        <v>0</v>
      </c>
      <c r="C41" s="5" t="n">
        <v>0</v>
      </c>
      <c r="D41" s="5" t="n">
        <v>9145</v>
      </c>
    </row>
    <row r="42" spans="1:4">
      <c r="A42" s="4" t="s">
        <v>181</v>
      </c>
      <c r="B42" s="5" t="n">
        <v>-1105</v>
      </c>
      <c r="C42" s="5" t="n">
        <v>-45072</v>
      </c>
      <c r="D42" s="5" t="n">
        <v>-12734</v>
      </c>
    </row>
    <row r="43" spans="1:4">
      <c r="A43" s="4" t="s">
        <v>182</v>
      </c>
      <c r="B43" s="5" t="n">
        <v>0</v>
      </c>
      <c r="C43" s="5" t="n">
        <v>-400017</v>
      </c>
      <c r="D43" s="5" t="n">
        <v>-379901</v>
      </c>
    </row>
    <row r="44" spans="1:4">
      <c r="A44" s="4" t="s">
        <v>183</v>
      </c>
      <c r="B44" s="5" t="n">
        <v>-216316</v>
      </c>
      <c r="C44" s="5" t="n">
        <v>-219903</v>
      </c>
      <c r="D44" s="5" t="n">
        <v>-167375</v>
      </c>
    </row>
    <row r="45" spans="1:4">
      <c r="A45" s="4" t="s">
        <v>184</v>
      </c>
      <c r="B45" s="5" t="n">
        <v>-677</v>
      </c>
      <c r="C45" s="5" t="n">
        <v>-9122</v>
      </c>
      <c r="D45" s="5" t="n">
        <v>-80069</v>
      </c>
    </row>
    <row r="46" spans="1:4">
      <c r="A46" s="4" t="s">
        <v>185</v>
      </c>
      <c r="B46" s="5" t="n">
        <v>-3540</v>
      </c>
      <c r="C46" s="5" t="n">
        <v>-41250</v>
      </c>
      <c r="D46" s="5" t="n">
        <v>0</v>
      </c>
    </row>
    <row r="47" spans="1:4">
      <c r="A47" s="4" t="s">
        <v>186</v>
      </c>
      <c r="B47" s="5" t="n">
        <v>-12715</v>
      </c>
      <c r="C47" s="5" t="n">
        <v>-15463</v>
      </c>
      <c r="D47" s="5" t="n">
        <v>-17414</v>
      </c>
    </row>
    <row r="48" spans="1:4">
      <c r="A48" s="4" t="s">
        <v>92</v>
      </c>
      <c r="B48" s="5" t="n">
        <v>-2084</v>
      </c>
      <c r="C48" s="5" t="n">
        <v>-87</v>
      </c>
      <c r="D48" s="5" t="n">
        <v>2531</v>
      </c>
    </row>
    <row r="49" spans="1:4">
      <c r="A49" s="4" t="s">
        <v>187</v>
      </c>
      <c r="B49" s="5" t="n">
        <v>-200497</v>
      </c>
      <c r="C49" s="5" t="n">
        <v>-585768</v>
      </c>
      <c r="D49" s="5" t="n">
        <v>511054</v>
      </c>
    </row>
    <row r="50" spans="1:4">
      <c r="A50" s="4" t="s">
        <v>188</v>
      </c>
      <c r="B50" s="5" t="n">
        <v>9912</v>
      </c>
      <c r="C50" s="5" t="n">
        <v>-4116</v>
      </c>
      <c r="D50" s="5" t="n">
        <v>-8944</v>
      </c>
    </row>
    <row r="51" spans="1:4">
      <c r="A51" s="4" t="s">
        <v>189</v>
      </c>
      <c r="B51" s="5" t="n">
        <v>34166</v>
      </c>
      <c r="C51" s="5" t="n">
        <v>-38679</v>
      </c>
      <c r="D51" s="5" t="n">
        <v>141076</v>
      </c>
    </row>
    <row r="52" spans="1:4">
      <c r="A52" s="4" t="s">
        <v>190</v>
      </c>
      <c r="B52" s="5" t="n">
        <v>421566</v>
      </c>
      <c r="C52" s="5" t="n">
        <v>460245</v>
      </c>
      <c r="D52" s="5" t="n">
        <v>319169</v>
      </c>
    </row>
    <row r="53" spans="1:4">
      <c r="A53" s="4" t="s">
        <v>191</v>
      </c>
      <c r="B53" s="5" t="n">
        <v>455732</v>
      </c>
      <c r="C53" s="5" t="n">
        <v>421566</v>
      </c>
      <c r="D53" s="5" t="n">
        <v>460245</v>
      </c>
    </row>
    <row r="54" spans="1:4">
      <c r="A54" s="4" t="s">
        <v>192</v>
      </c>
      <c r="B54" s="5" t="n">
        <v>22710</v>
      </c>
      <c r="C54" s="5" t="n">
        <v>0</v>
      </c>
      <c r="D54" s="5" t="n">
        <v>0</v>
      </c>
    </row>
    <row r="55" spans="1:4">
      <c r="A55" s="4" t="s">
        <v>193</v>
      </c>
      <c r="B55" s="6" t="n">
        <v>433022</v>
      </c>
      <c r="C55" s="6" t="n">
        <v>421566</v>
      </c>
      <c r="D55" s="6" t="n">
        <v>4602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9</v>
      </c>
      <c r="D2" s="2" t="s">
        <v>43</v>
      </c>
    </row>
    <row r="3" spans="1:4">
      <c r="A3" s="4" t="s">
        <v>822</v>
      </c>
    </row>
    <row r="4" spans="1:4">
      <c r="A4" s="3" t="s">
        <v>818</v>
      </c>
    </row>
    <row r="5" spans="1:4">
      <c r="A5" s="4" t="s">
        <v>823</v>
      </c>
      <c r="B5" s="6" t="n">
        <v>726</v>
      </c>
      <c r="C5" s="6" t="n">
        <v>114</v>
      </c>
      <c r="D5" s="6" t="n">
        <v>122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9</v>
      </c>
    </row>
    <row r="3" spans="1:3">
      <c r="A3" s="3" t="s">
        <v>809</v>
      </c>
    </row>
    <row r="4" spans="1:3">
      <c r="A4" s="4" t="s">
        <v>825</v>
      </c>
      <c r="B4" s="6" t="n">
        <v>26444</v>
      </c>
    </row>
    <row r="5" spans="1:3">
      <c r="A5" s="4" t="s">
        <v>826</v>
      </c>
    </row>
    <row r="6" spans="1:3">
      <c r="A6" s="3" t="s">
        <v>809</v>
      </c>
    </row>
    <row r="7" spans="1:3">
      <c r="A7" s="4" t="s">
        <v>827</v>
      </c>
      <c r="B7" s="6" t="n">
        <v>533260</v>
      </c>
      <c r="C7" s="6" t="n">
        <v>5845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9</v>
      </c>
    </row>
    <row r="2" spans="1:3">
      <c r="A2" s="3" t="s">
        <v>829</v>
      </c>
    </row>
    <row r="3" spans="1:3">
      <c r="A3" s="4" t="s">
        <v>830</v>
      </c>
      <c r="B3" s="6" t="n">
        <v>3863299</v>
      </c>
      <c r="C3" s="6" t="n">
        <v>4093229</v>
      </c>
    </row>
    <row r="4" spans="1:3">
      <c r="A4" s="4" t="s">
        <v>831</v>
      </c>
      <c r="B4" s="6" t="n">
        <v>4009553</v>
      </c>
      <c r="C4" s="6" t="n">
        <v>39932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2</v>
      </c>
      <c r="C1" s="2" t="s">
        <v>2</v>
      </c>
      <c r="D1" s="2" t="s">
        <v>39</v>
      </c>
      <c r="E1" s="2" t="s">
        <v>43</v>
      </c>
    </row>
    <row r="2" spans="1:5">
      <c r="A2" s="3" t="s">
        <v>833</v>
      </c>
    </row>
    <row r="3" spans="1:5">
      <c r="A3" s="4" t="s">
        <v>834</v>
      </c>
      <c r="C3" s="6" t="n">
        <v>786612</v>
      </c>
      <c r="D3" s="6" t="n">
        <v>872686</v>
      </c>
      <c r="E3" s="6" t="n">
        <v>827169</v>
      </c>
    </row>
    <row r="4" spans="1:5">
      <c r="A4" s="4" t="s">
        <v>810</v>
      </c>
      <c r="C4" s="5" t="n">
        <v>30791</v>
      </c>
      <c r="D4" s="5" t="n">
        <v>1600</v>
      </c>
    </row>
    <row r="5" spans="1:5">
      <c r="A5" s="4" t="s">
        <v>811</v>
      </c>
      <c r="C5" s="5" t="n">
        <v>-400</v>
      </c>
      <c r="D5" s="5" t="n">
        <v>-22568</v>
      </c>
    </row>
    <row r="6" spans="1:5">
      <c r="A6" s="4" t="s">
        <v>812</v>
      </c>
      <c r="C6" s="5" t="n">
        <v>30391</v>
      </c>
      <c r="D6" s="5" t="n">
        <v>-20968</v>
      </c>
    </row>
    <row r="7" spans="1:5">
      <c r="A7" s="4" t="s">
        <v>835</v>
      </c>
    </row>
    <row r="8" spans="1:5">
      <c r="A8" s="3" t="s">
        <v>833</v>
      </c>
    </row>
    <row r="9" spans="1:5">
      <c r="A9" s="4" t="s">
        <v>834</v>
      </c>
      <c r="C9" s="5" t="n">
        <v>228357</v>
      </c>
      <c r="D9" s="5" t="n">
        <v>270598</v>
      </c>
    </row>
    <row r="10" spans="1:5">
      <c r="A10" s="4" t="s">
        <v>810</v>
      </c>
      <c r="C10" s="5" t="n">
        <v>30791</v>
      </c>
      <c r="D10" s="5" t="n">
        <v>1600</v>
      </c>
    </row>
    <row r="11" spans="1:5">
      <c r="A11" s="4" t="s">
        <v>811</v>
      </c>
      <c r="C11" s="5" t="n">
        <v>-400</v>
      </c>
      <c r="D11" s="5" t="n">
        <v>-22568</v>
      </c>
    </row>
    <row r="12" spans="1:5">
      <c r="A12" s="4" t="s">
        <v>812</v>
      </c>
      <c r="C12" s="5" t="n">
        <v>30391</v>
      </c>
      <c r="D12" s="5" t="n">
        <v>-20968</v>
      </c>
    </row>
    <row r="13" spans="1:5">
      <c r="A13" s="4" t="s">
        <v>836</v>
      </c>
      <c r="C13" s="5" t="n">
        <v>-39542</v>
      </c>
      <c r="D13" s="5" t="n">
        <v>-52758</v>
      </c>
    </row>
    <row r="14" spans="1:5">
      <c r="A14" s="4" t="s">
        <v>837</v>
      </c>
      <c r="C14" s="5" t="n">
        <v>777461</v>
      </c>
      <c r="D14" s="5" t="n">
        <v>798960</v>
      </c>
    </row>
    <row r="15" spans="1:5">
      <c r="A15" s="4" t="s">
        <v>838</v>
      </c>
    </row>
    <row r="16" spans="1:5">
      <c r="A16" s="3" t="s">
        <v>833</v>
      </c>
    </row>
    <row r="17" spans="1:5">
      <c r="A17" s="4" t="s">
        <v>834</v>
      </c>
      <c r="C17" s="5" t="n">
        <v>138356</v>
      </c>
      <c r="D17" s="5" t="n">
        <v>172558</v>
      </c>
    </row>
    <row r="18" spans="1:5">
      <c r="A18" s="4" t="s">
        <v>839</v>
      </c>
    </row>
    <row r="19" spans="1:5">
      <c r="A19" s="3" t="s">
        <v>833</v>
      </c>
    </row>
    <row r="20" spans="1:5">
      <c r="A20" s="4" t="s">
        <v>834</v>
      </c>
      <c r="C20" s="5" t="n">
        <v>29345</v>
      </c>
      <c r="D20" s="5" t="n">
        <v>40920</v>
      </c>
    </row>
    <row r="21" spans="1:5">
      <c r="A21" s="4" t="s">
        <v>840</v>
      </c>
    </row>
    <row r="22" spans="1:5">
      <c r="A22" s="3" t="s">
        <v>833</v>
      </c>
    </row>
    <row r="23" spans="1:5">
      <c r="A23" s="4" t="s">
        <v>834</v>
      </c>
      <c r="C23" s="5" t="n">
        <v>52896</v>
      </c>
      <c r="D23" s="5" t="n">
        <v>52331</v>
      </c>
    </row>
    <row r="24" spans="1:5">
      <c r="A24" s="4" t="s">
        <v>841</v>
      </c>
    </row>
    <row r="25" spans="1:5">
      <c r="A25" s="3" t="s">
        <v>833</v>
      </c>
    </row>
    <row r="26" spans="1:5">
      <c r="A26" s="4" t="s">
        <v>834</v>
      </c>
      <c r="C26" s="5" t="n">
        <v>1474</v>
      </c>
      <c r="D26" s="5" t="n">
        <v>2194</v>
      </c>
    </row>
    <row r="27" spans="1:5">
      <c r="A27" s="4" t="s">
        <v>842</v>
      </c>
    </row>
    <row r="28" spans="1:5">
      <c r="A28" s="3" t="s">
        <v>833</v>
      </c>
    </row>
    <row r="29" spans="1:5">
      <c r="A29" s="4" t="s">
        <v>834</v>
      </c>
      <c r="C29" s="5" t="n">
        <v>6286</v>
      </c>
      <c r="D29" s="5" t="n">
        <v>2595</v>
      </c>
    </row>
    <row r="30" spans="1:5">
      <c r="A30" s="4" t="s">
        <v>843</v>
      </c>
    </row>
    <row r="31" spans="1:5">
      <c r="A31" s="3" t="s">
        <v>833</v>
      </c>
    </row>
    <row r="32" spans="1:5">
      <c r="A32" s="4" t="s">
        <v>834</v>
      </c>
      <c r="C32" s="5" t="n">
        <v>226883</v>
      </c>
      <c r="D32" s="5" t="n">
        <v>268404</v>
      </c>
    </row>
    <row r="33" spans="1:5">
      <c r="A33" s="4" t="s">
        <v>810</v>
      </c>
      <c r="C33" s="5" t="n">
        <v>0</v>
      </c>
      <c r="D33" s="5" t="n">
        <v>0</v>
      </c>
    </row>
    <row r="34" spans="1:5">
      <c r="A34" s="4" t="s">
        <v>811</v>
      </c>
      <c r="C34" s="5" t="n">
        <v>0</v>
      </c>
      <c r="D34" s="5" t="n">
        <v>0</v>
      </c>
    </row>
    <row r="35" spans="1:5">
      <c r="A35" s="4" t="s">
        <v>812</v>
      </c>
      <c r="C35" s="5" t="n">
        <v>0</v>
      </c>
      <c r="D35" s="5" t="n">
        <v>0</v>
      </c>
    </row>
    <row r="36" spans="1:5">
      <c r="A36" s="4" t="s">
        <v>836</v>
      </c>
      <c r="C36" s="5" t="n">
        <v>0</v>
      </c>
      <c r="D36" s="5" t="n">
        <v>0</v>
      </c>
    </row>
    <row r="37" spans="1:5">
      <c r="A37" s="4" t="s">
        <v>837</v>
      </c>
      <c r="C37" s="5" t="n">
        <v>226883</v>
      </c>
      <c r="D37" s="5" t="n">
        <v>268404</v>
      </c>
    </row>
    <row r="38" spans="1:5">
      <c r="A38" s="4" t="s">
        <v>844</v>
      </c>
    </row>
    <row r="39" spans="1:5">
      <c r="A39" s="3" t="s">
        <v>833</v>
      </c>
    </row>
    <row r="40" spans="1:5">
      <c r="A40" s="4" t="s">
        <v>834</v>
      </c>
      <c r="C40" s="5" t="n">
        <v>138356</v>
      </c>
      <c r="D40" s="5" t="n">
        <v>172558</v>
      </c>
    </row>
    <row r="41" spans="1:5">
      <c r="A41" s="4" t="s">
        <v>845</v>
      </c>
    </row>
    <row r="42" spans="1:5">
      <c r="A42" s="3" t="s">
        <v>833</v>
      </c>
    </row>
    <row r="43" spans="1:5">
      <c r="A43" s="4" t="s">
        <v>834</v>
      </c>
      <c r="C43" s="5" t="n">
        <v>29345</v>
      </c>
      <c r="D43" s="5" t="n">
        <v>40920</v>
      </c>
    </row>
    <row r="44" spans="1:5">
      <c r="A44" s="4" t="s">
        <v>846</v>
      </c>
    </row>
    <row r="45" spans="1:5">
      <c r="A45" s="3" t="s">
        <v>833</v>
      </c>
    </row>
    <row r="46" spans="1:5">
      <c r="A46" s="4" t="s">
        <v>834</v>
      </c>
      <c r="C46" s="5" t="n">
        <v>52896</v>
      </c>
      <c r="D46" s="5" t="n">
        <v>52331</v>
      </c>
    </row>
    <row r="47" spans="1:5">
      <c r="A47" s="4" t="s">
        <v>847</v>
      </c>
    </row>
    <row r="48" spans="1:5">
      <c r="A48" s="3" t="s">
        <v>833</v>
      </c>
    </row>
    <row r="49" spans="1:5">
      <c r="A49" s="4" t="s">
        <v>834</v>
      </c>
      <c r="C49" s="5" t="n">
        <v>6286</v>
      </c>
      <c r="D49" s="5" t="n">
        <v>2595</v>
      </c>
    </row>
    <row r="50" spans="1:5">
      <c r="A50" s="4" t="s">
        <v>848</v>
      </c>
    </row>
    <row r="51" spans="1:5">
      <c r="A51" s="3" t="s">
        <v>833</v>
      </c>
    </row>
    <row r="52" spans="1:5">
      <c r="A52" s="4" t="s">
        <v>834</v>
      </c>
      <c r="C52" s="5" t="n">
        <v>1474</v>
      </c>
      <c r="D52" s="5" t="n">
        <v>2194</v>
      </c>
    </row>
    <row r="53" spans="1:5">
      <c r="A53" s="4" t="s">
        <v>810</v>
      </c>
      <c r="C53" s="5" t="n">
        <v>30791</v>
      </c>
      <c r="D53" s="5" t="n">
        <v>1600</v>
      </c>
    </row>
    <row r="54" spans="1:5">
      <c r="A54" s="4" t="s">
        <v>811</v>
      </c>
      <c r="C54" s="5" t="n">
        <v>-400</v>
      </c>
      <c r="D54" s="5" t="n">
        <v>-22568</v>
      </c>
    </row>
    <row r="55" spans="1:5">
      <c r="A55" s="4" t="s">
        <v>812</v>
      </c>
      <c r="C55" s="5" t="n">
        <v>30391</v>
      </c>
      <c r="D55" s="5" t="n">
        <v>-20968</v>
      </c>
    </row>
    <row r="56" spans="1:5">
      <c r="A56" s="4" t="s">
        <v>836</v>
      </c>
      <c r="C56" s="5" t="n">
        <v>-39542</v>
      </c>
      <c r="D56" s="5" t="n">
        <v>-52758</v>
      </c>
    </row>
    <row r="57" spans="1:5">
      <c r="A57" s="4" t="s">
        <v>837</v>
      </c>
      <c r="C57" s="5" t="n">
        <v>-7677</v>
      </c>
      <c r="D57" s="5" t="n">
        <v>-71532</v>
      </c>
    </row>
    <row r="58" spans="1:5">
      <c r="A58" s="4" t="s">
        <v>849</v>
      </c>
    </row>
    <row r="59" spans="1:5">
      <c r="A59" s="3" t="s">
        <v>833</v>
      </c>
    </row>
    <row r="60" spans="1:5">
      <c r="A60" s="4" t="s">
        <v>834</v>
      </c>
      <c r="C60" s="5" t="n">
        <v>0</v>
      </c>
      <c r="D60" s="5" t="n">
        <v>0</v>
      </c>
    </row>
    <row r="61" spans="1:5">
      <c r="A61" s="4" t="s">
        <v>850</v>
      </c>
    </row>
    <row r="62" spans="1:5">
      <c r="A62" s="3" t="s">
        <v>833</v>
      </c>
    </row>
    <row r="63" spans="1:5">
      <c r="A63" s="4" t="s">
        <v>834</v>
      </c>
      <c r="C63" s="5" t="n">
        <v>0</v>
      </c>
      <c r="D63" s="5" t="n">
        <v>0</v>
      </c>
    </row>
    <row r="64" spans="1:5">
      <c r="A64" s="4" t="s">
        <v>851</v>
      </c>
    </row>
    <row r="65" spans="1:5">
      <c r="A65" s="3" t="s">
        <v>833</v>
      </c>
    </row>
    <row r="66" spans="1:5">
      <c r="A66" s="4" t="s">
        <v>834</v>
      </c>
      <c r="C66" s="5" t="n">
        <v>0</v>
      </c>
      <c r="D66" s="5" t="n">
        <v>0</v>
      </c>
    </row>
    <row r="67" spans="1:5">
      <c r="A67" s="4" t="s">
        <v>852</v>
      </c>
    </row>
    <row r="68" spans="1:5">
      <c r="A68" s="3" t="s">
        <v>833</v>
      </c>
    </row>
    <row r="69" spans="1:5">
      <c r="A69" s="4" t="s">
        <v>834</v>
      </c>
      <c r="B69" s="4" t="s">
        <v>624</v>
      </c>
      <c r="C69" s="5" t="n">
        <v>1474</v>
      </c>
      <c r="D69" s="5" t="n">
        <v>2194</v>
      </c>
    </row>
    <row r="70" spans="1:5">
      <c r="A70" s="4" t="s">
        <v>853</v>
      </c>
    </row>
    <row r="71" spans="1:5">
      <c r="A71" s="3" t="s">
        <v>833</v>
      </c>
    </row>
    <row r="72" spans="1:5">
      <c r="A72" s="4" t="s">
        <v>834</v>
      </c>
      <c r="C72" s="5" t="n">
        <v>0</v>
      </c>
      <c r="D72" s="5" t="n">
        <v>0</v>
      </c>
    </row>
    <row r="73" spans="1:5">
      <c r="A73" s="4" t="s">
        <v>854</v>
      </c>
    </row>
    <row r="74" spans="1:5">
      <c r="A74" s="3" t="s">
        <v>833</v>
      </c>
    </row>
    <row r="75" spans="1:5">
      <c r="A75" s="4" t="s">
        <v>834</v>
      </c>
      <c r="C75" s="5" t="n">
        <v>0</v>
      </c>
      <c r="D75" s="5" t="n">
        <v>0</v>
      </c>
    </row>
    <row r="76" spans="1:5">
      <c r="A76" s="4" t="s">
        <v>810</v>
      </c>
      <c r="C76" s="5" t="n">
        <v>0</v>
      </c>
      <c r="D76" s="5" t="n">
        <v>0</v>
      </c>
    </row>
    <row r="77" spans="1:5">
      <c r="A77" s="4" t="s">
        <v>811</v>
      </c>
      <c r="C77" s="5" t="n">
        <v>0</v>
      </c>
      <c r="D77" s="5" t="n">
        <v>0</v>
      </c>
    </row>
    <row r="78" spans="1:5">
      <c r="A78" s="4" t="s">
        <v>812</v>
      </c>
      <c r="C78" s="5" t="n">
        <v>0</v>
      </c>
      <c r="D78" s="5" t="n">
        <v>0</v>
      </c>
    </row>
    <row r="79" spans="1:5">
      <c r="A79" s="4" t="s">
        <v>836</v>
      </c>
      <c r="C79" s="5" t="n">
        <v>0</v>
      </c>
      <c r="D79" s="5" t="n">
        <v>0</v>
      </c>
    </row>
    <row r="80" spans="1:5">
      <c r="A80" s="4" t="s">
        <v>837</v>
      </c>
      <c r="C80" s="5" t="n">
        <v>0</v>
      </c>
      <c r="D80" s="5" t="n">
        <v>0</v>
      </c>
    </row>
    <row r="81" spans="1:5">
      <c r="A81" s="4" t="s">
        <v>855</v>
      </c>
    </row>
    <row r="82" spans="1:5">
      <c r="A82" s="3" t="s">
        <v>833</v>
      </c>
    </row>
    <row r="83" spans="1:5">
      <c r="A83" s="4" t="s">
        <v>834</v>
      </c>
      <c r="C83" s="5" t="n">
        <v>0</v>
      </c>
      <c r="D83" s="5" t="n">
        <v>0</v>
      </c>
    </row>
    <row r="84" spans="1:5">
      <c r="A84" s="4" t="s">
        <v>856</v>
      </c>
    </row>
    <row r="85" spans="1:5">
      <c r="A85" s="3" t="s">
        <v>833</v>
      </c>
    </row>
    <row r="86" spans="1:5">
      <c r="A86" s="4" t="s">
        <v>834</v>
      </c>
      <c r="C86" s="5" t="n">
        <v>0</v>
      </c>
      <c r="D86" s="5" t="n">
        <v>0</v>
      </c>
    </row>
    <row r="87" spans="1:5">
      <c r="A87" s="4" t="s">
        <v>857</v>
      </c>
    </row>
    <row r="88" spans="1:5">
      <c r="A88" s="3" t="s">
        <v>833</v>
      </c>
    </row>
    <row r="89" spans="1:5">
      <c r="A89" s="4" t="s">
        <v>834</v>
      </c>
      <c r="C89" s="5" t="n">
        <v>0</v>
      </c>
      <c r="D89" s="5" t="n">
        <v>0</v>
      </c>
    </row>
    <row r="90" spans="1:5">
      <c r="A90" s="4" t="s">
        <v>858</v>
      </c>
    </row>
    <row r="91" spans="1:5">
      <c r="A91" s="3" t="s">
        <v>833</v>
      </c>
    </row>
    <row r="92" spans="1:5">
      <c r="A92" s="4" t="s">
        <v>834</v>
      </c>
      <c r="C92" s="5" t="n">
        <v>0</v>
      </c>
      <c r="D92" s="5" t="n">
        <v>0</v>
      </c>
    </row>
    <row r="93" spans="1:5">
      <c r="A93" s="4" t="s">
        <v>859</v>
      </c>
    </row>
    <row r="94" spans="1:5">
      <c r="A94" s="3" t="s">
        <v>833</v>
      </c>
    </row>
    <row r="95" spans="1:5">
      <c r="A95" s="4" t="s">
        <v>834</v>
      </c>
      <c r="B95" s="4" t="s">
        <v>624</v>
      </c>
      <c r="C95" s="5" t="n">
        <v>558255</v>
      </c>
      <c r="D95" s="5" t="n">
        <v>602088</v>
      </c>
    </row>
    <row r="96" spans="1:5">
      <c r="A96" s="4" t="s">
        <v>860</v>
      </c>
    </row>
    <row r="97" spans="1:5">
      <c r="A97" s="3" t="s">
        <v>833</v>
      </c>
    </row>
    <row r="98" spans="1:5">
      <c r="A98" s="4" t="s">
        <v>834</v>
      </c>
      <c r="B98" s="4" t="s">
        <v>624</v>
      </c>
      <c r="C98" s="5" t="n">
        <v>311730</v>
      </c>
      <c r="D98" s="5" t="n">
        <v>328511</v>
      </c>
    </row>
    <row r="99" spans="1:5">
      <c r="A99" s="4" t="s">
        <v>861</v>
      </c>
    </row>
    <row r="100" spans="1:5">
      <c r="A100" s="3" t="s">
        <v>833</v>
      </c>
    </row>
    <row r="101" spans="1:5">
      <c r="A101" s="4" t="s">
        <v>834</v>
      </c>
      <c r="B101" s="4" t="s">
        <v>624</v>
      </c>
      <c r="C101" s="5" t="n">
        <v>84698</v>
      </c>
      <c r="D101" s="5" t="n">
        <v>109525</v>
      </c>
    </row>
    <row r="102" spans="1:5">
      <c r="A102" s="4" t="s">
        <v>862</v>
      </c>
    </row>
    <row r="103" spans="1:5">
      <c r="A103" s="3" t="s">
        <v>833</v>
      </c>
    </row>
    <row r="104" spans="1:5">
      <c r="A104" s="4" t="s">
        <v>834</v>
      </c>
      <c r="B104" s="4" t="s">
        <v>624</v>
      </c>
      <c r="C104" s="5" t="n">
        <v>101910</v>
      </c>
      <c r="D104" s="5" t="n">
        <v>102531</v>
      </c>
    </row>
    <row r="105" spans="1:5">
      <c r="A105" s="4" t="s">
        <v>863</v>
      </c>
    </row>
    <row r="106" spans="1:5">
      <c r="A106" s="3" t="s">
        <v>833</v>
      </c>
    </row>
    <row r="107" spans="1:5">
      <c r="A107" s="4" t="s">
        <v>834</v>
      </c>
      <c r="B107" s="4" t="s">
        <v>624</v>
      </c>
      <c r="C107" s="5" t="n">
        <v>43998</v>
      </c>
      <c r="D107" s="5" t="n">
        <v>42996</v>
      </c>
    </row>
    <row r="108" spans="1:5">
      <c r="A108" s="4" t="s">
        <v>864</v>
      </c>
    </row>
    <row r="109" spans="1:5">
      <c r="A109" s="3" t="s">
        <v>833</v>
      </c>
    </row>
    <row r="110" spans="1:5">
      <c r="A110" s="4" t="s">
        <v>834</v>
      </c>
      <c r="B110" s="4" t="s">
        <v>624</v>
      </c>
      <c r="C110" s="6" t="n">
        <v>15919</v>
      </c>
      <c r="D110" s="6" t="n">
        <v>18525</v>
      </c>
    </row>
    <row r="111" spans="1:5"/>
    <row r="112" spans="1:5">
      <c r="A112" s="4" t="s">
        <v>624</v>
      </c>
      <c r="B112" s="4" t="s">
        <v>865</v>
      </c>
    </row>
  </sheetData>
  <mergeCells count="3">
    <mergeCell ref="A1:B1"/>
    <mergeCell ref="A111:D111"/>
    <mergeCell ref="B112:D1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9</v>
      </c>
      <c r="D2" s="2" t="s">
        <v>43</v>
      </c>
    </row>
    <row r="3" spans="1:4">
      <c r="A3" s="3" t="s">
        <v>867</v>
      </c>
    </row>
    <row r="4" spans="1:4">
      <c r="A4" s="4" t="s">
        <v>868</v>
      </c>
      <c r="B4" s="6" t="n">
        <v>2776</v>
      </c>
      <c r="C4" s="6" t="n">
        <v>2216</v>
      </c>
      <c r="D4" s="6" t="n">
        <v>1856</v>
      </c>
    </row>
    <row r="5" spans="1:4">
      <c r="A5" s="4" t="s">
        <v>869</v>
      </c>
      <c r="B5" s="5" t="n">
        <v>40208</v>
      </c>
      <c r="C5" s="5" t="n">
        <v>40830</v>
      </c>
      <c r="D5" s="5" t="n">
        <v>42061</v>
      </c>
    </row>
    <row r="6" spans="1:4">
      <c r="A6" s="4" t="s">
        <v>870</v>
      </c>
      <c r="B6" s="5" t="n">
        <v>-45280</v>
      </c>
      <c r="C6" s="5" t="n">
        <v>-41780</v>
      </c>
      <c r="D6" s="5" t="n">
        <v>-47621</v>
      </c>
    </row>
    <row r="7" spans="1:4">
      <c r="A7" s="4" t="s">
        <v>871</v>
      </c>
      <c r="B7" s="5" t="n">
        <v>-186</v>
      </c>
      <c r="C7" s="5" t="n">
        <v>154</v>
      </c>
      <c r="D7" s="5" t="n">
        <v>-489</v>
      </c>
    </row>
    <row r="8" spans="1:4">
      <c r="A8" s="4" t="s">
        <v>872</v>
      </c>
      <c r="B8" s="5" t="n">
        <v>42</v>
      </c>
      <c r="C8" s="5" t="n">
        <v>23</v>
      </c>
      <c r="D8" s="5" t="n">
        <v>115</v>
      </c>
    </row>
    <row r="9" spans="1:4">
      <c r="A9" s="3" t="s">
        <v>873</v>
      </c>
    </row>
    <row r="10" spans="1:4">
      <c r="A10" s="4" t="s">
        <v>874</v>
      </c>
      <c r="B10" s="5" t="n">
        <v>-6</v>
      </c>
      <c r="C10" s="5" t="n">
        <v>9</v>
      </c>
      <c r="D10" s="5" t="n">
        <v>9</v>
      </c>
    </row>
    <row r="11" spans="1:4">
      <c r="A11" s="4" t="s">
        <v>875</v>
      </c>
      <c r="B11" s="5" t="n">
        <v>19699</v>
      </c>
      <c r="C11" s="5" t="n">
        <v>19053</v>
      </c>
      <c r="D11" s="5" t="n">
        <v>17052</v>
      </c>
    </row>
    <row r="12" spans="1:4">
      <c r="A12" s="4" t="s">
        <v>876</v>
      </c>
      <c r="B12" s="5" t="n">
        <v>17253</v>
      </c>
      <c r="C12" s="5" t="n">
        <v>20505</v>
      </c>
      <c r="D12" s="5" t="n">
        <v>12983</v>
      </c>
    </row>
    <row r="13" spans="1:4">
      <c r="A13" s="3" t="s">
        <v>877</v>
      </c>
    </row>
    <row r="14" spans="1:4">
      <c r="A14" s="4" t="s">
        <v>878</v>
      </c>
      <c r="B14" s="5" t="n">
        <v>-20965</v>
      </c>
      <c r="C14" s="5" t="n">
        <v>15186</v>
      </c>
      <c r="D14" s="5" t="n">
        <v>41921</v>
      </c>
    </row>
    <row r="15" spans="1:4">
      <c r="A15" s="4" t="s">
        <v>879</v>
      </c>
      <c r="B15" s="5" t="n">
        <v>6</v>
      </c>
      <c r="C15" s="5" t="n">
        <v>-380</v>
      </c>
      <c r="D15" s="5" t="n">
        <v>-9</v>
      </c>
    </row>
    <row r="16" spans="1:4">
      <c r="A16" s="4" t="s">
        <v>880</v>
      </c>
      <c r="B16" s="5" t="n">
        <v>-20959</v>
      </c>
      <c r="C16" s="5" t="n">
        <v>14806</v>
      </c>
      <c r="D16" s="5" t="n">
        <v>41912</v>
      </c>
    </row>
    <row r="17" spans="1:4">
      <c r="A17" s="4" t="s">
        <v>881</v>
      </c>
      <c r="B17" s="6" t="n">
        <v>-3706</v>
      </c>
      <c r="C17" s="6" t="n">
        <v>35311</v>
      </c>
      <c r="D17" s="6" t="n">
        <v>548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9</v>
      </c>
      <c r="D2" s="2" t="s">
        <v>43</v>
      </c>
    </row>
    <row r="3" spans="1:4">
      <c r="A3" s="3" t="s">
        <v>883</v>
      </c>
    </row>
    <row r="4" spans="1:4">
      <c r="A4" s="4" t="s">
        <v>884</v>
      </c>
      <c r="B4" s="6" t="n">
        <v>-878</v>
      </c>
      <c r="C4" s="6" t="n">
        <v>-688</v>
      </c>
    </row>
    <row r="5" spans="1:4">
      <c r="A5" s="4" t="s">
        <v>871</v>
      </c>
      <c r="B5" s="5" t="n">
        <v>-186</v>
      </c>
      <c r="C5" s="5" t="n">
        <v>187</v>
      </c>
    </row>
    <row r="6" spans="1:4">
      <c r="A6" s="4" t="s">
        <v>885</v>
      </c>
      <c r="B6" s="5" t="n">
        <v>-878</v>
      </c>
      <c r="C6" s="5" t="n">
        <v>-688</v>
      </c>
    </row>
    <row r="7" spans="1:4">
      <c r="A7" s="3" t="s">
        <v>886</v>
      </c>
    </row>
    <row r="8" spans="1:4">
      <c r="A8" s="4" t="s">
        <v>887</v>
      </c>
      <c r="B8" s="5" t="n">
        <v>1277722</v>
      </c>
      <c r="C8" s="5" t="n">
        <v>1197189</v>
      </c>
    </row>
    <row r="9" spans="1:4">
      <c r="A9" s="4" t="s">
        <v>868</v>
      </c>
      <c r="B9" s="5" t="n">
        <v>2776</v>
      </c>
      <c r="C9" s="5" t="n">
        <v>2216</v>
      </c>
      <c r="D9" s="6" t="n">
        <v>1856</v>
      </c>
    </row>
    <row r="10" spans="1:4">
      <c r="A10" s="4" t="s">
        <v>869</v>
      </c>
      <c r="B10" s="5" t="n">
        <v>40208</v>
      </c>
      <c r="C10" s="5" t="n">
        <v>40830</v>
      </c>
    </row>
    <row r="11" spans="1:4">
      <c r="A11" s="4" t="s">
        <v>888</v>
      </c>
      <c r="B11" s="5" t="n">
        <v>0</v>
      </c>
      <c r="C11" s="5" t="n">
        <v>-370</v>
      </c>
    </row>
    <row r="12" spans="1:4">
      <c r="A12" s="4" t="s">
        <v>889</v>
      </c>
      <c r="B12" s="5" t="n">
        <v>-59808</v>
      </c>
      <c r="C12" s="5" t="n">
        <v>-57464</v>
      </c>
    </row>
    <row r="13" spans="1:4">
      <c r="A13" s="4" t="s">
        <v>890</v>
      </c>
      <c r="B13" s="5" t="n">
        <v>-4621</v>
      </c>
      <c r="C13" s="5" t="n">
        <v>9453</v>
      </c>
    </row>
    <row r="14" spans="1:4">
      <c r="A14" s="4" t="s">
        <v>891</v>
      </c>
      <c r="B14" s="5" t="n">
        <v>0</v>
      </c>
      <c r="C14" s="5" t="n">
        <v>0</v>
      </c>
    </row>
    <row r="15" spans="1:4">
      <c r="A15" s="4" t="s">
        <v>892</v>
      </c>
      <c r="B15" s="5" t="n">
        <v>-92156</v>
      </c>
      <c r="C15" s="5" t="n">
        <v>86414</v>
      </c>
    </row>
    <row r="16" spans="1:4">
      <c r="A16" s="4" t="s">
        <v>893</v>
      </c>
      <c r="B16" s="5" t="n">
        <v>1164518</v>
      </c>
      <c r="C16" s="5" t="n">
        <v>1277722</v>
      </c>
      <c r="D16" s="5" t="n">
        <v>1197189</v>
      </c>
    </row>
    <row r="17" spans="1:4">
      <c r="A17" s="3" t="s">
        <v>894</v>
      </c>
    </row>
    <row r="18" spans="1:4">
      <c r="A18" s="4" t="s">
        <v>887</v>
      </c>
      <c r="B18" s="5" t="n">
        <v>872686</v>
      </c>
      <c r="C18" s="5" t="n">
        <v>827169</v>
      </c>
    </row>
    <row r="19" spans="1:4">
      <c r="A19" s="4" t="s">
        <v>895</v>
      </c>
      <c r="B19" s="5" t="n">
        <v>-46370</v>
      </c>
      <c r="C19" s="5" t="n">
        <v>94957</v>
      </c>
    </row>
    <row r="20" spans="1:4">
      <c r="A20" s="4" t="s">
        <v>896</v>
      </c>
      <c r="B20" s="5" t="n">
        <v>23176</v>
      </c>
      <c r="C20" s="5" t="n">
        <v>6376</v>
      </c>
    </row>
    <row r="21" spans="1:4">
      <c r="A21" s="4" t="s">
        <v>889</v>
      </c>
      <c r="B21" s="5" t="n">
        <v>59808</v>
      </c>
      <c r="C21" s="5" t="n">
        <v>57464</v>
      </c>
    </row>
    <row r="22" spans="1:4">
      <c r="A22" s="4" t="s">
        <v>891</v>
      </c>
      <c r="B22" s="5" t="n">
        <v>0</v>
      </c>
      <c r="C22" s="5" t="n">
        <v>0</v>
      </c>
    </row>
    <row r="23" spans="1:4">
      <c r="A23" s="4" t="s">
        <v>890</v>
      </c>
      <c r="B23" s="5" t="n">
        <v>-2176</v>
      </c>
      <c r="C23" s="5" t="n">
        <v>2381</v>
      </c>
    </row>
    <row r="24" spans="1:4">
      <c r="A24" s="4" t="s">
        <v>893</v>
      </c>
      <c r="B24" s="5" t="n">
        <v>786612</v>
      </c>
      <c r="C24" s="5" t="n">
        <v>872686</v>
      </c>
      <c r="D24" s="6" t="n">
        <v>827169</v>
      </c>
    </row>
    <row r="25" spans="1:4">
      <c r="A25" s="4" t="s">
        <v>897</v>
      </c>
      <c r="B25" s="5" t="n">
        <v>-377906</v>
      </c>
      <c r="C25" s="5" t="n">
        <v>-405036</v>
      </c>
    </row>
    <row r="26" spans="1:4">
      <c r="A26" s="4" t="s">
        <v>898</v>
      </c>
      <c r="B26" s="5" t="n">
        <v>-18</v>
      </c>
      <c r="C26" s="5" t="n">
        <v>-45</v>
      </c>
    </row>
    <row r="27" spans="1:4">
      <c r="A27" s="4" t="s">
        <v>899</v>
      </c>
      <c r="B27" s="6" t="n">
        <v>1461</v>
      </c>
      <c r="C27" s="6" t="n">
        <v>-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v>
      </c>
      <c r="C1" s="2" t="s">
        <v>39</v>
      </c>
      <c r="D1" s="2" t="s">
        <v>43</v>
      </c>
    </row>
    <row r="2" spans="1:4">
      <c r="A2" s="3" t="s">
        <v>901</v>
      </c>
    </row>
    <row r="3" spans="1:4">
      <c r="A3" s="4" t="s">
        <v>902</v>
      </c>
      <c r="B3" s="6" t="n">
        <v>1164518</v>
      </c>
      <c r="C3" s="6" t="n">
        <v>1277722</v>
      </c>
      <c r="D3" s="6" t="n">
        <v>1197189</v>
      </c>
    </row>
    <row r="4" spans="1:4">
      <c r="A4" s="4" t="s">
        <v>903</v>
      </c>
      <c r="B4" s="5" t="n">
        <v>1136559</v>
      </c>
      <c r="C4" s="5" t="n">
        <v>1245844</v>
      </c>
    </row>
    <row r="5" spans="1:4">
      <c r="A5" s="3" t="s">
        <v>904</v>
      </c>
    </row>
    <row r="6" spans="1:4">
      <c r="A6" s="4" t="s">
        <v>905</v>
      </c>
      <c r="B6" s="6" t="n">
        <v>760155</v>
      </c>
      <c r="C6" s="6" t="n">
        <v>8421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9</v>
      </c>
    </row>
    <row r="2" spans="1:3">
      <c r="A2" s="3" t="s">
        <v>907</v>
      </c>
    </row>
    <row r="3" spans="1:3">
      <c r="A3" s="4" t="s">
        <v>908</v>
      </c>
      <c r="B3" s="6" t="n">
        <v>-3765</v>
      </c>
      <c r="C3" s="6" t="n">
        <v>-3663</v>
      </c>
    </row>
    <row r="4" spans="1:3">
      <c r="A4" s="4" t="s">
        <v>909</v>
      </c>
      <c r="B4" s="5" t="n">
        <v>-374615</v>
      </c>
      <c r="C4" s="5" t="n">
        <v>-401749</v>
      </c>
    </row>
    <row r="5" spans="1:3">
      <c r="A5" s="4" t="s">
        <v>107</v>
      </c>
      <c r="B5" s="6" t="n">
        <v>-597457</v>
      </c>
      <c r="C5" s="6" t="n">
        <v>-6184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9</v>
      </c>
    </row>
    <row r="2" spans="1:3">
      <c r="A2" s="3" t="s">
        <v>911</v>
      </c>
    </row>
    <row r="3" spans="1:3">
      <c r="A3" s="4" t="s">
        <v>874</v>
      </c>
      <c r="B3" s="6" t="n">
        <v>-157</v>
      </c>
      <c r="C3" s="6" t="n">
        <v>-163</v>
      </c>
    </row>
    <row r="4" spans="1:3">
      <c r="A4" s="4" t="s">
        <v>912</v>
      </c>
      <c r="B4" s="5" t="n">
        <v>597614</v>
      </c>
      <c r="C4" s="5" t="n">
        <v>618579</v>
      </c>
    </row>
    <row r="5" spans="1:3">
      <c r="A5" s="4" t="s">
        <v>107</v>
      </c>
      <c r="B5" s="6" t="n">
        <v>597457</v>
      </c>
      <c r="C5" s="6" t="n">
        <v>6184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3</v>
      </c>
      <c r="C1" s="2" t="s">
        <v>1</v>
      </c>
    </row>
    <row r="2" spans="1:5">
      <c r="C2" s="2" t="s">
        <v>2</v>
      </c>
      <c r="D2" s="2" t="s">
        <v>39</v>
      </c>
      <c r="E2" s="2" t="s">
        <v>43</v>
      </c>
    </row>
    <row r="3" spans="1:5">
      <c r="A3" s="3" t="s">
        <v>914</v>
      </c>
    </row>
    <row r="4" spans="1:5">
      <c r="A4" s="4" t="s">
        <v>915</v>
      </c>
      <c r="C4" s="4" t="s">
        <v>916</v>
      </c>
      <c r="D4" s="4" t="s">
        <v>917</v>
      </c>
      <c r="E4" s="4" t="s">
        <v>918</v>
      </c>
    </row>
    <row r="5" spans="1:5">
      <c r="A5" s="4" t="s">
        <v>919</v>
      </c>
      <c r="C5" s="4" t="s">
        <v>920</v>
      </c>
      <c r="D5" s="4" t="s">
        <v>921</v>
      </c>
      <c r="E5" s="4" t="s">
        <v>922</v>
      </c>
    </row>
    <row r="6" spans="1:5">
      <c r="A6" s="4" t="s">
        <v>923</v>
      </c>
      <c r="B6" s="4" t="s">
        <v>624</v>
      </c>
      <c r="C6" s="4" t="s">
        <v>924</v>
      </c>
      <c r="D6" s="4" t="s">
        <v>925</v>
      </c>
      <c r="E6" s="4" t="s">
        <v>926</v>
      </c>
    </row>
    <row r="7" spans="1:5">
      <c r="A7" s="3" t="s">
        <v>927</v>
      </c>
    </row>
    <row r="8" spans="1:5">
      <c r="A8" s="4" t="s">
        <v>915</v>
      </c>
      <c r="C8" s="4" t="s">
        <v>928</v>
      </c>
      <c r="D8" s="4" t="s">
        <v>916</v>
      </c>
      <c r="E8" s="4" t="s">
        <v>917</v>
      </c>
    </row>
    <row r="9" spans="1:5">
      <c r="A9" s="4" t="s">
        <v>923</v>
      </c>
      <c r="B9" s="4" t="s">
        <v>624</v>
      </c>
      <c r="C9" s="4" t="s">
        <v>924</v>
      </c>
      <c r="D9" s="4" t="s">
        <v>924</v>
      </c>
      <c r="E9" s="4" t="s">
        <v>925</v>
      </c>
    </row>
    <row r="10" spans="1:5"/>
    <row r="11" spans="1:5">
      <c r="A11" s="4" t="s">
        <v>624</v>
      </c>
      <c r="B11" s="4" t="s">
        <v>929</v>
      </c>
    </row>
  </sheetData>
  <mergeCells count="4">
    <mergeCell ref="A1:B2"/>
    <mergeCell ref="C1:E1"/>
    <mergeCell ref="A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0</v>
      </c>
      <c r="B1" s="2" t="s">
        <v>2</v>
      </c>
      <c r="C1" s="2" t="s">
        <v>39</v>
      </c>
    </row>
    <row r="2" spans="1:3">
      <c r="A2" s="4" t="s">
        <v>931</v>
      </c>
    </row>
    <row r="3" spans="1:3">
      <c r="A3" s="3" t="s">
        <v>932</v>
      </c>
    </row>
    <row r="4" spans="1:3">
      <c r="A4" s="4" t="s">
        <v>933</v>
      </c>
      <c r="B4" s="4" t="s">
        <v>934</v>
      </c>
      <c r="C4" s="4" t="s">
        <v>935</v>
      </c>
    </row>
    <row r="5" spans="1:3">
      <c r="A5" s="4" t="s">
        <v>936</v>
      </c>
    </row>
    <row r="6" spans="1:3">
      <c r="A6" s="3" t="s">
        <v>932</v>
      </c>
    </row>
    <row r="7" spans="1:3">
      <c r="A7" s="4" t="s">
        <v>933</v>
      </c>
      <c r="B7" s="4" t="s">
        <v>937</v>
      </c>
      <c r="C7" s="4" t="s">
        <v>938</v>
      </c>
    </row>
    <row r="8" spans="1:3">
      <c r="A8" s="4" t="s">
        <v>939</v>
      </c>
    </row>
    <row r="9" spans="1:3">
      <c r="A9" s="3" t="s">
        <v>932</v>
      </c>
    </row>
    <row r="10" spans="1:3">
      <c r="A10" s="4" t="s">
        <v>933</v>
      </c>
      <c r="B10" s="4" t="s">
        <v>938</v>
      </c>
      <c r="C10" s="4" t="s">
        <v>937</v>
      </c>
    </row>
    <row r="11" spans="1:3">
      <c r="A11" s="4" t="s">
        <v>940</v>
      </c>
    </row>
    <row r="12" spans="1:3">
      <c r="A12" s="3" t="s">
        <v>932</v>
      </c>
    </row>
    <row r="13" spans="1:3">
      <c r="A13" s="4" t="s">
        <v>933</v>
      </c>
      <c r="B13" s="4" t="s">
        <v>941</v>
      </c>
      <c r="C13" s="4" t="s">
        <v>942</v>
      </c>
    </row>
    <row r="14" spans="1:3">
      <c r="A14" s="4" t="s">
        <v>943</v>
      </c>
    </row>
    <row r="15" spans="1:3">
      <c r="A15" s="3" t="s">
        <v>932</v>
      </c>
    </row>
    <row r="16" spans="1:3">
      <c r="A16" s="4" t="s">
        <v>933</v>
      </c>
      <c r="B16" s="4" t="s">
        <v>944</v>
      </c>
      <c r="C16" s="4" t="s">
        <v>945</v>
      </c>
    </row>
    <row r="17" spans="1:3">
      <c r="A17" s="4" t="s">
        <v>946</v>
      </c>
    </row>
    <row r="18" spans="1:3">
      <c r="A18" s="3" t="s">
        <v>932</v>
      </c>
    </row>
    <row r="19" spans="1:3">
      <c r="A19" s="4" t="s">
        <v>933</v>
      </c>
      <c r="B19" s="4" t="s">
        <v>695</v>
      </c>
      <c r="C19" s="4" t="s">
        <v>695</v>
      </c>
    </row>
    <row r="20" spans="1:3">
      <c r="A20" s="4" t="s">
        <v>947</v>
      </c>
    </row>
    <row r="21" spans="1:3">
      <c r="A21" s="3" t="s">
        <v>932</v>
      </c>
    </row>
    <row r="22" spans="1:3">
      <c r="A22" s="4" t="s">
        <v>933</v>
      </c>
      <c r="B22" s="4" t="s">
        <v>519</v>
      </c>
      <c r="C22" s="4" t="s">
        <v>519</v>
      </c>
    </row>
    <row r="23" spans="1:3">
      <c r="A23" s="4" t="s">
        <v>948</v>
      </c>
    </row>
    <row r="24" spans="1:3">
      <c r="A24" s="3" t="s">
        <v>932</v>
      </c>
    </row>
    <row r="25" spans="1:3">
      <c r="A25" s="4" t="s">
        <v>933</v>
      </c>
      <c r="B25" s="4" t="s">
        <v>519</v>
      </c>
      <c r="C25" s="4" t="s">
        <v>5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9</v>
      </c>
      <c r="D2" s="2" t="s">
        <v>43</v>
      </c>
    </row>
    <row r="3" spans="1:4">
      <c r="A3" s="3" t="s">
        <v>932</v>
      </c>
    </row>
    <row r="4" spans="1:4">
      <c r="A4" s="4" t="s">
        <v>950</v>
      </c>
      <c r="B4" s="6" t="n">
        <v>20115</v>
      </c>
    </row>
    <row r="5" spans="1:4">
      <c r="A5" s="4" t="s">
        <v>951</v>
      </c>
      <c r="B5" s="5" t="n">
        <v>-6</v>
      </c>
    </row>
    <row r="6" spans="1:4">
      <c r="A6" s="4" t="s">
        <v>952</v>
      </c>
      <c r="C6" s="4" t="s">
        <v>953</v>
      </c>
    </row>
    <row r="7" spans="1:4">
      <c r="A7" s="4" t="s">
        <v>893</v>
      </c>
      <c r="B7" s="5" t="n">
        <v>786612</v>
      </c>
      <c r="C7" s="6" t="n">
        <v>872686</v>
      </c>
      <c r="D7" s="6" t="n">
        <v>827169</v>
      </c>
    </row>
    <row r="8" spans="1:4">
      <c r="A8" s="4" t="s">
        <v>954</v>
      </c>
      <c r="B8" s="5" t="n">
        <v>62899</v>
      </c>
    </row>
    <row r="9" spans="1:4">
      <c r="A9" s="4" t="s">
        <v>955</v>
      </c>
      <c r="B9" s="5" t="n">
        <v>63957</v>
      </c>
    </row>
    <row r="10" spans="1:4">
      <c r="A10" s="4" t="s">
        <v>956</v>
      </c>
      <c r="B10" s="5" t="n">
        <v>67947</v>
      </c>
    </row>
    <row r="11" spans="1:4">
      <c r="A11" s="4" t="s">
        <v>957</v>
      </c>
      <c r="B11" s="5" t="n">
        <v>68674</v>
      </c>
    </row>
    <row r="12" spans="1:4">
      <c r="A12" s="4" t="s">
        <v>958</v>
      </c>
      <c r="B12" s="5" t="n">
        <v>71047</v>
      </c>
    </row>
    <row r="13" spans="1:4">
      <c r="A13" s="4" t="s">
        <v>959</v>
      </c>
      <c r="B13" s="5" t="n">
        <v>368558</v>
      </c>
    </row>
    <row r="14" spans="1:4">
      <c r="A14" s="4" t="s">
        <v>960</v>
      </c>
      <c r="B14" s="5" t="n">
        <v>49808</v>
      </c>
      <c r="C14" s="5" t="n">
        <v>52943</v>
      </c>
    </row>
    <row r="15" spans="1:4">
      <c r="A15" s="4" t="s">
        <v>961</v>
      </c>
      <c r="B15" s="6" t="n">
        <v>1264</v>
      </c>
      <c r="C15" s="5" t="n">
        <v>2778</v>
      </c>
      <c r="D15" s="6" t="n">
        <v>2</v>
      </c>
    </row>
    <row r="16" spans="1:4">
      <c r="A16" s="4" t="s">
        <v>12</v>
      </c>
      <c r="B16" s="5" t="n">
        <v>2018</v>
      </c>
    </row>
    <row r="17" spans="1:4">
      <c r="A17" s="4" t="s">
        <v>835</v>
      </c>
    </row>
    <row r="18" spans="1:4">
      <c r="A18" s="3" t="s">
        <v>932</v>
      </c>
    </row>
    <row r="19" spans="1:4">
      <c r="A19" s="4" t="s">
        <v>893</v>
      </c>
      <c r="B19" s="6" t="n">
        <v>228357</v>
      </c>
      <c r="C19" s="5" t="n">
        <v>270598</v>
      </c>
    </row>
    <row r="20" spans="1:4">
      <c r="A20" s="4" t="s">
        <v>962</v>
      </c>
    </row>
    <row r="21" spans="1:4">
      <c r="A21" s="3" t="s">
        <v>932</v>
      </c>
    </row>
    <row r="22" spans="1:4">
      <c r="A22" s="4" t="s">
        <v>893</v>
      </c>
      <c r="B22" s="5" t="n">
        <v>226883</v>
      </c>
      <c r="C22" s="5" t="n">
        <v>268404</v>
      </c>
    </row>
    <row r="23" spans="1:4">
      <c r="A23" s="4" t="s">
        <v>963</v>
      </c>
    </row>
    <row r="24" spans="1:4">
      <c r="A24" s="3" t="s">
        <v>932</v>
      </c>
    </row>
    <row r="25" spans="1:4">
      <c r="A25" s="4" t="s">
        <v>893</v>
      </c>
      <c r="B25" s="5" t="n">
        <v>1474</v>
      </c>
      <c r="C25" s="5" t="n">
        <v>2194</v>
      </c>
    </row>
    <row r="26" spans="1:4">
      <c r="A26" s="4" t="s">
        <v>964</v>
      </c>
    </row>
    <row r="27" spans="1:4">
      <c r="A27" s="3" t="s">
        <v>932</v>
      </c>
    </row>
    <row r="28" spans="1:4">
      <c r="A28" s="4" t="s">
        <v>893</v>
      </c>
      <c r="B28" s="6" t="n">
        <v>0</v>
      </c>
      <c r="C28"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9</v>
      </c>
      <c r="D2" s="2" t="s">
        <v>43</v>
      </c>
    </row>
    <row r="3" spans="1:4">
      <c r="A3" s="3" t="s">
        <v>966</v>
      </c>
    </row>
    <row r="4" spans="1:4">
      <c r="A4" s="4" t="s">
        <v>967</v>
      </c>
      <c r="B4" s="6" t="n">
        <v>0</v>
      </c>
      <c r="C4" s="7" t="n">
        <v>0.01</v>
      </c>
      <c r="D4" s="6" t="n">
        <v>0</v>
      </c>
    </row>
    <row r="5" spans="1:4">
      <c r="A5" s="4" t="s">
        <v>968</v>
      </c>
      <c r="B5" s="6" t="n">
        <v>424</v>
      </c>
      <c r="C5" s="6" t="n">
        <v>2800</v>
      </c>
      <c r="D5" s="6" t="n">
        <v>1300</v>
      </c>
    </row>
    <row r="6" spans="1:4">
      <c r="A6" s="4" t="s">
        <v>969</v>
      </c>
      <c r="B6" s="4" t="s">
        <v>970</v>
      </c>
      <c r="C6" s="4" t="s">
        <v>971</v>
      </c>
      <c r="D6" s="4" t="s">
        <v>972</v>
      </c>
    </row>
    <row r="7" spans="1:4">
      <c r="A7" s="4" t="s">
        <v>973</v>
      </c>
      <c r="B7" s="4" t="s">
        <v>974</v>
      </c>
      <c r="C7" s="4" t="s">
        <v>975</v>
      </c>
      <c r="D7" s="4" t="s">
        <v>976</v>
      </c>
    </row>
    <row r="8" spans="1:4">
      <c r="A8" s="4" t="s">
        <v>121</v>
      </c>
      <c r="B8" s="4" t="s">
        <v>465</v>
      </c>
      <c r="C8" s="4" t="s">
        <v>465</v>
      </c>
      <c r="D8" s="4" t="s">
        <v>465</v>
      </c>
    </row>
    <row r="9" spans="1:4">
      <c r="A9" s="4" t="s">
        <v>977</v>
      </c>
      <c r="B9" s="4" t="s">
        <v>978</v>
      </c>
      <c r="C9" s="4" t="s">
        <v>979</v>
      </c>
      <c r="D9" s="4" t="s">
        <v>979</v>
      </c>
    </row>
    <row r="10" spans="1:4">
      <c r="A10" s="4" t="s">
        <v>980</v>
      </c>
      <c r="B10" s="4" t="s">
        <v>981</v>
      </c>
      <c r="C10" s="4" t="s">
        <v>982</v>
      </c>
      <c r="D10" s="4" t="s">
        <v>983</v>
      </c>
    </row>
    <row r="11" spans="1:4">
      <c r="A11" s="4" t="s">
        <v>984</v>
      </c>
      <c r="B11" s="4" t="s">
        <v>985</v>
      </c>
      <c r="C11" s="4" t="s">
        <v>673</v>
      </c>
      <c r="D11" s="4" t="s">
        <v>986</v>
      </c>
    </row>
    <row r="12" spans="1:4">
      <c r="A12" s="4" t="s">
        <v>987</v>
      </c>
      <c r="B12" s="4" t="s">
        <v>988</v>
      </c>
      <c r="C12" s="4" t="s">
        <v>989</v>
      </c>
    </row>
    <row r="13" spans="1:4">
      <c r="A13" s="4" t="s">
        <v>990</v>
      </c>
      <c r="B13" s="4" t="s">
        <v>991</v>
      </c>
      <c r="C13" s="4" t="s">
        <v>992</v>
      </c>
    </row>
    <row r="14" spans="1:4">
      <c r="A14" s="4" t="s">
        <v>993</v>
      </c>
      <c r="B14" s="4" t="s">
        <v>634</v>
      </c>
    </row>
    <row r="15" spans="1:4">
      <c r="A15" s="4" t="s">
        <v>994</v>
      </c>
      <c r="B15" s="4" t="s">
        <v>995</v>
      </c>
      <c r="C15" s="4" t="s">
        <v>996</v>
      </c>
      <c r="D15" s="4" t="s">
        <v>997</v>
      </c>
    </row>
    <row r="16" spans="1:4">
      <c r="A16" s="4" t="s">
        <v>998</v>
      </c>
      <c r="B16" s="4" t="s">
        <v>999</v>
      </c>
    </row>
    <row r="17" spans="1:4">
      <c r="A17" s="4" t="s">
        <v>1000</v>
      </c>
      <c r="B17" s="4" t="s">
        <v>1001</v>
      </c>
      <c r="C17" s="4" t="s">
        <v>1002</v>
      </c>
      <c r="D17" s="4" t="s">
        <v>983</v>
      </c>
    </row>
    <row r="18" spans="1:4">
      <c r="A18" s="4" t="s">
        <v>1003</v>
      </c>
      <c r="B18" s="4" t="s">
        <v>1004</v>
      </c>
      <c r="C18" s="4" t="s">
        <v>519</v>
      </c>
      <c r="D18" s="4" t="s">
        <v>519</v>
      </c>
    </row>
    <row r="19" spans="1:4">
      <c r="A19" s="4" t="s">
        <v>1005</v>
      </c>
      <c r="B19" s="4" t="s">
        <v>1006</v>
      </c>
      <c r="C19" s="4" t="s">
        <v>1007</v>
      </c>
      <c r="D19" s="4" t="s">
        <v>1008</v>
      </c>
    </row>
    <row r="20" spans="1:4">
      <c r="A20" s="4" t="s">
        <v>1009</v>
      </c>
      <c r="B20" s="4" t="s">
        <v>673</v>
      </c>
      <c r="C20" s="4" t="s">
        <v>1010</v>
      </c>
      <c r="D20" s="4" t="s">
        <v>1011</v>
      </c>
    </row>
    <row r="21" spans="1:4">
      <c r="A21" s="4" t="s">
        <v>1012</v>
      </c>
      <c r="B21" s="6" t="n">
        <v>34612</v>
      </c>
    </row>
    <row r="22" spans="1:4">
      <c r="A22" s="4" t="s">
        <v>1013</v>
      </c>
      <c r="B22" s="4" t="s">
        <v>519</v>
      </c>
      <c r="C22" s="4" t="s">
        <v>1014</v>
      </c>
      <c r="D22" s="4" t="s">
        <v>1015</v>
      </c>
    </row>
    <row r="23" spans="1:4">
      <c r="A23" s="4" t="s">
        <v>1016</v>
      </c>
      <c r="B23" s="4" t="s">
        <v>690</v>
      </c>
      <c r="C23" s="4" t="s">
        <v>1007</v>
      </c>
      <c r="D23" s="4" t="s">
        <v>1011</v>
      </c>
    </row>
    <row r="24" spans="1:4">
      <c r="A24" s="4" t="s">
        <v>1017</v>
      </c>
      <c r="B24" s="4" t="s">
        <v>1015</v>
      </c>
      <c r="C24" s="4" t="s">
        <v>1018</v>
      </c>
      <c r="D24" s="4" t="s">
        <v>983</v>
      </c>
    </row>
    <row r="25" spans="1:4">
      <c r="A25" s="4" t="s">
        <v>1019</v>
      </c>
      <c r="B25" s="4" t="s">
        <v>988</v>
      </c>
      <c r="C25" s="4" t="s">
        <v>982</v>
      </c>
      <c r="D25" s="4" t="s">
        <v>981</v>
      </c>
    </row>
    <row r="26" spans="1:4">
      <c r="A26" s="4" t="s">
        <v>1020</v>
      </c>
      <c r="B26" s="4" t="s">
        <v>1021</v>
      </c>
      <c r="C26" s="4" t="s">
        <v>1022</v>
      </c>
      <c r="D26" s="4" t="s">
        <v>9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9</v>
      </c>
      <c r="D2" s="2" t="s">
        <v>43</v>
      </c>
    </row>
    <row r="3" spans="1:4">
      <c r="A3" s="3" t="s">
        <v>1024</v>
      </c>
    </row>
    <row r="4" spans="1:4">
      <c r="A4" s="4" t="s">
        <v>968</v>
      </c>
      <c r="B4" s="6" t="n">
        <v>424</v>
      </c>
      <c r="C4" s="6" t="n">
        <v>2800</v>
      </c>
      <c r="D4" s="6" t="n">
        <v>1300</v>
      </c>
    </row>
    <row r="5" spans="1:4">
      <c r="A5" s="4" t="s">
        <v>1025</v>
      </c>
      <c r="B5" s="5" t="n">
        <v>-22498</v>
      </c>
      <c r="C5" s="5" t="n">
        <v>154751</v>
      </c>
      <c r="D5" s="5" t="n">
        <v>2768</v>
      </c>
    </row>
    <row r="6" spans="1:4">
      <c r="A6" s="4" t="s">
        <v>1026</v>
      </c>
      <c r="B6" s="5" t="n">
        <v>86880</v>
      </c>
      <c r="C6" s="5" t="n">
        <v>10603</v>
      </c>
      <c r="D6" s="5" t="n">
        <v>38257</v>
      </c>
    </row>
    <row r="7" spans="1:4">
      <c r="A7" s="4" t="s">
        <v>1027</v>
      </c>
      <c r="B7" s="5" t="n">
        <v>7269</v>
      </c>
      <c r="C7" s="5" t="n">
        <v>68857</v>
      </c>
      <c r="D7" s="5" t="n">
        <v>2083</v>
      </c>
    </row>
    <row r="8" spans="1:4">
      <c r="A8" s="4" t="s">
        <v>1028</v>
      </c>
      <c r="B8" s="5" t="n">
        <v>71651</v>
      </c>
      <c r="C8" s="5" t="n">
        <v>234211</v>
      </c>
      <c r="D8" s="5" t="n">
        <v>43108</v>
      </c>
    </row>
    <row r="9" spans="1:4">
      <c r="A9" s="4" t="s">
        <v>1029</v>
      </c>
      <c r="B9" s="5" t="n">
        <v>57378</v>
      </c>
      <c r="C9" s="5" t="n">
        <v>260393</v>
      </c>
      <c r="D9" s="5" t="n">
        <v>34590</v>
      </c>
    </row>
    <row r="10" spans="1:4">
      <c r="A10" s="4" t="s">
        <v>1030</v>
      </c>
      <c r="B10" s="5" t="n">
        <v>-42446</v>
      </c>
      <c r="C10" s="5" t="n">
        <v>-15098</v>
      </c>
      <c r="D10" s="5" t="n">
        <v>-34232</v>
      </c>
    </row>
    <row r="11" spans="1:4">
      <c r="A11" s="4" t="s">
        <v>1031</v>
      </c>
      <c r="B11" s="5" t="n">
        <v>7214</v>
      </c>
      <c r="C11" s="5" t="n">
        <v>-6227</v>
      </c>
      <c r="D11" s="5" t="n">
        <v>-9194</v>
      </c>
    </row>
    <row r="12" spans="1:4">
      <c r="A12" s="4" t="s">
        <v>1032</v>
      </c>
      <c r="B12" s="5" t="n">
        <v>22146</v>
      </c>
      <c r="C12" s="5" t="n">
        <v>239068</v>
      </c>
      <c r="D12" s="5" t="n">
        <v>-8836</v>
      </c>
    </row>
    <row r="13" spans="1:4">
      <c r="A13" s="4" t="s">
        <v>1033</v>
      </c>
      <c r="B13" s="5" t="n">
        <v>34880</v>
      </c>
      <c r="C13" s="5" t="n">
        <v>415144</v>
      </c>
      <c r="D13" s="5" t="n">
        <v>37358</v>
      </c>
    </row>
    <row r="14" spans="1:4">
      <c r="A14" s="4" t="s">
        <v>1034</v>
      </c>
      <c r="B14" s="5" t="n">
        <v>44434</v>
      </c>
      <c r="C14" s="5" t="n">
        <v>-4495</v>
      </c>
      <c r="D14" s="5" t="n">
        <v>4025</v>
      </c>
    </row>
    <row r="15" spans="1:4">
      <c r="A15" s="4" t="s">
        <v>1035</v>
      </c>
      <c r="B15" s="5" t="n">
        <v>14483</v>
      </c>
      <c r="C15" s="5" t="n">
        <v>62630</v>
      </c>
      <c r="D15" s="5" t="n">
        <v>-7111</v>
      </c>
    </row>
    <row r="16" spans="1:4">
      <c r="A16" s="4" t="s">
        <v>1036</v>
      </c>
      <c r="B16" s="6" t="n">
        <v>93797</v>
      </c>
      <c r="C16" s="6" t="n">
        <v>473279</v>
      </c>
      <c r="D16" s="6" t="n">
        <v>342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9</v>
      </c>
      <c r="D2" s="2" t="s">
        <v>43</v>
      </c>
    </row>
    <row r="3" spans="1:4">
      <c r="A3" s="3" t="s">
        <v>1038</v>
      </c>
    </row>
    <row r="4" spans="1:4">
      <c r="A4" s="4" t="s">
        <v>1039</v>
      </c>
      <c r="B4" s="6" t="n">
        <v>94556</v>
      </c>
      <c r="C4" s="6" t="n">
        <v>57882</v>
      </c>
      <c r="D4" s="6" t="n">
        <v>396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0</v>
      </c>
      <c r="B1" s="2" t="s">
        <v>2</v>
      </c>
      <c r="C1" s="2" t="s">
        <v>36</v>
      </c>
      <c r="D1" s="2" t="s">
        <v>39</v>
      </c>
      <c r="E1" s="2" t="s">
        <v>43</v>
      </c>
      <c r="F1" s="2" t="s">
        <v>534</v>
      </c>
    </row>
    <row r="2" spans="1:6">
      <c r="A2" s="3" t="s">
        <v>1041</v>
      </c>
    </row>
    <row r="3" spans="1:6">
      <c r="A3" s="4" t="s">
        <v>1042</v>
      </c>
      <c r="B3" s="6" t="n">
        <v>3388</v>
      </c>
      <c r="D3" s="6" t="n">
        <v>1859</v>
      </c>
    </row>
    <row r="4" spans="1:6">
      <c r="A4" s="4" t="s">
        <v>78</v>
      </c>
      <c r="B4" s="5" t="n">
        <v>61956</v>
      </c>
      <c r="D4" s="5" t="n">
        <v>57857</v>
      </c>
    </row>
    <row r="5" spans="1:6">
      <c r="A5" s="4" t="s">
        <v>1043</v>
      </c>
      <c r="B5" s="5" t="n">
        <v>0</v>
      </c>
      <c r="D5" s="5" t="n">
        <v>0</v>
      </c>
    </row>
    <row r="6" spans="1:6">
      <c r="A6" s="4" t="s">
        <v>1044</v>
      </c>
      <c r="B6" s="5" t="n">
        <v>8671</v>
      </c>
      <c r="D6" s="5" t="n">
        <v>7363</v>
      </c>
    </row>
    <row r="7" spans="1:6">
      <c r="A7" s="4" t="s">
        <v>1045</v>
      </c>
      <c r="B7" s="5" t="n">
        <v>18975</v>
      </c>
      <c r="D7" s="5" t="n">
        <v>14399</v>
      </c>
    </row>
    <row r="8" spans="1:6">
      <c r="A8" s="4" t="s">
        <v>1000</v>
      </c>
      <c r="B8" s="5" t="n">
        <v>121133</v>
      </c>
      <c r="D8" s="5" t="n">
        <v>143970</v>
      </c>
    </row>
    <row r="9" spans="1:6">
      <c r="A9" s="4" t="s">
        <v>1046</v>
      </c>
      <c r="B9" s="5" t="n">
        <v>12768</v>
      </c>
      <c r="D9" s="5" t="n">
        <v>10140</v>
      </c>
    </row>
    <row r="10" spans="1:6">
      <c r="A10" s="4" t="s">
        <v>1047</v>
      </c>
      <c r="B10" s="5" t="n">
        <v>261751</v>
      </c>
      <c r="D10" s="5" t="n">
        <v>142064</v>
      </c>
    </row>
    <row r="11" spans="1:6">
      <c r="A11" s="4" t="s">
        <v>1048</v>
      </c>
      <c r="B11" s="5" t="n">
        <v>0</v>
      </c>
      <c r="D11" s="5" t="n">
        <v>3305</v>
      </c>
    </row>
    <row r="12" spans="1:6">
      <c r="A12" s="4" t="s">
        <v>92</v>
      </c>
      <c r="B12" s="5" t="n">
        <v>11466</v>
      </c>
      <c r="D12" s="5" t="n">
        <v>17305</v>
      </c>
    </row>
    <row r="13" spans="1:6">
      <c r="A13" s="4" t="s">
        <v>1049</v>
      </c>
      <c r="B13" s="5" t="n">
        <v>500108</v>
      </c>
      <c r="D13" s="5" t="n">
        <v>398262</v>
      </c>
    </row>
    <row r="14" spans="1:6">
      <c r="A14" s="4" t="s">
        <v>1050</v>
      </c>
      <c r="B14" s="5" t="n">
        <v>-179599</v>
      </c>
      <c r="D14" s="5" t="n">
        <v>-72602</v>
      </c>
      <c r="E14" s="6" t="n">
        <v>-67451</v>
      </c>
      <c r="F14" s="6" t="n">
        <v>-61358</v>
      </c>
    </row>
    <row r="15" spans="1:6">
      <c r="A15" s="4" t="s">
        <v>84</v>
      </c>
      <c r="B15" s="5" t="n">
        <v>320509</v>
      </c>
      <c r="D15" s="5" t="n">
        <v>325660</v>
      </c>
    </row>
    <row r="16" spans="1:6">
      <c r="A16" s="3" t="s">
        <v>1051</v>
      </c>
    </row>
    <row r="17" spans="1:6">
      <c r="A17" s="4" t="s">
        <v>1043</v>
      </c>
      <c r="B17" s="5" t="n">
        <v>2943</v>
      </c>
      <c r="D17" s="5" t="n">
        <v>4455</v>
      </c>
    </row>
    <row r="18" spans="1:6">
      <c r="A18" s="4" t="s">
        <v>1048</v>
      </c>
      <c r="B18" s="5" t="n">
        <v>1101</v>
      </c>
      <c r="D18" s="5" t="n">
        <v>0</v>
      </c>
    </row>
    <row r="19" spans="1:6">
      <c r="A19" s="4" t="s">
        <v>1052</v>
      </c>
      <c r="B19" s="5" t="n">
        <v>55728</v>
      </c>
      <c r="C19" s="6" t="n">
        <v>7041</v>
      </c>
      <c r="D19" s="5" t="n">
        <v>0</v>
      </c>
    </row>
    <row r="20" spans="1:6">
      <c r="A20" s="4" t="s">
        <v>1053</v>
      </c>
      <c r="B20" s="5" t="n">
        <v>94700</v>
      </c>
      <c r="D20" s="5" t="n">
        <v>120033</v>
      </c>
    </row>
    <row r="21" spans="1:6">
      <c r="A21" s="4" t="s">
        <v>1054</v>
      </c>
      <c r="B21" s="5" t="n">
        <v>2742</v>
      </c>
      <c r="D21" s="5" t="n">
        <v>3932</v>
      </c>
    </row>
    <row r="22" spans="1:6">
      <c r="A22" s="4" t="s">
        <v>1055</v>
      </c>
      <c r="B22" s="5" t="n">
        <v>157214</v>
      </c>
      <c r="D22" s="5" t="n">
        <v>128420</v>
      </c>
    </row>
    <row r="23" spans="1:6">
      <c r="A23" s="4" t="s">
        <v>1056</v>
      </c>
      <c r="B23" s="6" t="n">
        <v>163295</v>
      </c>
      <c r="D23" s="6" t="n">
        <v>1972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s>
  <sheetData>
    <row r="1" spans="1:6">
      <c r="A1" s="1" t="s">
        <v>1057</v>
      </c>
      <c r="B1" s="2" t="s">
        <v>1</v>
      </c>
    </row>
    <row r="2" spans="1:6">
      <c r="B2" s="2" t="s">
        <v>2</v>
      </c>
      <c r="C2" s="2" t="s">
        <v>39</v>
      </c>
      <c r="D2" s="2" t="s">
        <v>43</v>
      </c>
      <c r="E2" s="2" t="s">
        <v>36</v>
      </c>
      <c r="F2" s="2" t="s">
        <v>534</v>
      </c>
    </row>
    <row r="3" spans="1:6">
      <c r="A3" s="3" t="s">
        <v>1058</v>
      </c>
    </row>
    <row r="4" spans="1:6">
      <c r="A4" s="4" t="s">
        <v>803</v>
      </c>
      <c r="B4" s="6" t="n">
        <v>93797000</v>
      </c>
      <c r="C4" s="6" t="n">
        <v>473279000</v>
      </c>
      <c r="D4" s="6" t="n">
        <v>34272000</v>
      </c>
    </row>
    <row r="5" spans="1:6">
      <c r="A5" s="4" t="s">
        <v>1059</v>
      </c>
      <c r="B5" s="5" t="n">
        <v>1366000000</v>
      </c>
    </row>
    <row r="6" spans="1:6">
      <c r="A6" s="4" t="s">
        <v>1052</v>
      </c>
      <c r="B6" s="5" t="n">
        <v>55728000</v>
      </c>
      <c r="C6" s="5" t="n">
        <v>0</v>
      </c>
      <c r="E6" s="6" t="n">
        <v>7041000</v>
      </c>
    </row>
    <row r="7" spans="1:6">
      <c r="A7" s="4" t="s">
        <v>968</v>
      </c>
      <c r="B7" s="5" t="n">
        <v>424000</v>
      </c>
      <c r="C7" s="5" t="n">
        <v>2800000</v>
      </c>
      <c r="D7" s="5" t="n">
        <v>1300000</v>
      </c>
    </row>
    <row r="8" spans="1:6">
      <c r="A8" s="4" t="s">
        <v>1060</v>
      </c>
      <c r="B8" s="5" t="n">
        <v>179599000</v>
      </c>
      <c r="C8" s="5" t="n">
        <v>72602000</v>
      </c>
      <c r="D8" s="5" t="n">
        <v>67451000</v>
      </c>
      <c r="F8" s="6" t="n">
        <v>61358000</v>
      </c>
    </row>
    <row r="9" spans="1:6">
      <c r="A9" s="4" t="s">
        <v>1061</v>
      </c>
      <c r="B9" s="5" t="n">
        <v>106997000</v>
      </c>
    </row>
    <row r="10" spans="1:6">
      <c r="A10" s="4" t="s">
        <v>1062</v>
      </c>
      <c r="B10" s="5" t="n">
        <v>804880000</v>
      </c>
    </row>
    <row r="11" spans="1:6">
      <c r="A11" s="4" t="s">
        <v>1063</v>
      </c>
      <c r="B11" s="6" t="n">
        <v>12768000</v>
      </c>
    </row>
    <row r="12" spans="1:6">
      <c r="A12" s="4" t="s">
        <v>1064</v>
      </c>
      <c r="B12" s="4" t="s">
        <v>1065</v>
      </c>
    </row>
    <row r="13" spans="1:6">
      <c r="A13" s="4" t="s">
        <v>1066</v>
      </c>
      <c r="B13" s="6" t="n">
        <v>1000000</v>
      </c>
      <c r="C13" s="5" t="n">
        <v>4227000</v>
      </c>
    </row>
    <row r="14" spans="1:6">
      <c r="A14" s="4" t="s">
        <v>1067</v>
      </c>
      <c r="B14" s="6" t="n">
        <v>6397000</v>
      </c>
    </row>
    <row r="15" spans="1:6">
      <c r="A15" s="4" t="s">
        <v>1068</v>
      </c>
      <c r="B15" s="4" t="s">
        <v>1069</v>
      </c>
    </row>
    <row r="16" spans="1:6">
      <c r="A16" s="4" t="s">
        <v>1012</v>
      </c>
      <c r="B16" s="6" t="n">
        <v>34612000</v>
      </c>
    </row>
    <row r="17" spans="1:6">
      <c r="A17" s="4" t="s">
        <v>1070</v>
      </c>
      <c r="B17" s="5" t="n">
        <v>5395000</v>
      </c>
      <c r="C17" s="5" t="n">
        <v>760000</v>
      </c>
      <c r="D17" s="6" t="n">
        <v>549000</v>
      </c>
    </row>
    <row r="18" spans="1:6">
      <c r="A18" s="4" t="s">
        <v>1071</v>
      </c>
      <c r="B18" s="5" t="n">
        <v>9406000</v>
      </c>
      <c r="C18" s="5" t="n">
        <v>4011000</v>
      </c>
    </row>
    <row r="19" spans="1:6">
      <c r="A19" s="4" t="s">
        <v>1072</v>
      </c>
      <c r="B19" s="5" t="n">
        <v>136000000</v>
      </c>
    </row>
    <row r="20" spans="1:6">
      <c r="A20" s="4" t="s">
        <v>1073</v>
      </c>
    </row>
    <row r="21" spans="1:6">
      <c r="A21" s="3" t="s">
        <v>1058</v>
      </c>
    </row>
    <row r="22" spans="1:6">
      <c r="A22" s="4" t="s">
        <v>803</v>
      </c>
      <c r="B22" s="5" t="n">
        <v>45203000</v>
      </c>
    </row>
    <row r="23" spans="1:6">
      <c r="A23" s="4" t="s">
        <v>1074</v>
      </c>
    </row>
    <row r="24" spans="1:6">
      <c r="A24" s="3" t="s">
        <v>1058</v>
      </c>
    </row>
    <row r="25" spans="1:6">
      <c r="A25" s="4" t="s">
        <v>1075</v>
      </c>
      <c r="B25" s="5" t="n">
        <v>38528000</v>
      </c>
    </row>
    <row r="26" spans="1:6">
      <c r="A26" s="4" t="s">
        <v>1076</v>
      </c>
    </row>
    <row r="27" spans="1:6">
      <c r="A27" s="3" t="s">
        <v>1058</v>
      </c>
    </row>
    <row r="28" spans="1:6">
      <c r="A28" s="4" t="s">
        <v>1075</v>
      </c>
      <c r="B28" s="5" t="n">
        <v>850769000</v>
      </c>
    </row>
    <row r="29" spans="1:6">
      <c r="A29" s="4" t="s">
        <v>1077</v>
      </c>
    </row>
    <row r="30" spans="1:6">
      <c r="A30" s="3" t="s">
        <v>1058</v>
      </c>
    </row>
    <row r="31" spans="1:6">
      <c r="A31" s="4" t="s">
        <v>1060</v>
      </c>
      <c r="B31" s="5" t="n">
        <v>9135000</v>
      </c>
    </row>
    <row r="32" spans="1:6">
      <c r="A32" s="4" t="s">
        <v>1078</v>
      </c>
    </row>
    <row r="33" spans="1:6">
      <c r="A33" s="3" t="s">
        <v>1058</v>
      </c>
    </row>
    <row r="34" spans="1:6">
      <c r="A34" s="4" t="s">
        <v>1060</v>
      </c>
      <c r="B34" s="5" t="n">
        <v>128732000</v>
      </c>
    </row>
    <row r="35" spans="1:6">
      <c r="A35" s="4" t="s">
        <v>1061</v>
      </c>
      <c r="B35" s="5" t="n">
        <v>106825000</v>
      </c>
    </row>
    <row r="36" spans="1:6">
      <c r="A36" s="4" t="s">
        <v>1079</v>
      </c>
    </row>
    <row r="37" spans="1:6">
      <c r="A37" s="3" t="s">
        <v>1058</v>
      </c>
    </row>
    <row r="38" spans="1:6">
      <c r="A38" s="4" t="s">
        <v>1061</v>
      </c>
      <c r="B38" s="5" t="n">
        <v>171000</v>
      </c>
    </row>
    <row r="39" spans="1:6">
      <c r="A39" s="4" t="s">
        <v>1080</v>
      </c>
    </row>
    <row r="40" spans="1:6">
      <c r="A40" s="3" t="s">
        <v>1058</v>
      </c>
    </row>
    <row r="41" spans="1:6">
      <c r="A41" s="4" t="s">
        <v>1060</v>
      </c>
      <c r="B41" s="5" t="n">
        <v>34900000</v>
      </c>
    </row>
    <row r="42" spans="1:6">
      <c r="A42" s="4" t="s">
        <v>1081</v>
      </c>
    </row>
    <row r="43" spans="1:6">
      <c r="A43" s="3" t="s">
        <v>1058</v>
      </c>
    </row>
    <row r="44" spans="1:6">
      <c r="A44" s="4" t="s">
        <v>1060</v>
      </c>
      <c r="B44" s="5" t="n">
        <v>41634000</v>
      </c>
    </row>
    <row r="45" spans="1:6">
      <c r="A45" s="4" t="s">
        <v>1082</v>
      </c>
    </row>
    <row r="46" spans="1:6">
      <c r="A46" s="3" t="s">
        <v>1058</v>
      </c>
    </row>
    <row r="47" spans="1:6">
      <c r="A47" s="4" t="s">
        <v>1060</v>
      </c>
      <c r="B47" s="5" t="n">
        <v>98000</v>
      </c>
    </row>
    <row r="48" spans="1:6">
      <c r="A48" s="4" t="s">
        <v>1083</v>
      </c>
    </row>
    <row r="49" spans="1:6">
      <c r="A49" s="3" t="s">
        <v>1058</v>
      </c>
    </row>
    <row r="50" spans="1:6">
      <c r="A50" s="4" t="s">
        <v>1084</v>
      </c>
      <c r="C50" s="5" t="n">
        <v>72333</v>
      </c>
    </row>
    <row r="51" spans="1:6">
      <c r="A51" s="4" t="s">
        <v>803</v>
      </c>
      <c r="B51" s="5" t="n">
        <v>7627</v>
      </c>
    </row>
    <row r="52" spans="1:6">
      <c r="A52" s="4" t="s">
        <v>1085</v>
      </c>
    </row>
    <row r="53" spans="1:6">
      <c r="A53" s="3" t="s">
        <v>1058</v>
      </c>
    </row>
    <row r="54" spans="1:6">
      <c r="A54" s="4" t="s">
        <v>1086</v>
      </c>
      <c r="B54" s="5" t="n">
        <v>106792000</v>
      </c>
      <c r="C54" s="6" t="n">
        <v>359938000</v>
      </c>
    </row>
    <row r="55" spans="1:6">
      <c r="A55" s="4" t="s">
        <v>803</v>
      </c>
      <c r="B55" s="5" t="n">
        <v>-2925000</v>
      </c>
    </row>
    <row r="56" spans="1:6">
      <c r="A56" s="4" t="s">
        <v>1087</v>
      </c>
    </row>
    <row r="57" spans="1:6">
      <c r="A57" s="3" t="s">
        <v>1058</v>
      </c>
    </row>
    <row r="58" spans="1:6">
      <c r="A58" s="4" t="s">
        <v>1052</v>
      </c>
      <c r="B58" s="5" t="n">
        <v>11550000</v>
      </c>
    </row>
    <row r="59" spans="1:6">
      <c r="A59" s="4" t="s">
        <v>1088</v>
      </c>
    </row>
    <row r="60" spans="1:6">
      <c r="A60" s="3" t="s">
        <v>1058</v>
      </c>
    </row>
    <row r="61" spans="1:6">
      <c r="A61" s="4" t="s">
        <v>1052</v>
      </c>
      <c r="B61" s="6" t="n">
        <v>44178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089</v>
      </c>
      <c r="B1" s="2" t="s">
        <v>144</v>
      </c>
    </row>
    <row r="2" spans="1:2">
      <c r="A2" s="3" t="s">
        <v>1090</v>
      </c>
    </row>
    <row r="3" spans="1:2">
      <c r="A3" s="5" t="n">
        <v>2018</v>
      </c>
      <c r="B3" s="6" t="n">
        <v>22057</v>
      </c>
    </row>
    <row r="4" spans="1:2">
      <c r="A4" s="5" t="n">
        <v>2019</v>
      </c>
      <c r="B4" s="5" t="n">
        <v>4729</v>
      </c>
    </row>
    <row r="5" spans="1:2">
      <c r="A5" s="5" t="n">
        <v>2020</v>
      </c>
      <c r="B5" s="5" t="n">
        <v>5236</v>
      </c>
    </row>
    <row r="6" spans="1:2">
      <c r="A6" s="5" t="n">
        <v>2021</v>
      </c>
      <c r="B6" s="5" t="n">
        <v>5100</v>
      </c>
    </row>
    <row r="7" spans="1:2">
      <c r="A7" s="5" t="n">
        <v>2022</v>
      </c>
      <c r="B7" s="5" t="n">
        <v>8018</v>
      </c>
    </row>
    <row r="8" spans="1:2">
      <c r="A8" s="4" t="s">
        <v>1091</v>
      </c>
      <c r="B8" s="6" t="n">
        <v>7597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9</v>
      </c>
      <c r="D2" s="2" t="s">
        <v>43</v>
      </c>
    </row>
    <row r="3" spans="1:4">
      <c r="A3" s="3" t="s">
        <v>1093</v>
      </c>
    </row>
    <row r="4" spans="1:4">
      <c r="A4" s="4" t="s">
        <v>1094</v>
      </c>
      <c r="B4" s="6" t="n">
        <v>35645</v>
      </c>
      <c r="C4" s="6" t="n">
        <v>26175</v>
      </c>
      <c r="D4" s="6" t="n">
        <v>20688</v>
      </c>
    </row>
    <row r="5" spans="1:4">
      <c r="A5" s="4" t="s">
        <v>574</v>
      </c>
      <c r="B5" s="5" t="n">
        <v>24032</v>
      </c>
      <c r="C5" s="5" t="n">
        <v>19696</v>
      </c>
    </row>
    <row r="6" spans="1:4">
      <c r="A6" s="4" t="s">
        <v>1095</v>
      </c>
      <c r="B6" s="5" t="n">
        <v>2877</v>
      </c>
      <c r="C6" s="5" t="n">
        <v>7902</v>
      </c>
    </row>
    <row r="7" spans="1:4">
      <c r="A7" s="4" t="s">
        <v>1096</v>
      </c>
      <c r="B7" s="5" t="n">
        <v>430</v>
      </c>
      <c r="C7" s="5" t="n">
        <v>36</v>
      </c>
    </row>
    <row r="8" spans="1:4">
      <c r="A8" s="4" t="s">
        <v>1097</v>
      </c>
      <c r="B8" s="5" t="n">
        <v>10911</v>
      </c>
    </row>
    <row r="9" spans="1:4">
      <c r="A9" s="4" t="s">
        <v>1098</v>
      </c>
      <c r="B9" s="5" t="n">
        <v>-542</v>
      </c>
    </row>
    <row r="10" spans="1:4">
      <c r="A10" s="4" t="s">
        <v>1099</v>
      </c>
      <c r="B10" s="5" t="n">
        <v>-3096</v>
      </c>
      <c r="C10" s="5" t="n">
        <v>-3602</v>
      </c>
    </row>
    <row r="11" spans="1:4">
      <c r="A11" s="4" t="s">
        <v>578</v>
      </c>
      <c r="B11" s="6" t="n">
        <v>34612</v>
      </c>
      <c r="C11" s="6" t="n">
        <v>24032</v>
      </c>
      <c r="D11" s="6" t="n">
        <v>19696</v>
      </c>
    </row>
    <row r="12" spans="1:4">
      <c r="A12" s="4" t="s">
        <v>967</v>
      </c>
      <c r="B12" s="6" t="n">
        <v>0</v>
      </c>
      <c r="C12" s="7" t="n">
        <v>0.01</v>
      </c>
      <c r="D12" s="6" t="n">
        <v>0</v>
      </c>
    </row>
    <row r="13" spans="1:4">
      <c r="A13" s="4" t="s">
        <v>968</v>
      </c>
      <c r="B13" s="6" t="n">
        <v>424</v>
      </c>
      <c r="C13" s="6" t="n">
        <v>2800</v>
      </c>
      <c r="D13" s="6" t="n">
        <v>13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14"/>
  </cols>
  <sheetData>
    <row r="1" spans="1:6">
      <c r="A1" s="1" t="s">
        <v>1100</v>
      </c>
      <c r="C1" s="2" t="s">
        <v>1</v>
      </c>
    </row>
    <row r="2" spans="1:6">
      <c r="C2" s="2" t="s">
        <v>2</v>
      </c>
      <c r="D2" s="2" t="s">
        <v>39</v>
      </c>
      <c r="E2" s="2" t="s">
        <v>43</v>
      </c>
      <c r="F2" s="2" t="s">
        <v>534</v>
      </c>
    </row>
    <row r="3" spans="1:6">
      <c r="A3" s="3" t="s">
        <v>1101</v>
      </c>
    </row>
    <row r="4" spans="1:6">
      <c r="A4" s="4" t="s">
        <v>1060</v>
      </c>
      <c r="C4" s="6" t="n">
        <v>179599000</v>
      </c>
      <c r="D4" s="6" t="n">
        <v>72602000</v>
      </c>
      <c r="E4" s="6" t="n">
        <v>67451000</v>
      </c>
      <c r="F4" s="6" t="n">
        <v>61358000</v>
      </c>
    </row>
    <row r="5" spans="1:6">
      <c r="A5" s="4" t="s">
        <v>1102</v>
      </c>
      <c r="C5" s="5" t="n">
        <v>106997000</v>
      </c>
    </row>
    <row r="6" spans="1:6">
      <c r="A6" s="4" t="s">
        <v>1103</v>
      </c>
    </row>
    <row r="7" spans="1:6">
      <c r="A7" s="3" t="s">
        <v>1101</v>
      </c>
    </row>
    <row r="8" spans="1:6">
      <c r="A8" s="4" t="s">
        <v>1102</v>
      </c>
      <c r="C8" s="5" t="n">
        <v>52135000</v>
      </c>
      <c r="D8" s="5" t="n">
        <v>729000</v>
      </c>
      <c r="E8" s="5" t="n">
        <v>6859000</v>
      </c>
    </row>
    <row r="9" spans="1:6">
      <c r="A9" s="4" t="s">
        <v>1104</v>
      </c>
    </row>
    <row r="10" spans="1:6">
      <c r="A10" s="3" t="s">
        <v>1101</v>
      </c>
    </row>
    <row r="11" spans="1:6">
      <c r="A11" s="4" t="s">
        <v>1102</v>
      </c>
      <c r="B11" s="4" t="s">
        <v>624</v>
      </c>
      <c r="C11" s="5" t="n">
        <v>20819000</v>
      </c>
      <c r="D11" s="6" t="n">
        <v>4422000</v>
      </c>
      <c r="E11" s="6" t="n">
        <v>-766000</v>
      </c>
    </row>
    <row r="12" spans="1:6">
      <c r="A12" s="4" t="s">
        <v>1105</v>
      </c>
    </row>
    <row r="13" spans="1:6">
      <c r="A13" s="3" t="s">
        <v>1101</v>
      </c>
    </row>
    <row r="14" spans="1:6">
      <c r="A14" s="4" t="s">
        <v>1106</v>
      </c>
      <c r="C14" s="5" t="n">
        <v>34043</v>
      </c>
    </row>
    <row r="15" spans="1:6">
      <c r="A15" s="4" t="s">
        <v>1102</v>
      </c>
      <c r="B15" s="4" t="s">
        <v>1107</v>
      </c>
      <c r="C15" s="6" t="n">
        <v>34043000</v>
      </c>
    </row>
    <row r="16" spans="1:6"/>
    <row r="17" spans="1:6">
      <c r="A17" s="4" t="s">
        <v>624</v>
      </c>
      <c r="B17" s="4" t="s">
        <v>1108</v>
      </c>
    </row>
    <row r="18" spans="1:6">
      <c r="A18" s="4" t="s">
        <v>1107</v>
      </c>
      <c r="B18" s="4" t="s">
        <v>1109</v>
      </c>
    </row>
  </sheetData>
  <mergeCells count="5">
    <mergeCell ref="A1:B2"/>
    <mergeCell ref="C1:E1"/>
    <mergeCell ref="A16:E16"/>
    <mergeCell ref="B17:E17"/>
    <mergeCell ref="B18:E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8:39:26Z</dcterms:created>
  <dcterms:modified xmlns:dcterms="http://purl.org/dc/terms/" xmlns:xsi="http://www.w3.org/2001/XMLSchema-instance" xsi:type="dcterms:W3CDTF">2019-02-08T18:39:26Z</dcterms:modified>
</cp:coreProperties>
</file>